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Derivatives and Risk Management" sheetId="13" state="visible" r:id="rId13"/>
    <sheet xmlns:r="http://schemas.openxmlformats.org/officeDocument/2006/relationships" name="Pension Plans and Other Postret" sheetId="14" state="visible" r:id="rId14"/>
    <sheet xmlns:r="http://schemas.openxmlformats.org/officeDocument/2006/relationships" name="Income Taxes" sheetId="15" state="visible" r:id="rId15"/>
    <sheet xmlns:r="http://schemas.openxmlformats.org/officeDocument/2006/relationships" name="Committed Lines of Credit" sheetId="16" state="visible" r:id="rId16"/>
    <sheet xmlns:r="http://schemas.openxmlformats.org/officeDocument/2006/relationships" name="Credit Agreement" sheetId="17" state="visible" r:id="rId17"/>
    <sheet xmlns:r="http://schemas.openxmlformats.org/officeDocument/2006/relationships" name="Long-Term Debt" sheetId="18" state="visible" r:id="rId18"/>
    <sheet xmlns:r="http://schemas.openxmlformats.org/officeDocument/2006/relationships" name="Long- Term Debt to Affiliated T" sheetId="19" state="visible" r:id="rId19"/>
    <sheet xmlns:r="http://schemas.openxmlformats.org/officeDocument/2006/relationships" name="Fair Value"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Earnings Per Common Share Attri" sheetId="23" state="visible" r:id="rId23"/>
    <sheet xmlns:r="http://schemas.openxmlformats.org/officeDocument/2006/relationships" name="Commitments and Contingencies" sheetId="24" state="visible" r:id="rId24"/>
    <sheet xmlns:r="http://schemas.openxmlformats.org/officeDocument/2006/relationships" name="Information by Business Segment" sheetId="25" state="visible" r:id="rId25"/>
    <sheet xmlns:r="http://schemas.openxmlformats.org/officeDocument/2006/relationships" name="Termination of Proposed Acquisi" sheetId="26" state="visible" r:id="rId26"/>
    <sheet xmlns:r="http://schemas.openxmlformats.org/officeDocument/2006/relationships" name="Sale of METALfx" sheetId="27" state="visible" r:id="rId27"/>
    <sheet xmlns:r="http://schemas.openxmlformats.org/officeDocument/2006/relationships" name="Summary of Significant Accoun_2" sheetId="28" state="visible" r:id="rId28"/>
    <sheet xmlns:r="http://schemas.openxmlformats.org/officeDocument/2006/relationships" name="Balance Sheet Components (Table" sheetId="29" state="visible" r:id="rId29"/>
    <sheet xmlns:r="http://schemas.openxmlformats.org/officeDocument/2006/relationships" name="Revenue (Tables)" sheetId="30" state="visible" r:id="rId30"/>
    <sheet xmlns:r="http://schemas.openxmlformats.org/officeDocument/2006/relationships" name="Derivatives and Risk Manageme_2" sheetId="31" state="visible" r:id="rId31"/>
    <sheet xmlns:r="http://schemas.openxmlformats.org/officeDocument/2006/relationships" name="Pension Plans and Other Postr_2" sheetId="32" state="visible" r:id="rId32"/>
    <sheet xmlns:r="http://schemas.openxmlformats.org/officeDocument/2006/relationships" name="Income Taxes (Tables)" sheetId="33" state="visible" r:id="rId33"/>
    <sheet xmlns:r="http://schemas.openxmlformats.org/officeDocument/2006/relationships" name="Committed Lines of Credit (Tabl" sheetId="34" state="visible" r:id="rId34"/>
    <sheet xmlns:r="http://schemas.openxmlformats.org/officeDocument/2006/relationships" name="Long- Term Debt to Affiliated_2" sheetId="35" state="visible" r:id="rId35"/>
    <sheet xmlns:r="http://schemas.openxmlformats.org/officeDocument/2006/relationships" name="Fair Value (Tables)" sheetId="36" state="visible" r:id="rId36"/>
    <sheet xmlns:r="http://schemas.openxmlformats.org/officeDocument/2006/relationships" name="Accumulated Other Comprehensi_2" sheetId="37" state="visible" r:id="rId37"/>
    <sheet xmlns:r="http://schemas.openxmlformats.org/officeDocument/2006/relationships" name="Earnings Per Common Share Att_2" sheetId="38" state="visible" r:id="rId38"/>
    <sheet xmlns:r="http://schemas.openxmlformats.org/officeDocument/2006/relationships" name="Information by Business Segme_2" sheetId="39" state="visible" r:id="rId39"/>
    <sheet xmlns:r="http://schemas.openxmlformats.org/officeDocument/2006/relationships" name="Summary of Significant Accoun_3" sheetId="40" state="visible" r:id="rId40"/>
    <sheet xmlns:r="http://schemas.openxmlformats.org/officeDocument/2006/relationships" name="New Accounting Standards - Addi" sheetId="41" state="visible" r:id="rId41"/>
    <sheet xmlns:r="http://schemas.openxmlformats.org/officeDocument/2006/relationships" name="Balance Sheet Components - Mate" sheetId="42" state="visible" r:id="rId42"/>
    <sheet xmlns:r="http://schemas.openxmlformats.org/officeDocument/2006/relationships" name="Balance Sheet Components - Sche" sheetId="43" state="visible" r:id="rId43"/>
    <sheet xmlns:r="http://schemas.openxmlformats.org/officeDocument/2006/relationships" name="Balance Sheet Components - Net " sheetId="44" state="visible" r:id="rId44"/>
    <sheet xmlns:r="http://schemas.openxmlformats.org/officeDocument/2006/relationships" name="Balance Sheet Components - Othe" sheetId="45" state="visible" r:id="rId45"/>
    <sheet xmlns:r="http://schemas.openxmlformats.org/officeDocument/2006/relationships" name="Balance Sheet Components - Ot_2"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Revenue - Schedule of Utilities" sheetId="49" state="visible" r:id="rId49"/>
    <sheet xmlns:r="http://schemas.openxmlformats.org/officeDocument/2006/relationships" name="Revenue - Additional Informatio" sheetId="50" state="visible" r:id="rId50"/>
    <sheet xmlns:r="http://schemas.openxmlformats.org/officeDocument/2006/relationships" name="Revenue - Disaggregation of Rev" sheetId="51" state="visible" r:id="rId51"/>
    <sheet xmlns:r="http://schemas.openxmlformats.org/officeDocument/2006/relationships" name="Derivatives and Risk Manageme_3" sheetId="52" state="visible" r:id="rId52"/>
    <sheet xmlns:r="http://schemas.openxmlformats.org/officeDocument/2006/relationships" name="Derivatives and Risk Manageme_4" sheetId="53" state="visible" r:id="rId53"/>
    <sheet xmlns:r="http://schemas.openxmlformats.org/officeDocument/2006/relationships" name="Derivatives and Risk Manageme_5" sheetId="54" state="visible" r:id="rId54"/>
    <sheet xmlns:r="http://schemas.openxmlformats.org/officeDocument/2006/relationships" name="Derivatives and Risk Manageme_6" sheetId="55" state="visible" r:id="rId55"/>
    <sheet xmlns:r="http://schemas.openxmlformats.org/officeDocument/2006/relationships" name="Derivatives and Risk Manageme_7" sheetId="56" state="visible" r:id="rId56"/>
    <sheet xmlns:r="http://schemas.openxmlformats.org/officeDocument/2006/relationships" name="Derivatives and Risk Manageme_8"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Income Taxes - Summary of Signi" sheetId="60" state="visible" r:id="rId60"/>
    <sheet xmlns:r="http://schemas.openxmlformats.org/officeDocument/2006/relationships" name="Income Taxes - Summary of Sig_2" sheetId="61" state="visible" r:id="rId61"/>
    <sheet xmlns:r="http://schemas.openxmlformats.org/officeDocument/2006/relationships" name="Income Taxes - Additional Infor" sheetId="62" state="visible" r:id="rId62"/>
    <sheet xmlns:r="http://schemas.openxmlformats.org/officeDocument/2006/relationships" name="Committed Lines of Credit - Add" sheetId="63" state="visible" r:id="rId63"/>
    <sheet xmlns:r="http://schemas.openxmlformats.org/officeDocument/2006/relationships" name="Committed Lines of Credit - Sch" sheetId="64" state="visible" r:id="rId64"/>
    <sheet xmlns:r="http://schemas.openxmlformats.org/officeDocument/2006/relationships" name="Credit Agreement - Additional I" sheetId="65" state="visible" r:id="rId65"/>
    <sheet xmlns:r="http://schemas.openxmlformats.org/officeDocument/2006/relationships" name="Long-Term Debt- Additional Info" sheetId="66" state="visible" r:id="rId66"/>
    <sheet xmlns:r="http://schemas.openxmlformats.org/officeDocument/2006/relationships" name="Long- Term Debt to Affiliated_3" sheetId="67" state="visible" r:id="rId67"/>
    <sheet xmlns:r="http://schemas.openxmlformats.org/officeDocument/2006/relationships" name="Long-Term Debt to Affiliated Tr" sheetId="68" state="visible" r:id="rId68"/>
    <sheet xmlns:r="http://schemas.openxmlformats.org/officeDocument/2006/relationships" name="Fair Value - Schedule of Carryi" sheetId="69" state="visible" r:id="rId69"/>
    <sheet xmlns:r="http://schemas.openxmlformats.org/officeDocument/2006/relationships" name="Fair Value - Additional Informa" sheetId="70" state="visible" r:id="rId70"/>
    <sheet xmlns:r="http://schemas.openxmlformats.org/officeDocument/2006/relationships" name="Fair Value - Schedule of Fair V" sheetId="71" state="visible" r:id="rId71"/>
    <sheet xmlns:r="http://schemas.openxmlformats.org/officeDocument/2006/relationships" name="Fair Value - Schedule of Quanti" sheetId="72" state="visible" r:id="rId72"/>
    <sheet xmlns:r="http://schemas.openxmlformats.org/officeDocument/2006/relationships" name="Fair Value - Schedule of Activi" sheetId="73" state="visible" r:id="rId73"/>
    <sheet xmlns:r="http://schemas.openxmlformats.org/officeDocument/2006/relationships" name="Common Stock - Narrative (Detai"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Earnings Per Common Share Att_3" sheetId="78" state="visible" r:id="rId78"/>
    <sheet xmlns:r="http://schemas.openxmlformats.org/officeDocument/2006/relationships" name="Earnings Per Common Share Att_4" sheetId="79" state="visible" r:id="rId79"/>
    <sheet xmlns:r="http://schemas.openxmlformats.org/officeDocument/2006/relationships" name="Commitments and Contingencies -" sheetId="80" state="visible" r:id="rId80"/>
    <sheet xmlns:r="http://schemas.openxmlformats.org/officeDocument/2006/relationships" name="Information by Business Segme_3" sheetId="81" state="visible" r:id="rId81"/>
    <sheet xmlns:r="http://schemas.openxmlformats.org/officeDocument/2006/relationships" name="Information by Business Segme_4" sheetId="82" state="visible" r:id="rId82"/>
    <sheet xmlns:r="http://schemas.openxmlformats.org/officeDocument/2006/relationships" name="Termination of Proposed Acqui_2" sheetId="83" state="visible" r:id="rId83"/>
    <sheet xmlns:r="http://schemas.openxmlformats.org/officeDocument/2006/relationships" name="Sale of METALfx- Additional Inf"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AVISTA CORPORATION</t>
        </is>
      </c>
    </row>
    <row r="5">
      <c r="A5" s="4" t="inlineStr">
        <is>
          <t>Amendment Flag</t>
        </is>
      </c>
      <c r="B5" s="4" t="inlineStr">
        <is>
          <t>false</t>
        </is>
      </c>
    </row>
    <row r="6">
      <c r="A6" s="4" t="inlineStr">
        <is>
          <t>Entity Filer Category</t>
        </is>
      </c>
      <c r="B6" s="4" t="inlineStr">
        <is>
          <t>Large Accelerated Filer</t>
        </is>
      </c>
    </row>
    <row r="7">
      <c r="A7" s="4" t="inlineStr">
        <is>
          <t>Entity Small Business</t>
        </is>
      </c>
      <c r="B7" s="4" t="inlineStr">
        <is>
          <t>false</t>
        </is>
      </c>
    </row>
    <row r="8">
      <c r="A8" s="4" t="inlineStr">
        <is>
          <t>Entity Information, Former Legal or Registered Name</t>
        </is>
      </c>
      <c r="B8" s="4" t="inlineStr">
        <is>
          <t>None</t>
        </is>
      </c>
    </row>
    <row r="9">
      <c r="A9" s="4" t="inlineStr">
        <is>
          <t>City Area Code</t>
        </is>
      </c>
      <c r="B9" s="4" t="inlineStr">
        <is>
          <t>509</t>
        </is>
      </c>
    </row>
    <row r="10">
      <c r="A10" s="4" t="inlineStr">
        <is>
          <t>Entity Incorporation, State or Country Code</t>
        </is>
      </c>
      <c r="B10" s="4" t="inlineStr">
        <is>
          <t>WA</t>
        </is>
      </c>
    </row>
    <row r="11">
      <c r="A11" s="4" t="inlineStr">
        <is>
          <t>Document Transition Report</t>
        </is>
      </c>
      <c r="B11" s="4" t="inlineStr">
        <is>
          <t>false</t>
        </is>
      </c>
    </row>
    <row r="12">
      <c r="A12" s="4" t="inlineStr">
        <is>
          <t>Document Quarterly Report</t>
        </is>
      </c>
      <c r="B12" s="4" t="inlineStr">
        <is>
          <t>true</t>
        </is>
      </c>
    </row>
    <row r="13">
      <c r="A13" s="4" t="inlineStr">
        <is>
          <t>Document Type</t>
        </is>
      </c>
      <c r="B13" s="4" t="inlineStr">
        <is>
          <t>10-Q</t>
        </is>
      </c>
    </row>
    <row r="14">
      <c r="A14" s="4" t="inlineStr">
        <is>
          <t>Document Period End Date</t>
        </is>
      </c>
      <c r="B14" s="4" t="inlineStr">
        <is>
          <t>Sep. 30,
		2020</t>
        </is>
      </c>
    </row>
    <row r="15">
      <c r="A15" s="4" t="inlineStr">
        <is>
          <t>Entity File Number</t>
        </is>
      </c>
      <c r="B15" s="4" t="inlineStr">
        <is>
          <t>1-3701</t>
        </is>
      </c>
    </row>
    <row r="16">
      <c r="A16" s="4" t="inlineStr">
        <is>
          <t>Entity Tax Identification Number</t>
        </is>
      </c>
      <c r="B16" s="4" t="inlineStr">
        <is>
          <t>91-0462470</t>
        </is>
      </c>
    </row>
    <row r="17">
      <c r="A17" s="4" t="inlineStr">
        <is>
          <t>Entity Address, Address Line One</t>
        </is>
      </c>
      <c r="B17" s="4" t="inlineStr">
        <is>
          <t>1411 East Mission Avenue</t>
        </is>
      </c>
    </row>
    <row r="18">
      <c r="A18" s="4" t="inlineStr">
        <is>
          <t>Entity Address, City or Town</t>
        </is>
      </c>
      <c r="B18" s="4" t="inlineStr">
        <is>
          <t>Spokane</t>
        </is>
      </c>
    </row>
    <row r="19">
      <c r="A19" s="4" t="inlineStr">
        <is>
          <t>Entity Address, State or Province</t>
        </is>
      </c>
      <c r="B19" s="4" t="inlineStr">
        <is>
          <t>WA</t>
        </is>
      </c>
    </row>
    <row r="20">
      <c r="A20" s="4" t="inlineStr">
        <is>
          <t>Entity Address, Postal Zip Code</t>
        </is>
      </c>
      <c r="B20" s="4" t="inlineStr">
        <is>
          <t>99202-2600</t>
        </is>
      </c>
    </row>
    <row r="21">
      <c r="A21" s="4" t="inlineStr">
        <is>
          <t>Local Phone Number</t>
        </is>
      </c>
      <c r="B21" s="4" t="inlineStr">
        <is>
          <t>489-0500</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104918</t>
        </is>
      </c>
    </row>
    <row r="29">
      <c r="A29" s="4" t="inlineStr">
        <is>
          <t>Current Fiscal Year End Date</t>
        </is>
      </c>
      <c r="B29" s="4" t="inlineStr">
        <is>
          <t>--12-31</t>
        </is>
      </c>
    </row>
    <row r="30">
      <c r="A30" s="4" t="inlineStr">
        <is>
          <t>Entity Common Stock, Shares Outstanding</t>
        </is>
      </c>
      <c r="C30" s="5" t="n">
        <v>68735948</v>
      </c>
    </row>
    <row r="31">
      <c r="A31" s="4" t="inlineStr">
        <is>
          <t>Title of 12(b) Security</t>
        </is>
      </c>
      <c r="B31" s="4" t="inlineStr">
        <is>
          <t>Common Stock</t>
        </is>
      </c>
    </row>
    <row r="32">
      <c r="A32" s="4" t="inlineStr">
        <is>
          <t>Trading Symbol</t>
        </is>
      </c>
      <c r="B32" s="4" t="inlineStr">
        <is>
          <t>AVA</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Pronouncements And Changes In Accounting Principles [Abstract]</t>
        </is>
      </c>
    </row>
    <row r="4">
      <c r="A4" s="4" t="inlineStr">
        <is>
          <t>NEW ACCOUNTING STANDARDS</t>
        </is>
      </c>
      <c r="B4" s="4" t="inlineStr">
        <is>
          <t>NOTE 2. NEW ACCOUNTING STANDARDS ASU No. 2016-12 "Financial Instruments - Credit Losses (Topic 326): Measurement of Credit Losses on Financial Instruments" On January 1, 2020, the Company adopted ASU 2016-13, which replaces the incurred loss impairment methodology in previous GAAP with a methodology that reflects expected credit losses, and requires consideration of a broader range of reasonable and supportable information to inform credit loss estimates. The Company analyzed its financial instruments within the scope of this guidance, primarily trade receivables, and it did not have a material impact to the Company's financial statements and does not require additional disclosure in these Notes to the Condensed Consolidated Financial Statements. ASU 2018-13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became effective on January 1, 2020 and the requirements of this ASU did not have a material impact on the Company's fair value disclosures. See Note 12 for the Company's fair value disclosures.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is effective for periods beginning after December 15, 2021 and early adoption is permitted. The Company is in the process of evaluating this standard; however, it has determined that it will not early adopt this standard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NOTE 3. 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September 30, 2020 and December 31, 2019 (dollars in thousands):
September 30,
December 31,
2020
2019
Materials and supplies
$
50,599
$
47,402
Fuel stock
4,919
4,875
Stored natural gas
13,508
14,306
Total
$
69,026
$
66,583
Other Current Assets Other current assets consisted of the following as of September 30, 2020 and December 31, 2019 (dollars in thousands):
September 30,
December 31,
2020
2019
Collateral posted for derivative instruments after netting with outstanding derivative liabilities
$
—
$
4,434
Prepayments
15,078
19,652
Income taxes receivable
6,951
11,047
Other
4,548
5,009
Total
$
26,577
$
40,142
Net Utility Property Net utility property consisted of the following as of September 30, 2020 and December 31, 2019 (dollars in thousands):
September 30,
December 31,
2020
2019
Utility plant in service
$
6,677,671
$
6,462,993
Construction work in progress
209,098
164,941
Total
6,886,769
6,627,934
Less: Accumulated depreciation and amortization
1,956,410
1,830,927
Total net utility property
$
4,930,359
$
4,797,007
Other Property and Investments-Net and Other Non-Current Assets Other property and investments-net and other non-current assets consisted of the following as of September 30, 2020 and December 31, 2019 (dollars in thousands):
September 30,
December 31,
2020
2019
Operating lease ROU assets
$
71,972
$
69,746
Finance lease ROU assets
48,249
50,980
Non-utility property
22,397
27,159
Equity investments
56,448
51,258
Investment in affiliated trust
11,547
11,547
Notes receivable
14,265
14,060
Deferred compensation assets
9,030
8,948
Other
29,235
23,394
Total
$
263,143
$
257,092
Other Current Liabilities Other current liabilities consisted of the following as of September 30, 2020 and December 31, 2019 (dollars in thousands):
September 30, 2020
December 31, 2019
Accrued taxes other than income taxes
$
41,136
$
36,965
Employee paid time off accruals
25,796
22,343
Accrued interest
29,608
16,486
Current portion of pensions and other postretirement benefits
9,202
8,826
Derivative liabilities
4,398
10,928
Other current liabilities
30,100
35,431
Total other current liabilities
$
140,240
$
130,979
Other Non-Current Liabilities and Deferred Credits Other non-current liabilities and deferred credits consisted of the following as of September 30, 2020 and December 31, 2019 (dollars in thousands):
September 30, 2020
December 31, 2019
Operating lease liabilities
$
70,758
$
65,565
Finance lease liabilities
49,549
51,750
Deferred investment tax credits
30,021
30,444
Asset retirement obligations
19,743
20,338
Derivative liabilities
56,498
19,685
Other
13,901
13,407
Total
$
240,470
$
201,189
Regulatory Assets and Liabilities Regulatory assets and liabilities consisted of the following as of September 30, 2020 and December 31, 2019 (dollars in thousands):
September 30, 2020
December 31, 2019
Current
Non-Current
Current
Non-Current
Regulatory Assets
Energy commodity derivatives
$
—
$
—
$
6,310
$
264
Decoupling surcharge
8,414
16,742
12,098
14,806
Pension and other postretirement benefit plans
—
200,829
—
208,754
Interest rate swaps
—
232,088
—
168,594
Deferred income taxes
—
99,289
—
95,752
Settlement with Coeur d'Alene Tribe
—
40,349
—
41,332
AFUDC above FERC allowed rate
—
44,504
—
40,749
Demand side management programs
—
4,147
—
12,170
Utility plant to be abandoned
—
27,200
—
31,291
Other regulatory assets
2,780
72,393
3,443
57,090
Total regulatory assets
$
11,194
$
737,541
$
21,851
$
670,802
Regulatory Liabilities
Income tax related liabilities
$
13,598
$
397,082
$
23,803
$
407,549
Deferred natural gas costs
—
—
3,189
—
Deferred power costs
22,384
17,166
14,155
23,544
Decoupling rebate
1,663
2,583
255
2,398
Provision for rate refund (Washington remand case)
5,967
—
3,565
—
Utility plant retirement costs
—
322,129
—
312,403
Interest rate swaps
—
15,409
—
17,088
Other regulatory liabilities
5,290
19,272
6,748
12,454
Total regulatory liabilities
$
48,902
$
773,641
$
51,715
$
775,4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4. REVENUE ASC 606 defines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that are entered into and settled within the same month. Other Utility Revenue Other utility revenue includes rent, revenues from the pre-apprentice training school, sales of materials, late fees and other charges that do not represent contracts with customers.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and nine months ended September 30 (dollars in thousands):
Three months ended September 30,
Nine months ended September 30,
2020
2019
2020
2019
Utility-related taxes
$
12,411
$
11,867
$
43,989
$
43,644
Non-Utility Revenues Revenue from Contracts with Customers Non-utility revenue from contracts with customers is derived from contracts with one performance obligation. Prior to its sale in April 2019 (See Note 19 for further discussion on the sale of METALfx), METALfx had one performance obligation, the delivery of a product, and revenues were recognized when the risk of loss transferred to the customer, which occurred when products were shipped. The Steam Plant Kitchen and Brew Pub serves food and beverages to customers, its one performance obligation, and recognizes revenues at the time of service to the customer.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September 30, 2020, the Company estimates it had unsatisfied capacity performance obligations of $2.4 million,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and nine months ended September 30 (dollars in thousands):
Three months ended September 30,
Nine months ended September 30,
2020
2019
2020
2019
Avista Utilities
Revenue from contracts with customers
$
240,036
$
234,534
$
827,071
$
820,438
Derivative revenues
24,075
33,372
79,361
99,628
Alternative revenue programs
(3,972
)
6,038
(4,023
)
11,105
Deferrals and amortizations for rate refunds to customers
1,742
(927
)
1,216
3,720
Other utility revenues
1,683
1,914
5,484
7,550
Total Avista Utilities
263,564
274,931
909,109
942,441
AEL&amp;P
Revenue from contracts with customers
8,797
7,687
30,900
27,043
Deferrals and amortizations for rate refunds to customers
(48
)
(48
)
(143
)
(143
)
Other utility revenues
66
151
257
514
Total AEL&amp;P
8,815
7,790
31,014
27,414
Other
Revenue from contracts with customers
3
731
521
10,402
Other revenues
264
318
824
806
Total other
267
1,049
1,345
11,208
Total operating revenues
$
272,646
$
283,770
$
941,468
$
981,063
Utility Revenue from Contracts with Customers by Type and Service The following table disaggregates revenue from contracts with customers associated with the Company's electric operations for the three and nine months ended September 30 (dollars in thousands):
2020
2019
Avista Utilities
AEL&amp;P
Total Utility
Avista Utilities
AEL&amp;P
Total Utility
Three months ended September 30:
ELECTRIC OPERATIONS
Revenue from contracts with customers
Residential
$
85,494
$
3,150
$
88,644
$
78,548
$
2,764
$
81,312
Commercial and governmental
79,242
5,582
84,824
81,352
4,857
86,209
Industrial
28,472
—
28,472
28,453
—
28,453
Public street and highway lighting
1,845
65
1,910
1,849
66
1,915
Total retail revenue
195,053
8,797
203,850
190,202
7,687
197,889
Transmission
5,938
—
5,938
4,058
—
4,058
Other revenue from contracts with customers
4,551
—
4,551
5,860
—
5,860
Total electric revenue from contracts with customers
$
205,542
$
8,797
$
214,339
$
200,120
$
7,687
$
207,807
Nine months ended September 30:
ELECTRIC OPERATIONS
Revenue from contracts with customers
Residential
$
272,231
$
13,236
$
285,467
$
266,826
$
12,340
$
279,166
Commercial and governmental
226,876
17,479
244,355
236,973
14,515
251,488
Industrial
77,999
—
77,999
79,946
—
79,946
Public street and highway lighting
5,474
185
5,659
5,648
188
5,836
Total retail revenue
582,580
30,900
613,480
589,393
27,043
616,436
Transmission
14,121
—
14,121
13,460
—
13,460
Other revenue from contracts with customers
13,256
—
13,256
18,433
—
18,433
Total electric revenue from contracts with customers
$
609,957
$
30,900
$
640,857
$
621,286
$
27,043
$
648,329
The following table disaggregates revenue from contracts with customers associated with the Company's natural gas operations for the three and nine months ended September 30 (dollars in thousands):
2020
2019
Avista Utilities
Avista Utilities
Three months ended September 30:
NATURAL GAS OPERATIONS
Revenue from contracts with customers
Residential
$
20,835
$
20,271
Commercial and governmental
9,340
10,093
Industrial and interruptible
1,538
1,000
Total retail revenue
31,713
31,364
Transmission
1,656
1,925
Other revenue from contracts with customers
1,125
1,125
Total natural gas revenue from contracts with customers
$
34,494
$
34,414
Nine months ended September 30:
NATURAL GAS OPERATIONS
Revenue from contracts with customers
Residential
$
139,833
$
125,543
Commercial and governmental
62,883
60,056
Industrial and interruptible
5,276
3,730
Total retail revenue
207,992
189,329
Transmission
5,747
6,448
Other revenue from contracts with customers
3,375
3,375
Total natural gas revenue from contracts with customers
$
217,114
$
199,1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Risk Management</t>
        </is>
      </c>
      <c r="B1" s="2" t="inlineStr">
        <is>
          <t>9 Months Ended</t>
        </is>
      </c>
    </row>
    <row r="2">
      <c r="B2" s="2" t="inlineStr">
        <is>
          <t>Sep. 30, 2020</t>
        </is>
      </c>
    </row>
    <row r="3">
      <c r="A3" s="3" t="inlineStr">
        <is>
          <t>Derivative Instruments And Hedges [Abstract]</t>
        </is>
      </c>
    </row>
    <row r="4">
      <c r="A4" s="4" t="inlineStr">
        <is>
          <t>DERIVATIVES AND RISK MANAGEMENT</t>
        </is>
      </c>
      <c r="B4" s="4" t="inlineStr">
        <is>
          <t>NOTE 5.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mitigates th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September 30,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Remainder 2020
—
262
8,502
32,730
38
409
2,138
12,650
2021
—
123
6,380
54,455
—
307
2,840
34,710
2022
—
—
450
17,080
—
—
—
6,020
2023
—
—
—
2,700
—
—
—
—
As of September 30, 2020, there are no expected deliveries of energy commodity derivatives after 2023. The following table presents the underlying energy commodity derivative volumes as of December 31, 2019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0
2
442
9,813
78,803
133
1,724
2,984
37,848
2021
—
—
153
25,523
—
246
1,040
13,108
2022
—
—
225
4,725
—
—
—
675
As of December 31, 2019, there are no expected deliveries of energy commodity derivatives after 2022.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 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September 30, 2020 and December 31, 2019 (dollars in thousands):
September 30, 2020
December 31, 2019
Number of contracts
24
20
Notional amount (in United States dollars)
$
5,887
$
5,932
Notional amount (in Canadian dollars)
7,777
7,828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September 30, 2020 and December 31, 2019 (dollars in thousands):
Balance Sheet Date
Number of Contracts
Notional Amount
Mandatory Cash Settlement Date
September 30, 2020
4
45,000
2021
11
120,000
2022
1
10,000
2023
December 31, 2019
7
70,000
2020
3
35,000
2021
10
110,000
2022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In connection with the pricing of first mortgage bonds that were issued during the third quarter, effective June 30, 2020 the Company settled seven interest rate swap derivatives (notional aggregate amount of $70.0 million), for a net amount of $33.5 million. The Company paid this amount in July 2020. See Note 1 for the regulatory treatment of settled interest rate swaps. Summary of Outstanding Derivative Instruments The amounts recorded on the Condensed Consolidated Balance Sheet as of September 30, 2020 and December 31, 2019 reflect the offsetting of derivative assets and liabilities where a legal right of offset exists. The following table presents the fair values and locations of derivative instruments recorded on the Condensed Consolidated Balance Sheet as of September 30, 2020 (in thousands):
Fair Value
Derivative and Balance Sheet Location
Gross Asset
Gross Liability
Collateral Netted (1)
Net Asset (Liability) on Balance Sheet
Foreign currency exchange derivatives
Other current liabilities
$
7
$
(52
)
$
—
$
(45
)
Interest rate swap derivatives
Other non-current liabilities and deferred credits
—
(66,598
)
10,100
(56,498
)
Energy commodity derivatives
Other current assets
27,305
(22,188
)
(4,551
)
566
Other property and investments-net and other non-current assets
8,221
(3,976
)
(1,072
)
3,173
Other current liabilities
136
(4,534
)
—
(4,398
)
Total derivative instruments recorded on the balance sheet
$
35,669
$
(97,348
)
$
4,477
$
(57,202
)
(1)
Positive amounts represent cash collateral posted by the Company with other counterparties and negative amounts represent an obligation to return cash to the Company’s counterparties under master netting and collateral agreements. The following table presents the fair values and locations of derivative instruments recorded on the Condensed Consolidated Balance Sheet as of December 31, 2019 (in thousands):
Fair Value
Derivative and Balance Sheet Location
Gross Asset
Gross Liability
Collateral Netted
Net Asset (Liability) on Balance She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September 30, 2020 and December 31, 2019 (in thousands):
September 30,
December 31,
2020
2019
Energy commodity derivatives
Cash collateral posted
$
—
$
7,812
Letters of credit outstanding
21,500
17,400
Balance sheet offsetting
(5,623
)
3,378
Interest rate swap derivatives
Cash collateral posted
10,100
6,770
Balance sheet offsetting
10,100
6,77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20 and December 31, 2019 (in thousands):
September 30,
December 31,
2020
2019
Energy commodity derivatives
Liabilities with credit-risk-related contingent features
$
3
$
814
Additional collateral to post
3
814
Interest rate swap derivatives
Liabilities with credit-risk-related contingent features
66,598
34,056
Additional collateral to post
56,498
26,9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t>
        </is>
      </c>
      <c r="B1" s="2" t="inlineStr">
        <is>
          <t>9 Months Ended</t>
        </is>
      </c>
    </row>
    <row r="2">
      <c r="B2" s="2" t="inlineStr">
        <is>
          <t>Sep. 30, 2020</t>
        </is>
      </c>
    </row>
    <row r="3">
      <c r="A3" s="3" t="inlineStr">
        <is>
          <t>General Discussion Of Pension And Other Postretirement Benefits [Abstract]</t>
        </is>
      </c>
    </row>
    <row r="4">
      <c r="A4" s="4" t="inlineStr">
        <is>
          <t>PENSION PLANS AND OTHER POSTRETIREMENT BENEFIT PLANS</t>
        </is>
      </c>
      <c r="B4" s="4" t="inlineStr">
        <is>
          <t>NOTE 6. PENSION PLANS AND OTHER POSTRETIREMENT BENEFIT PLANS Avista Utilities Avista Utilities’ maintained the same pension and other postretirement plans during the nine months ended September 30, 2020 as those described as of December 31, 2019. The Company’s funding policy is to contribute at least the minimum amounts that are required to be funded under the Employee Retirement Income Security Act, but not more than the maximum amounts that are currently deductible for income tax purposes. The Company contributed $22 million in cash to the pension plan for the nine months ended September 30, 2020 and does not expect any further contributions in 2020. 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20
2019
2020
2019
Three months ended September 30:
Service cost
$
5,549
$
4,948
$
982
$
754
Interest cost
6,968
7,134
1,524
1,140
Expected return on plan assets
(8,625
)
(7,913
)
(590
)
(616
)
Amortization of prior service cost
75
75
(275
)
(275
)
Net loss recognition
1,678
2,553
1,243
1,299
Net periodic benefit cost
$
5,645
$
6,797
$
2,884
$
2,302
Nine months ended September 30:
Service cost
$
16,645
$
14,770
$
2,941
$
2,279
Interest cost
20,906
21,372
4,563
3,676
Expected return on plan assets
(26,375
)
(23,681
)
(1,810
)
(1,945
)
Amortization of prior service cost
225
225
(825
)
(825
)
Net loss recognition
5,011
7,394
3,729
3,874
Net periodic benefit cost
$
16,412
$
20,080
$
8,598
$
7,059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In accordance with interim reporting requirements, the Company uses an estimated annual effective tax rate for computing its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summarizes the significant factors impacting the difference between our effective tax rate and the federal statutory rate for the three and nine months ended September 30 (dollars in thousands):
Three months ended September 30,
Nine months ended September 30,
2020
2019
2020
2019
Federal income taxes at statutory rates
$
1,204
21.0
%
$
1,041
21.0
%
$
15,167
21.0
%
$
36,554
21.0
%
Increase (decrease) in tax resulting from:
Tax effect of regulatory treatment of utility plant differences
(2,427
)
(42.3
)
(2,139
)
(43.1
)
(7,244
)
(10.0
)
(6,358
)
(3.7
)
State income tax expense
(363
)
(6.3
)
(800
)
(16.1
)
539
0.7
851
0.5
Settlement of prior year tax returns
524
9.1
(604
)
(12.2
)
1,565
2.2
1,995
1.1
Acquisition costs
—
—
—
—
—
—
(1,712
)
(1.0
)
Non-plant excess deferred turnaround (1)
—
—
(20
)
(0.4
)
(8,476
)
(11.8
)
(5,621
)
(3.2
)
Tax loss on sale of METALfx
—
—
(13
)
(0.2
)
—
—
(1,272
)
(0.7
)
Valuation allowance
—
—
—
—
—
—
1,245
0.7
Settlement of equity awards
—
—
—
—
165
0.2
612
0.4
Other
1,921
33.5
2,404
48.4
(244
)
(0.3
)
1,851
1.1
Total income tax expense
$
859
15.0
%
$
(131
)
(2.6
)%
$
1,472
2.0
%
$
28,145
16.2
%
(1)
In March 2020, the WUTC approved an all-party settlement agreement related to electric tax benefits that were set aside for Colstrip in the 2020 general rate case order. In the approved settlement agreement, the parties agreed to utilize approximately $10.9 million ($8.4 million when tax-effected) of the electric tax benefits to offset costs associated with accelerating the depreciation of Colstrip Units 3 &amp; 4, to reflect a remaining useful life of those units through December 31, 2025. In the second quarter 2020, the Company recorded a one-time increase to depreciation expense with an offsetting decrease to income tax expense. In March 2019, the IPUC approved an all-party settlement agreement related to electric tax benefits that were set aside for Colstrip in the 2020 general rate case order. In the approved settlement agreement, the parties agreed to utilize approximately $6.4 million ($5.1 million when tax-effected) of the electric tax benefits to offset costs associated with accelerating the depreciation of Colstrip Units 3 &amp; 4, to reflect a remaining useful life of those units through December 31, 2027. In the second quarter 2019, the Company recorded a one-time increase to depreciation expense with an offsetting decrease to income tax expense. 2019 Tax Return In October 2020, the Company filed its 2019 tax return including multiple change in accounting methods for tax. These changes will be re-characterizing certain previous capital expenditures to expense for tax purposes. The resulting effect will increase deferred taxes by approximately $62 million. The Company intends to use the increase in deferred taxes as a tax credit to customers in order to offset potential base rate increases associated with general rate case fi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ted Lines of Credit</t>
        </is>
      </c>
      <c r="B1" s="2" t="inlineStr">
        <is>
          <t>9 Months Ended</t>
        </is>
      </c>
    </row>
    <row r="2">
      <c r="B2" s="2" t="inlineStr">
        <is>
          <t>Sep. 30, 2020</t>
        </is>
      </c>
    </row>
    <row r="3">
      <c r="A3" s="3" t="inlineStr">
        <is>
          <t>Short Term Borrowings [Abstract]</t>
        </is>
      </c>
    </row>
    <row r="4">
      <c r="A4" s="4" t="inlineStr">
        <is>
          <t>COMMITTED LINES OF CREDIT</t>
        </is>
      </c>
      <c r="B4" s="4" t="inlineStr">
        <is>
          <t>NOTE 8. COMMITTED LINES OF CREDIT Avista Corp. Avista Corp. has a committed line of credit with various financial institutions in the total amount of $400.0 million. During the second quarter, the Company amended and extended, for one additional year, the revolving line of credit agreement for a revised expiration date of April 2022, with the option to extend for an additional one year period.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September 30, 2020 and December 31, 2019 (dollars in thousands):
September 30,
December 31,
2020
2019
Balance outstanding at end of period
$
50,000
$
182,300
Letters of credit outstanding at end of period
$
25,573
$
21,473
Average interest rate at end of period
1.20
%
2.64
% As of September 30, 2020 and December 31, 2019, the borrowings outstanding under Avista Corp.'s committed line of credit were classified as short-term borrowings on the Condensed Consolidated Balance Sheet. AEL&amp;P AEL&amp;P has a committed line of credit in the amount of $25.0 million that expires in November 2024. As of September 30, 2020 and December 31, 2019, there were borrowings of $0 and $3.5 million, respectively, and there were no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NOTE 9. CREDIT AGREEMENT On April 6, 2020, the Company entered into a Credit Agreement with U.S. Bank National Association, as Lender and Administrative Agent, and CoBank, ACB, as Lender, in the amount of $100 million at an interest rate of 1-Month LIBOR plus 125 basis points with an expiration date of April 5, 2021. Indebtedness under this agreement is unsecured. The Credit Agreement contains customary covenants and default provisions, including a covenant not to permit the ratio of "consolidated total debt" to "consolidated total capitalization" of Avista Corp. to be greater than 65 percent at any time. The Company has borrowed the entire $100 million available under this agreement, which is being used to provide additional liquidity. The borrowing can be prepaid; however, the amount prepaid cannot be re-borr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9 Months Ended</t>
        </is>
      </c>
    </row>
    <row r="2">
      <c r="B2" s="2" t="inlineStr">
        <is>
          <t>Sep. 30, 2020</t>
        </is>
      </c>
    </row>
    <row r="3">
      <c r="A3" s="3" t="inlineStr">
        <is>
          <t>Credit Agreement [Abstract]</t>
        </is>
      </c>
    </row>
    <row r="4">
      <c r="A4" s="4" t="inlineStr">
        <is>
          <t>COMMITTED LINES OF CREDIT</t>
        </is>
      </c>
      <c r="B4" s="4" t="inlineStr">
        <is>
          <t>NOTE 8. COMMITTED LINES OF CREDIT Avista Corp. Avista Corp. has a committed line of credit with various financial institutions in the total amount of $400.0 million. During the second quarter, the Company amended and extended, for one additional year, the revolving line of credit agreement for a revised expiration date of April 2022, with the option to extend for an additional one year period.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September 30, 2020 and December 31, 2019 (dollars in thousands):
September 30,
December 31,
2020
2019
Balance outstanding at end of period
$
50,000
$
182,300
Letters of credit outstanding at end of period
$
25,573
$
21,473
Average interest rate at end of period
1.20
%
2.64
% As of September 30, 2020 and December 31, 2019, the borrowings outstanding under Avista Corp.'s committed line of credit were classified as short-term borrowings on the Condensed Consolidated Balance Sheet. AEL&amp;P AEL&amp;P has a committed line of credit in the amount of $25.0 million that expires in November 2024. As of September 30, 2020 and December 31, 2019, there were borrowings of $0 and $3.5 million, respectively, and there were no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 NOTE 9. CREDIT AGREEMENT On April 6, 2020, the Company entered into a Credit Agreement with U.S. Bank National Association, as Lender and Administrative Agent, and CoBank, ACB, as Lender, in the amount of $100 million at an interest rate of 1-Month LIBOR plus 125 basis points with an expiration date of April 5, 2021. Indebtedness under this agreement is unsecured. The Credit Agreement contains customary covenants and default provisions, including a covenant not to permit the ratio of "consolidated total debt" to "consolidated total capitalization" of Avista Corp. to be greater than 65 percent at any time. The Company has borrowed the entire $100 million available under this agreement, which is being used to provide additional liquidity. The borrowing can be prepaid; however, the amount prepaid cannot be re-borrow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10 . L ONG- TERM DEBT On September 30, 2020, the Company issued and sold $165.0 million of 3.07 percent first mortgage bonds due in 2050 pursuant to a bond purchase agreement with institutional investors in the private placement market. In connection with the pricing of the first mortgage bonds in June 2020, the Company cash-settled seven interest rate swap derivatives (notional aggregate amount of $70.0 million) and paid a net amount of $33.5 million, which will be amortized as a component of interest expense over the life of the debt. The Company paid this amount in July 2020. See Note 5 for a discussion of interest rate swap derivatives. The total net proceeds from the sale of the new bonds will be used to repay a portion of the borrowings outstanding under the Company’s $400.0 million committed line of credit and repay maturing long-term debt of $52.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t>
        </is>
      </c>
      <c r="B1" s="2" t="inlineStr">
        <is>
          <t>9 Months Ended</t>
        </is>
      </c>
    </row>
    <row r="2">
      <c r="B2" s="2" t="inlineStr">
        <is>
          <t>Sep. 30, 2020</t>
        </is>
      </c>
    </row>
    <row r="3">
      <c r="A3" s="3" t="inlineStr">
        <is>
          <t>Long Term Debt To Affiliated Trust [Abstract]</t>
        </is>
      </c>
    </row>
    <row r="4">
      <c r="A4" s="4" t="inlineStr">
        <is>
          <t>Long- Term Debt To Affiliated Trusts</t>
        </is>
      </c>
      <c r="B4" s="4" t="inlineStr">
        <is>
          <t>NOTE 11. 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calculated and reset quarterly. The distribution rates paid were as follows during the nine months ended September 30, 2020 and the year ended December 31, 2019:
September 30,
December 31,
2020
2019
Low distribution rate
1.12
%
2.79
%
High distribution rate
2.79
%
3.61
%
Distribution rate at the end of the period
1.12
%
2.79
% Concurrent with the issuance of the Preferred Trust Securities, Avista Capital II issued $1.5 million of Common Trust Securities to the Company. Th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tility revenues:</t>
        </is>
      </c>
    </row>
    <row r="4">
      <c r="A4" s="4" t="inlineStr">
        <is>
          <t>Utility revenues, exclusive of alternative revenue programs</t>
        </is>
      </c>
      <c r="B4" s="6" t="n">
        <v>276351</v>
      </c>
      <c r="C4" s="6" t="n">
        <v>276683</v>
      </c>
      <c r="D4" s="6" t="n">
        <v>944146</v>
      </c>
      <c r="E4" s="6" t="n">
        <v>958750</v>
      </c>
    </row>
    <row r="5">
      <c r="A5" s="4" t="inlineStr">
        <is>
          <t>Alternative revenue programs</t>
        </is>
      </c>
      <c r="B5" s="5" t="n">
        <v>-3972</v>
      </c>
      <c r="C5" s="5" t="n">
        <v>6038</v>
      </c>
      <c r="D5" s="5" t="n">
        <v>-4023</v>
      </c>
      <c r="E5" s="5" t="n">
        <v>11105</v>
      </c>
    </row>
    <row r="6">
      <c r="A6" s="4" t="inlineStr">
        <is>
          <t>Total utility revenues</t>
        </is>
      </c>
      <c r="B6" s="5" t="n">
        <v>272379</v>
      </c>
      <c r="C6" s="5" t="n">
        <v>282721</v>
      </c>
      <c r="D6" s="5" t="n">
        <v>940123</v>
      </c>
      <c r="E6" s="5" t="n">
        <v>969855</v>
      </c>
    </row>
    <row r="7">
      <c r="A7" s="4" t="inlineStr">
        <is>
          <t>Non-utility revenues</t>
        </is>
      </c>
      <c r="B7" s="5" t="n">
        <v>267</v>
      </c>
      <c r="C7" s="5" t="n">
        <v>1049</v>
      </c>
      <c r="D7" s="5" t="n">
        <v>1345</v>
      </c>
      <c r="E7" s="5" t="n">
        <v>11208</v>
      </c>
    </row>
    <row r="8">
      <c r="A8" s="4" t="inlineStr">
        <is>
          <t>Total operating revenues</t>
        </is>
      </c>
      <c r="B8" s="5" t="n">
        <v>272646</v>
      </c>
      <c r="C8" s="5" t="n">
        <v>283770</v>
      </c>
      <c r="D8" s="5" t="n">
        <v>941468</v>
      </c>
      <c r="E8" s="5" t="n">
        <v>981063</v>
      </c>
    </row>
    <row r="9">
      <c r="A9" s="3" t="inlineStr">
        <is>
          <t>Utility operating expenses:</t>
        </is>
      </c>
    </row>
    <row r="10">
      <c r="A10" s="4" t="inlineStr">
        <is>
          <t>Resource costs</t>
        </is>
      </c>
      <c r="B10" s="5" t="n">
        <v>78785</v>
      </c>
      <c r="C10" s="5" t="n">
        <v>98324</v>
      </c>
      <c r="D10" s="5" t="n">
        <v>276297</v>
      </c>
      <c r="E10" s="5" t="n">
        <v>324110</v>
      </c>
    </row>
    <row r="11">
      <c r="A11" s="4" t="inlineStr">
        <is>
          <t>Other operating expenses</t>
        </is>
      </c>
      <c r="B11" s="5" t="n">
        <v>85551</v>
      </c>
      <c r="C11" s="5" t="n">
        <v>80112</v>
      </c>
      <c r="D11" s="5" t="n">
        <v>266251</v>
      </c>
      <c r="E11" s="5" t="n">
        <v>251810</v>
      </c>
    </row>
    <row r="12">
      <c r="A12" s="4" t="inlineStr">
        <is>
          <t>Merger transaction costs</t>
        </is>
      </c>
      <c r="E12" s="5" t="n">
        <v>19675</v>
      </c>
    </row>
    <row r="13">
      <c r="A13" s="4" t="inlineStr">
        <is>
          <t>Depreciation and amortization</t>
        </is>
      </c>
      <c r="B13" s="5" t="n">
        <v>53953</v>
      </c>
      <c r="C13" s="5" t="n">
        <v>50052</v>
      </c>
      <c r="D13" s="5" t="n">
        <v>169282</v>
      </c>
      <c r="E13" s="5" t="n">
        <v>154445</v>
      </c>
    </row>
    <row r="14">
      <c r="A14" s="4" t="inlineStr">
        <is>
          <t>Taxes other than income taxes</t>
        </is>
      </c>
      <c r="B14" s="5" t="n">
        <v>24016</v>
      </c>
      <c r="C14" s="5" t="n">
        <v>23455</v>
      </c>
      <c r="D14" s="5" t="n">
        <v>79736</v>
      </c>
      <c r="E14" s="5" t="n">
        <v>78306</v>
      </c>
    </row>
    <row r="15">
      <c r="A15" s="3" t="inlineStr">
        <is>
          <t>Non-utility operating expenses:</t>
        </is>
      </c>
    </row>
    <row r="16">
      <c r="A16" s="4" t="inlineStr">
        <is>
          <t>Other operating expenses</t>
        </is>
      </c>
      <c r="B16" s="5" t="n">
        <v>1697</v>
      </c>
      <c r="C16" s="5" t="n">
        <v>1450</v>
      </c>
      <c r="D16" s="5" t="n">
        <v>3716</v>
      </c>
      <c r="E16" s="5" t="n">
        <v>15137</v>
      </c>
    </row>
    <row r="17">
      <c r="A17" s="4" t="inlineStr">
        <is>
          <t>Depreciation and amortization</t>
        </is>
      </c>
      <c r="B17" s="5" t="n">
        <v>146</v>
      </c>
      <c r="C17" s="5" t="n">
        <v>134</v>
      </c>
      <c r="D17" s="5" t="n">
        <v>569</v>
      </c>
      <c r="E17" s="5" t="n">
        <v>498</v>
      </c>
    </row>
    <row r="18">
      <c r="A18" s="4" t="inlineStr">
        <is>
          <t>Total operating expenses</t>
        </is>
      </c>
      <c r="B18" s="5" t="n">
        <v>244148</v>
      </c>
      <c r="C18" s="5" t="n">
        <v>253527</v>
      </c>
      <c r="D18" s="5" t="n">
        <v>795851</v>
      </c>
      <c r="E18" s="5" t="n">
        <v>843981</v>
      </c>
    </row>
    <row r="19">
      <c r="A19" s="4" t="inlineStr">
        <is>
          <t>Income from operations</t>
        </is>
      </c>
      <c r="B19" s="5" t="n">
        <v>28498</v>
      </c>
      <c r="C19" s="5" t="n">
        <v>30243</v>
      </c>
      <c r="D19" s="5" t="n">
        <v>145617</v>
      </c>
      <c r="E19" s="5" t="n">
        <v>137082</v>
      </c>
    </row>
    <row r="20">
      <c r="A20" s="4" t="inlineStr">
        <is>
          <t>Interest expense</t>
        </is>
      </c>
      <c r="B20" s="5" t="n">
        <v>25812</v>
      </c>
      <c r="C20" s="5" t="n">
        <v>25859</v>
      </c>
      <c r="D20" s="5" t="n">
        <v>77784</v>
      </c>
      <c r="E20" s="5" t="n">
        <v>77021</v>
      </c>
    </row>
    <row r="21">
      <c r="A21" s="4" t="inlineStr">
        <is>
          <t>Interest expense to affiliated trusts</t>
        </is>
      </c>
      <c r="B21" s="5" t="n">
        <v>128</v>
      </c>
      <c r="C21" s="5" t="n">
        <v>334</v>
      </c>
      <c r="D21" s="5" t="n">
        <v>606</v>
      </c>
      <c r="E21" s="5" t="n">
        <v>1042</v>
      </c>
    </row>
    <row r="22">
      <c r="A22" s="4" t="inlineStr">
        <is>
          <t>Capitalized interest</t>
        </is>
      </c>
      <c r="B22" s="5" t="n">
        <v>-1009</v>
      </c>
      <c r="C22" s="5" t="n">
        <v>-1089</v>
      </c>
      <c r="D22" s="5" t="n">
        <v>-2979</v>
      </c>
      <c r="E22" s="5" t="n">
        <v>-3118</v>
      </c>
    </row>
    <row r="23">
      <c r="A23" s="4" t="inlineStr">
        <is>
          <t>Merger termination fee</t>
        </is>
      </c>
      <c r="E23" s="5" t="n">
        <v>-103000</v>
      </c>
    </row>
    <row r="24">
      <c r="A24" s="4" t="inlineStr">
        <is>
          <t>Other expense (income)-net</t>
        </is>
      </c>
      <c r="B24" s="5" t="n">
        <v>-2168</v>
      </c>
      <c r="C24" s="5" t="n">
        <v>180</v>
      </c>
      <c r="D24" s="5" t="n">
        <v>-2019</v>
      </c>
      <c r="E24" s="5" t="n">
        <v>-8995</v>
      </c>
    </row>
    <row r="25">
      <c r="A25" s="4" t="inlineStr">
        <is>
          <t>Income before income taxes</t>
        </is>
      </c>
      <c r="B25" s="5" t="n">
        <v>5735</v>
      </c>
      <c r="C25" s="5" t="n">
        <v>4959</v>
      </c>
      <c r="D25" s="5" t="n">
        <v>72225</v>
      </c>
      <c r="E25" s="5" t="n">
        <v>174132</v>
      </c>
    </row>
    <row r="26">
      <c r="A26" s="4" t="inlineStr">
        <is>
          <t>Income tax expense (benefit)</t>
        </is>
      </c>
      <c r="B26" s="5" t="n">
        <v>859</v>
      </c>
      <c r="C26" s="5" t="n">
        <v>-131</v>
      </c>
      <c r="D26" s="5" t="n">
        <v>1472</v>
      </c>
      <c r="E26" s="5" t="n">
        <v>28145</v>
      </c>
    </row>
    <row r="27">
      <c r="A27" s="4" t="inlineStr">
        <is>
          <t>Net income</t>
        </is>
      </c>
      <c r="B27" s="5" t="n">
        <v>4876</v>
      </c>
      <c r="C27" s="5" t="n">
        <v>5090</v>
      </c>
      <c r="D27" s="5" t="n">
        <v>70753</v>
      </c>
      <c r="E27" s="5" t="n">
        <v>145987</v>
      </c>
    </row>
    <row r="28">
      <c r="A28" s="4" t="inlineStr">
        <is>
          <t>Net loss attributable to noncontrolling interests</t>
        </is>
      </c>
      <c r="E28" s="5" t="n">
        <v>-216</v>
      </c>
    </row>
    <row r="29">
      <c r="A29" s="4" t="inlineStr">
        <is>
          <t>Net income attributable to Avista Corp. shareholders</t>
        </is>
      </c>
      <c r="B29" s="6" t="n">
        <v>4876</v>
      </c>
      <c r="C29" s="6" t="n">
        <v>5090</v>
      </c>
      <c r="D29" s="6" t="n">
        <v>70753</v>
      </c>
      <c r="E29" s="6" t="n">
        <v>146203</v>
      </c>
    </row>
    <row r="30">
      <c r="A30" s="4" t="inlineStr">
        <is>
          <t>Weighted-average common shares outstanding (thousands), basic</t>
        </is>
      </c>
      <c r="B30" s="5" t="n">
        <v>68194</v>
      </c>
      <c r="C30" s="5" t="n">
        <v>66265</v>
      </c>
      <c r="D30" s="5" t="n">
        <v>67638</v>
      </c>
      <c r="E30" s="5" t="n">
        <v>65964</v>
      </c>
    </row>
    <row r="31">
      <c r="A31" s="4" t="inlineStr">
        <is>
          <t>Weighted-average common shares outstanding (thousands), diluted</t>
        </is>
      </c>
      <c r="B31" s="5" t="n">
        <v>68337</v>
      </c>
      <c r="C31" s="5" t="n">
        <v>66351</v>
      </c>
      <c r="D31" s="5" t="n">
        <v>67769</v>
      </c>
      <c r="E31" s="5" t="n">
        <v>66050</v>
      </c>
    </row>
    <row r="32">
      <c r="A32" s="3" t="inlineStr">
        <is>
          <t>Earnings per common share attributable to Avista Corp. shareholders:</t>
        </is>
      </c>
    </row>
    <row r="33">
      <c r="A33" s="4" t="inlineStr">
        <is>
          <t>Basic</t>
        </is>
      </c>
      <c r="B33" s="7" t="n">
        <v>0.07000000000000001</v>
      </c>
      <c r="C33" s="7" t="n">
        <v>0.08</v>
      </c>
      <c r="D33" s="7" t="n">
        <v>1.05</v>
      </c>
      <c r="E33" s="7" t="n">
        <v>2.22</v>
      </c>
    </row>
    <row r="34">
      <c r="A34" s="4" t="inlineStr">
        <is>
          <t>Diluted</t>
        </is>
      </c>
      <c r="B34" s="7" t="n">
        <v>0.07000000000000001</v>
      </c>
      <c r="C34" s="7" t="n">
        <v>0.08</v>
      </c>
      <c r="D34" s="7" t="n">
        <v>1.04</v>
      </c>
      <c r="E34" s="7" t="n">
        <v>2.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12. 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September 30, 2020 and December 31, 2019 (dollars in thousands):
September 30, 2020
December 31, 2019
Carrying Value
Estimated Fair Value
Carrying Value
Estimated Fair Value
Long-term debt (Level 2)
$
963,500
$
1,177,454
$
963,500
$
1,124,649
Long-term debt (Level 3)
1,112,000
1,265,095
947,000
1,048,440
Snettisham finance lease obligation (Level 3)
52,450
60,500
54,550
58,000
Long-term debt to affiliated trusts (Level 3)
51,547
41,238
51,547
41,238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80.00 to 143.51,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was discounted to present value using the Morgan Markets A Ex-Fin discount rate as published on September 30, 2020 and December 31, 2019. The following table discloses by level within the fair value hierarchy the Company’s assets and liabilities measured and reported on the Condensed Consolidated Balance Sheets as of September 30, 2020 and December 31, 2019 at fair value on a recurring basis (dollars in thousands):
Level 1
Level 2
Level 3
Counterparty and Cash Collateral Netting (1)
Total
September 30, 2020
Assets:
Energy commodity derivatives
$
—
$
35,662
$
—
$
(31,923
)
$
3,739
Foreign currency exchange derivatives
—
7
—
(7
)
—
Deferred compensation assets:
Mutual Funds:
Fixed income securities (2)
2,498
—
—
—
2,498
Equity securities (2)
5,824
—
—
—
5,824
Total
$
8,322
$
35,669
$
—
$
(31,930
)
$
12,061
Liabilities:
Energy commodity derivatives
$
—
$
27,024
$
—
$
(26,300
)
$
724
Level 3 energy commodity derivatives:
Natural gas exchange agreement
—
—
3,674
—
3,674
Foreign currency exchange derivatives
—
52
—
(7
)
45
Interest rate swap derivatives
—
66,598
—
(10,100
)
56,498
Total
$
—
$
93,674
$
3,674
$
(36,407
)
$
60,941
December 31, 2019
Assets:
Energy commodity derivatives
$
—
$
41,546
$
—
$
(40,452
)
$
1,094
Level 3 energy commodity derivatives:
Natural gas exchange agreement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5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5 million and $0.4 million as of September 30, 2020 and December 31, 2019, respectively. Level 3 Fair Value The following table presents the quantitative information which was used to estimate the fair values of the Level 3 assets and liabilities above as of September 30, 2020
Fair Value (Net) at
Valuation
Unobservable
Range and Weighted
September 30, 2020
Technique
Input
Average Price
Natural gas exchange agreement
$
(3,674
)
Internally derived weighted average cost of gas
Forward sales prices
$2.51 - $4.77/mmBTU $3.97 Weighted Average
Sales volumes
140,000 - 310,000 mmBTUs The following table presents activity for energy commodity derivative assets (liabilities) measured at fair value using significant unobservable inputs (Level 3) for the nine months ended September 30 (dollars in thousands):
Natural Gas Exchange Agreement
Power Exchange Agreement
Total
Three months ended September 30, 2020:
Balance as of July 1, 2020
$
(2,628
)
$
—
$
(2,628
)
Total gains or (losses) (realized/unrealized):
Included in regulatory assets/liabilities (1)
(1,046
)
—
(1,046
)
Settlements
—
—
—
Ending balance as of September 30, 2020 (2)
$
(3,674
)
$
—
$
(3,674
)
Three months ended September 30, 2019:
Balance as of July 1, 2019
$
(2,992
)
$
—
$
(2,992
)
Total gains or (losses) (realized/unrealized):
Included in regulatory assets/liabilities (1)
(133
)
—
(133
)
Settlements
(9
)
—
(9
)
Ending balance as of September 30, 2019 (2)
$
(3,134
)
$
—
$
(3,134
)
Nine months ended September 30, 2020:
Balance as of January 1, 2020
$
(2,976
)
$
—
$
(2,976
)
Total gains or (losses) (realized/unrealized):
Included in regulatory assets/liabilities (1)
(952
)
—
(952
)
Settlements
254
—
254
Ending balance as of September 30, 2020 (2)
$
(3,674
)
$
—
$
(3,674
)
Nine months ended September 30, 2019:
Balance as of January 1, 2019
$
(2,774
)
$
(2,488
)
$
(5,262
)
Total gains or (losses) (realized/unrealized):
Included in regulatory assets/liabilities (1)
8,015
436
8,451
Settlements
(8,375
)
2,052
(6,323
)
Ending balance as of September 30, 2019 (2)
$
(3,134
)
$
—
$
(3,134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Common Stock</t>
        </is>
      </c>
      <c r="B4" s="4" t="inlineStr">
        <is>
          <t xml:space="preserve">NOTE 13. COMMON STOCK During the second quarter of 2020, the Company entered into four separate sales agency agreements under which the sales agents may offer and sell new shares of the Company’s common stock from time to time. The Company issued 0.8 million shares and 1.4 million shares during the three and nine months ended September 30, 2020, respectively, under the new sales agency agreements. These agreements provide for the offering of a maximum of approximately 3.2 million shares, of which approximately 1.8 million shares remain unissued as of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 [Abstract]</t>
        </is>
      </c>
    </row>
    <row r="4">
      <c r="A4" s="4" t="inlineStr">
        <is>
          <t>Accumulated Other Comprehensive Loss</t>
        </is>
      </c>
      <c r="B4" s="4" t="inlineStr">
        <is>
          <t>NOTE 14. ACCUMULATED OTHER COMPREHENSIVE LOSS Accumulated other comprehensive loss, net of tax, consisted of the following as of September 30, 2020 and December 31, 2019 (dollars in thousands):
September 30, 2020
December 31, 2019
Unfunded benefit obligation for pensions and other postretirement benefit plans - net of taxes of $2,556 and $2,727, respectively
$
9,614
$
10,259
The following table details the reclassifications out of accumulated other comprehensive loss to net income by component for the three and nine months ended September 30 (dollars in thousands).
Amounts Reclassified from Accumulated Other Comprehensive Loss
Three months ended September 30,
Nine months ended September 30,
Details about Accumulated Other Comprehensive Loss Components (Affected Line Item in Statement of Income)
2020
2019
2020
2019
Amortization of defined benefit pension items
Amortization of net prior service cost (a)
$
(200
)
$
(200
)
$
(600
)
$
(600
)
Amortization of net loss (a)
3,120
3,852
9,341
11,268
Adjustment due to effects of regulation (a)
(2,642
)
(3,447
)
(7,925
)
(10,057
)
Total before tax (b)
278
205
816
611
Tax expense (b)
(58
)
(43
)
(171
)
(128
)
Net of tax (b)
$
220
$
162
$
645
$
483
(a)
These accumulated other comprehensive loss components are included in the computation of net periodic pension cost (see Note 6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Attributable to Avista Corp. Shareholders</t>
        </is>
      </c>
      <c r="B1" s="2" t="inlineStr">
        <is>
          <t>9 Months Ended</t>
        </is>
      </c>
    </row>
    <row r="2">
      <c r="B2" s="2" t="inlineStr">
        <is>
          <t>Sep. 30, 2020</t>
        </is>
      </c>
    </row>
    <row r="3">
      <c r="A3" s="3" t="inlineStr">
        <is>
          <t>Earnings Per Share [Abstract]</t>
        </is>
      </c>
    </row>
    <row r="4">
      <c r="A4" s="4" t="inlineStr">
        <is>
          <t>EARNINGS PER COMMON SHARE ATTRIBUTABLE TO AVISTA CORP. SHAREHOLDERS</t>
        </is>
      </c>
      <c r="B4" s="4" t="inlineStr">
        <is>
          <t>NOTE 15. EARNINGS PER COMMON SHARE ATTRIBUTABLE TO AVISTA CORP. SHAREHOLDERS The following table presents the computation of basic and diluted earnings per common share attributable to Avista Corp. shareholders for the three and nine months ended September 30 (in thousands, except per share amounts):
Three months ended September 30,
Nine months ended September 30,
2020
2019
2020
2019
Numerator:
Net income attributable to Avista Corp. shareholders
$
4,876
$
5,090
$
70,753
$
146,203
Denominator:
Weighted-average number of common shares outstanding-basic
68,194
66,265
67,638
65,964
Effect of dilutive securities:
Performance and restricted stock awards
143
86
131
86
Weighted-average number of common shares outstanding-diluted
68,337
66,351
67,769
66,050
Earnings per common share attributable to Avista Corp. shareholders:
Basic
$
0.07
$
0.08
$
1.05
$
2.22
Diluted
$
0.07
$
0.08
$
1.04
$
2.21
There were no shares excluded from the calculation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6. 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PC Petition for Judicial Review In March 2016, Public Counsel (PC) filed in Thurston County Superior Court a Petition for Judicial Review of the WUTC's Order 05 and Order 06. In April 2016, this matter was certified for review directly by the Court of Appeals, an intermediate appellate court in the State of Washington. In August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In March 2020, the Company received an order from the WUTC that will require it to refund $8.5 million to electric and natural gas customers. The Company will refund $4.9 million to electric customers and $3.6 million to natural gas customers. The Company previously recorded a customer refund liability of $3.6 million in 2019. Boyds Fire (State of Washington Department of Natural Resources v. Avista) In August 2019, the Company was served with a complaint, captioned “State of Washington Department of Natural Resources v. Avista Corporation,” seeking recovery up to $4.4 million for fire suppression and investigat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Corp. was negligent in failing to identify and remove the tree before it came into contact with the line. Avista Corp. disputes that the tree in question was the cause of the fire and that it was negligent in failing to identify and remove it. Additional lawsuits have subsequently been filed by private landowners seeking property damages, and holders of insurance subrogation claims seeking recovery of insurance proceeds paid. All four suits were filed in the Superior Court of Ferry County, Washington. The Company intends to vigorously defend itself in the litigation. However, the Company cannot predict the outcome of these matters. Labor Day Windstorm On September 7, 2020, a severe windstorm swept through eastern Washington and northern Idaho. The extreme weather event resulted in customer outages, was the proximate cause of multiple wildfires in the region and impacted electric utilities throughout the Pacific Northwest. With respect to wildfires, the Company’s investigation determined that the primary cause of the fires was extreme high winds. To date, the Company has not found any evidence that the fires were caused by any deficiencies in its equipment, maintenance activities or vegetation management practices. However, the Company has become aware of instances where, during the course of the storm, otherwise healthy trees and limbs, located in areas outside its maintenance right-of-way, broke under the extraordinary wind conditions and caused damage to its energy delivery system at or near what is believed to be the potential area of origin of a wildfire. Those instances include what has been referred to as: the Babb Road fire (near Malden and Pine City, Washington); the Christensen Road fire (near Airway Heights, Washington); and the Mile Marker 49 fire (near Orofino, Idaho). These wildfires covered, in total, approximately 22,000 acres. The Company currently estimates approximately 230 residential, commercial and other structures were impacted. Parallel investigations by applicable state agencies, including the Washington Department of Natural Resources, are ongoing, and the Company is cooperating with those efforts. The Company’s investigation has found no evidence of negligence, and the Company intends to vigorously defend any claims for damages that may be asserted against it with respect to the wildfires arising out of the extreme wind event.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21 of the Notes to Consolidated Financial Statements" in the 2019 Form 10-K for additional discussion regarding othe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9 Months Ended</t>
        </is>
      </c>
    </row>
    <row r="2">
      <c r="B2" s="2" t="inlineStr">
        <is>
          <t>Sep. 30, 2020</t>
        </is>
      </c>
    </row>
    <row r="3">
      <c r="A3" s="3" t="inlineStr">
        <is>
          <t>Segment Reporting [Abstract]</t>
        </is>
      </c>
    </row>
    <row r="4">
      <c r="A4" s="4" t="inlineStr">
        <is>
          <t>INFORMATION BY BUSINESS SEGMENTS</t>
        </is>
      </c>
      <c r="B4" s="4" t="inlineStr">
        <is>
          <t xml:space="preserve">NOTE 17.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September 30, 2020:
Operating revenues
$
263,564
$
8,815
$
272,379
$
267
$
—
$
272,646
Resource costs
77,843
942
78,785
—
—
78,785
Other operating expenses
82,151
3,400
85,551
1,697
—
87,248
Depreciation and amortization
51,499
2,454
53,953
146
—
54,099
Income (loss) from operations
28,284
1,790
30,074
(1,576
)
—
28,498
Interest expense (2)
24,277
1,561
25,838
131
(29
)
25,940
Income taxes
1,060
59
1,119
(260
)
—
859
Net income (loss) attributable to Avista Corp. shareholders
5,546
268
5,814
(938
)
—
4,876
Capital expenditures (3)
105,494
2,860
108,354
803
—
109,157
For the three months ended September 30, 2019:
Operating revenues
$
274,931
$
7,790
$
282,721
$
1,049
$
—
$
283,770
Resource costs
98,397
(73
)
98,324
—
—
98,324
Other operating expenses (4)
76,749
3,363
80,112
1,450
—
81,562
Depreciation and amortization
47,631
2,421
50,052
134
—
50,186
Income (loss) from operations
28,998
1,780
30,778
(535
)
—
30,243
Interest expense (2)
24,634
1,596
26,230
149
(186
)
26,193
Income taxes
125
82
207
(338
)
—
(131
)
Net income (loss) attributable to Avista Corp. shareholders
5,966
197
6,163
(1,073
)
—
5,090
Capital expenditures (3)
118,141
2,836
120,977
920
—
121,897
For the nine months ended September 30, 2020:
Operating revenues
$
909,109
$
31,014
$
940,123
$
1,345
$
—
$
941,468
Resource costs
274,468
1,829
276,297
—
—
276,297
Other operating expenses
256,570
9,681
266,251
3,716
—
269,967
Depreciation and amortization
161,934
7,348
169,282
569
—
169,851
Income (loss) from operations
137,219
11,337
148,556
(2,939
)
—
145,617
Interest expense (2)
73,449
4,709
78,158
393
(161
)
78,390
Income taxes
460
1,840
2,300
(828
)
—
1,472
Net income (loss) attributable to Avista Corp. shareholders
69,130
4,991
74,121
(3,368
)
—
70,753
Capital expenditures (3)
291,417
6,417
297,834
1,389
—
299,223
For the nine months ended September 30, 2019:
Operating revenues
$
942,441
$
27,414
$
969,855
$
11,208
$
—
$
981,063
Resource costs
325,615
(1,505
)
324,110
—
—
324,110
Other operating expenses (4)
261,934
9,551
271,485
15,137
—
286,622
Depreciation and amortization
147,208
7,237
154,445
498
—
154,943
Income (loss) from operations
130,200
11,309
141,509
(4,427
)
—
137,082
Interest expense (2)
73,214
4,787
78,001
885
(823
)
78,063
Income taxes
25,722
1,825
27,547
598
—
28,145
Net income attributable to Avista Corp. shareholders
139,086
4,825
143,911
2,292
—
146,203
Capital expenditures (3)
313,747
7,218
320,965
1,104
—
322,069
Total Assets:
As of September 30, 2020:
$
5,916,490
$
269,907
$
6,186,397
$
108,681
$
(11,947
)
$
6,283,131
As of December 31, 2019:
$
5,713,268
$
271,393
$
5,984,661
$
113,390
$
(15,595
)
$
6,082,456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
(4)
Other operating expenses for Avista Utilities for the nine months ended September 30, 2019 include merger transaction costs which are separately disclosed on the Condensed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ermination of Proposed Acquisition by Hydro One</t>
        </is>
      </c>
      <c r="B1" s="2" t="inlineStr">
        <is>
          <t>9 Months Ended</t>
        </is>
      </c>
    </row>
    <row r="2">
      <c r="B2" s="2" t="inlineStr">
        <is>
          <t>Sep. 30, 2020</t>
        </is>
      </c>
    </row>
    <row r="3">
      <c r="A3" s="3" t="inlineStr">
        <is>
          <t>Business Combinations [Abstract]</t>
        </is>
      </c>
    </row>
    <row r="4">
      <c r="A4" s="4" t="inlineStr">
        <is>
          <t>TERMINATION OF PROPOSED ACQUISITION BY HYDRO ONE</t>
        </is>
      </c>
      <c r="B4" s="4" t="inlineStr">
        <is>
          <t>NOTE 18. TERMINATION OF PROPOSED ACQUISITION BY HYDRO ONE On July 19, 2017, Avista Corp. entered into a Merger Agreement that provided for Avista Corp. to become an indirect, wholly-owned subsidiary of Hydro One, subject to the satisfaction or waiver of specified closing conditions, including approval by regulatory agencies. Hydro One, based in Toronto, is Ontario’s largest electricity transmission and distribution provider. Termination of the Merger Agreement Due to the denial of the proposed merger by certain of the Company's regulatory commissions, on January 23, 2019, Avista Corp., Hydro One and certain subsidiaries thereof, entered into a Termination Agreement indicating their mutual agreement to terminate the Merger Agreement, effective immediately. Pursuant to the terms of the Termination Agreement, Hydro One paid Avista Corp. a $103 million termination fee on January 24, 2019. The termination fee was used for reimbursing the Company's transaction costs incurred from 2017 to 2019. The balance of the termination fee remaining after payment of 2019 transaction costs and applicable income taxes was used for general corporate purposes and reduced the Company's need for external financing. The 2019 costs totaled $19.7 million pre-tax and included financial advisers' fees, legal fees, consulting fees and employee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METALfx</t>
        </is>
      </c>
      <c r="B1" s="2" t="inlineStr">
        <is>
          <t>9 Months Ended</t>
        </is>
      </c>
    </row>
    <row r="2">
      <c r="B2" s="2" t="inlineStr">
        <is>
          <t>Sep. 30, 2020</t>
        </is>
      </c>
    </row>
    <row r="3">
      <c r="A3" s="3" t="inlineStr">
        <is>
          <t>Disposal Group Not Discontinued Operation Income Statement Disclosures [Abstract]</t>
        </is>
      </c>
    </row>
    <row r="4">
      <c r="A4" s="4" t="inlineStr">
        <is>
          <t>SALE OF METALfx</t>
        </is>
      </c>
      <c r="B4" s="4" t="inlineStr">
        <is>
          <t>NOTE 19. SALE OF METALfx In April 2019, Bay Area Manufacturing, Inc., a non-regulated subsidiary of Avista Corp., entered into a definitive agreement to sell its interest in METALfx to an independent third party. The transaction was a stock sale for a total cash purchase price of $17.5 million plus cash on-hand, subject to customary closing adjustments. The transaction closed on April 18, 2019, and as of that date the Company has no further involvement with METALfx. The purchase price of $17.5 million, as adjusted, was divided among the security holders of METALfx, including the minority shareholder, pro rata based on ownership (Avista Corp. owned 89.2 percent of the equity of METALfx). As required under the purchase agreement, $1.2 million (7 percent of the purchase price) will be held in escrow for 24 months from the closing of the transaction to satisfy certain indemnification obligations. When all escrow amounts are released, the sale transaction will provide cash proceeds to Avista Corp., net of payments to the minority holder, contractually obligated compensation payments and other transaction expenses, of $16.5 million and result in a net gain of $2.3 million recognized in the nine months ended September 30, 2019. The Company expects to receive the full amount of its portion of the escrow accounts; therefore, the full amounts have been included in the gain calculation. The gross gain is included in "Other income," the transaction expenses paid are included in "Non-utility Other operating expenses" and any taxes associated with the sale are included in "Income tax expense" on the Condensed Consolidated Statements of Income. Prior to the completion of the sales transaction, METALfx was not a reportable business segment and was included in other in the business segment footnote at Note 17. This transaction does not meet the criteria for discontinued operations as it does not represent a strategic shift that will have a major effect on the Company's ongo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Business</t>
        </is>
      </c>
      <c r="B4" s="4" t="inlineStr">
        <is>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7 for business segment information. See Note 19 for discussion of the sale of METALfx, an unregulated subsidiary of the Company.</t>
        </is>
      </c>
    </row>
    <row r="5">
      <c r="A5" s="4" t="inlineStr">
        <is>
          <t>Basis of Reporting</t>
        </is>
      </c>
      <c r="B5" s="4" t="inlineStr">
        <is>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is>
      </c>
    </row>
    <row r="6">
      <c r="A6" s="4" t="inlineStr">
        <is>
          <t>Derivative Assets and Liabilities</t>
        </is>
      </c>
      <c r="B6" s="4" t="inlineStr">
        <is>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is>
      </c>
    </row>
    <row r="7">
      <c r="A7" s="4" t="inlineStr">
        <is>
          <t>Fair Value Measurements</t>
        </is>
      </c>
      <c r="B7"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2 for the Company’s fair value disclosures.</t>
        </is>
      </c>
    </row>
    <row r="8">
      <c r="A8" s="4" t="inlineStr">
        <is>
          <t>Contingencies</t>
        </is>
      </c>
      <c r="B8"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6 for further discussion of the Company's commitments and contingencies.</t>
        </is>
      </c>
    </row>
    <row r="9">
      <c r="A9" s="4" t="inlineStr">
        <is>
          <t>Inventory</t>
        </is>
      </c>
      <c r="B9" s="4" t="inlineStr">
        <is>
          <t>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September 30, 2020 and December 31, 2019 (dollars in thousands):
September 30,
December 31,
2020
2019
Materials and supplies
$
50,599
$
47,402
Fuel stock
4,919
4,875
Stored natural gas
13,508
14,306
Total
$
69,026
$
66,5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Materials and Supplies, Fuel Stock and Stored Natural Gas</t>
        </is>
      </c>
      <c r="B4" s="4" t="inlineStr">
        <is>
          <t>Inventories of materials and supplies, fuel stock and stored natural gas are recorded at average cost for our regulated operations and the lower of cost or market for our non-regulated operations and consisted of the following as of September 30, 2020 and December 31, 2019 (dollars in thousands):
September 30,
December 31,
2020
2019
Materials and supplies
$
50,599
$
47,402
Fuel stock
4,919
4,875
Stored natural gas
13,508
14,306
Total
$
69,026
$
66,583</t>
        </is>
      </c>
    </row>
    <row r="5">
      <c r="A5" s="4" t="inlineStr">
        <is>
          <t>Schedule of Other Current Assets</t>
        </is>
      </c>
      <c r="B5" s="4" t="inlineStr">
        <is>
          <t>Other current assets consisted of the following as of September 30, 2020 and December 31, 2019 (dollars in thousands):
September 30,
December 31,
2020
2019
Collateral posted for derivative instruments after netting with outstanding derivative liabilities
$
—
$
4,434
Prepayments
15,078
19,652
Income taxes receivable
6,951
11,047
Other
4,548
5,009
Total
$
26,577
$
40,142</t>
        </is>
      </c>
    </row>
    <row r="6">
      <c r="A6" s="4" t="inlineStr">
        <is>
          <t>Net Utility Property</t>
        </is>
      </c>
      <c r="B6" s="4" t="inlineStr">
        <is>
          <t>Net utility property consisted of the following as of September 30, 2020 and December 31, 2019 (dollars in thousands):
September 30,
December 31,
2020
2019
Utility plant in service
$
6,677,671
$
6,462,993
Construction work in progress
209,098
164,941
Total
6,886,769
6,627,934
Less: Accumulated depreciation and amortization
1,956,410
1,830,927
Total net utility property
$
4,930,359
$
4,797,007</t>
        </is>
      </c>
    </row>
    <row r="7">
      <c r="A7" s="4" t="inlineStr">
        <is>
          <t>Other Property and Investments-Net and Other Non-Current Assets</t>
        </is>
      </c>
      <c r="B7" s="4" t="inlineStr">
        <is>
          <t>Other property and investments-net and other non-current assets consisted of the following as of September 30, 2020 and December 31, 2019 (dollars in thousands):
September 30,
December 31,
2020
2019
Operating lease ROU assets
$
71,972
$
69,746
Finance lease ROU assets
48,249
50,980
Non-utility property
22,397
27,159
Equity investments
56,448
51,258
Investment in affiliated trust
11,547
11,547
Notes receivable
14,265
14,060
Deferred compensation assets
9,030
8,948
Other
29,235
23,394
Total
$
263,143
$
257,092</t>
        </is>
      </c>
    </row>
    <row r="8">
      <c r="A8" s="4" t="inlineStr">
        <is>
          <t>Other Current Liabilities</t>
        </is>
      </c>
      <c r="B8" s="4" t="inlineStr">
        <is>
          <t>Other current liabilities consisted of the following as of September 30, 2020 and December 31, 2019 (dollars in thousands):
September 30, 2020
December 31, 2019
Accrued taxes other than income taxes
$
41,136
$
36,965
Employee paid time off accruals
25,796
22,343
Accrued interest
29,608
16,486
Current portion of pensions and other postretirement benefits
9,202
8,826
Derivative liabilities
4,398
10,928
Other current liabilities
30,100
35,431
Total other current liabilities
$
140,240
$
130,979</t>
        </is>
      </c>
    </row>
    <row r="9">
      <c r="A9" s="4" t="inlineStr">
        <is>
          <t>Schedule of Other Non-Current Liabilities and Deferred Credits</t>
        </is>
      </c>
      <c r="B9" s="4" t="inlineStr">
        <is>
          <t>Other non-current liabilities and deferred credits consisted of the following as of September 30, 2020 and December 31, 2019 (dollars in thousands):
September 30, 2020
December 31, 2019
Operating lease liabilities
$
70,758
$
65,565
Finance lease liabilities
49,549
51,750
Deferred investment tax credits
30,021
30,444
Asset retirement obligations
19,743
20,338
Derivative liabilities
56,498
19,685
Other
13,901
13,407
Total
$
240,470
$
201,189</t>
        </is>
      </c>
    </row>
    <row r="10">
      <c r="A10" s="4" t="inlineStr">
        <is>
          <t>Schedule of Regulatory Assets and Liabilities</t>
        </is>
      </c>
      <c r="B10" s="4" t="inlineStr">
        <is>
          <t>Regulatory assets and liabilities consisted of the following as of September 30, 2020 and December 31, 2019 (dollars in thousands):
September 30, 2020
December 31, 2019
Current
Non-Current
Current
Non-Current
Regulatory Assets
Energy commodity derivatives
$
—
$
—
$
6,310
$
264
Decoupling surcharge
8,414
16,742
12,098
14,806
Pension and other postretirement benefit plans
—
200,829
—
208,754
Interest rate swaps
—
232,088
—
168,594
Deferred income taxes
—
99,289
—
95,752
Settlement with Coeur d'Alene Tribe
—
40,349
—
41,332
AFUDC above FERC allowed rate
—
44,504
—
40,749
Demand side management programs
—
4,147
—
12,170
Utility plant to be abandoned
—
27,200
—
31,291
Other regulatory assets
2,780
72,393
3,443
57,090
Total regulatory assets
$
11,194
$
737,541
$
21,851
$
670,802
Regulatory Liabilities
Income tax related liabilities
$
13,598
$
397,082
$
23,803
$
407,549
Deferred natural gas costs
—
—
3,189
—
Deferred power costs
22,384
17,166
14,155
23,544
Decoupling rebate
1,663
2,583
255
2,398
Provision for rate refund (Washington remand case)
5,967
—
3,565
—
Utility plant retirement costs
—
322,129
—
312,403
Interest rate swaps
—
15,409
—
17,088
Other regulatory liabilities
5,290
19,272
6,748
12,454
Total regulatory liabilities
$
48,902
$
773,641
$
51,715
$
775,4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4876</v>
      </c>
      <c r="C4" s="6" t="n">
        <v>5090</v>
      </c>
      <c r="D4" s="6" t="n">
        <v>70753</v>
      </c>
      <c r="E4" s="6" t="n">
        <v>145987</v>
      </c>
    </row>
    <row r="5">
      <c r="A5" s="3" t="inlineStr">
        <is>
          <t>Other Comprehensive Income:</t>
        </is>
      </c>
    </row>
    <row r="6">
      <c r="A6" s="4" t="inlineStr">
        <is>
          <t>Change in unfunded benefit obligation for pension and other postretirement benefit plans - net of taxes of $58, $43, $171 and $128 respectively</t>
        </is>
      </c>
      <c r="B6" s="5" t="n">
        <v>220</v>
      </c>
      <c r="C6" s="5" t="n">
        <v>162</v>
      </c>
      <c r="D6" s="5" t="n">
        <v>645</v>
      </c>
      <c r="E6" s="5" t="n">
        <v>483</v>
      </c>
    </row>
    <row r="7">
      <c r="A7" s="4" t="inlineStr">
        <is>
          <t>Total other comprehensive income</t>
        </is>
      </c>
      <c r="B7" s="5" t="n">
        <v>220</v>
      </c>
      <c r="C7" s="5" t="n">
        <v>162</v>
      </c>
      <c r="D7" s="5" t="n">
        <v>645</v>
      </c>
      <c r="E7" s="5" t="n">
        <v>483</v>
      </c>
    </row>
    <row r="8">
      <c r="A8" s="4" t="inlineStr">
        <is>
          <t>Comprehensive income</t>
        </is>
      </c>
      <c r="B8" s="5" t="n">
        <v>5096</v>
      </c>
      <c r="C8" s="5" t="n">
        <v>5252</v>
      </c>
      <c r="D8" s="5" t="n">
        <v>71398</v>
      </c>
      <c r="E8" s="5" t="n">
        <v>146470</v>
      </c>
    </row>
    <row r="9">
      <c r="A9" s="4" t="inlineStr">
        <is>
          <t>Comprehensive loss attributable to noncontrolling interests</t>
        </is>
      </c>
      <c r="E9" s="5" t="n">
        <v>216</v>
      </c>
    </row>
    <row r="10">
      <c r="A10" s="4" t="inlineStr">
        <is>
          <t>Comprehensive income attributable to Avista Corporation shareholders</t>
        </is>
      </c>
      <c r="B10" s="6" t="n">
        <v>5096</v>
      </c>
      <c r="C10" s="6" t="n">
        <v>5252</v>
      </c>
      <c r="D10" s="6" t="n">
        <v>71398</v>
      </c>
      <c r="E10" s="6" t="n">
        <v>1466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Utilities Operating Revenue Expense Taxes</t>
        </is>
      </c>
      <c r="B4" s="4" t="inlineStr">
        <is>
          <t>Utility-related taxes that were included in revenue from contracts with customers were as follows for the three and nine months ended September 30 (dollars in thousands):
Three months ended September 30,
Nine months ended September 30,
2020
2019
2020
2019
Utility-related taxes
$
12,411
$
11,867
$
43,989
$
43,644</t>
        </is>
      </c>
    </row>
    <row r="5">
      <c r="A5" s="4" t="inlineStr">
        <is>
          <t>Disaggregation of Revenue</t>
        </is>
      </c>
      <c r="B5" s="4" t="inlineStr">
        <is>
          <t>Disaggregation of Total Operating Revenue The following table disaggregates total operating revenue by segment and source for the three and nine months ended September 30 (dollars in thousands):
Three months ended September 30,
Nine months ended September 30,
2020
2019
2020
2019
Avista Utilities
Revenue from contracts with customers
$
240,036
$
234,534
$
827,071
$
820,438
Derivative revenues
24,075
33,372
79,361
99,628
Alternative revenue programs
(3,972
)
6,038
(4,023
)
11,105
Deferrals and amortizations for rate refunds to customers
1,742
(927
)
1,216
3,720
Other utility revenues
1,683
1,914
5,484
7,550
Total Avista Utilities
263,564
274,931
909,109
942,441
AEL&amp;P
Revenue from contracts with customers
8,797
7,687
30,900
27,043
Deferrals and amortizations for rate refunds to customers
(48
)
(48
)
(143
)
(143
)
Other utility revenues
66
151
257
514
Total AEL&amp;P
8,815
7,790
31,014
27,414
Other
Revenue from contracts with customers
3
731
521
10,402
Other revenues
264
318
824
806
Total other
267
1,049
1,345
11,208
Total operating revenues
$
272,646
$
283,770
$
941,468
$
981,063
Utility Revenue from Contracts with Customers by Type and Service The following table disaggregates revenue from contracts with customers associated with the Company's electric operations for the three and nine months ended September 30 (dollars in thousands):
2020
2019
Avista Utilities
AEL&amp;P
Total Utility
Avista Utilities
AEL&amp;P
Total Utility
Three months ended September 30:
ELECTRIC OPERATIONS
Revenue from contracts with customers
Residential
$
85,494
$
3,150
$
88,644
$
78,548
$
2,764
$
81,312
Commercial and governmental
79,242
5,582
84,824
81,352
4,857
86,209
Industrial
28,472
—
28,472
28,453
—
28,453
Public street and highway lighting
1,845
65
1,910
1,849
66
1,915
Total retail revenue
195,053
8,797
203,850
190,202
7,687
197,889
Transmission
5,938
—
5,938
4,058
—
4,058
Other revenue from contracts with customers
4,551
—
4,551
5,860
—
5,860
Total electric revenue from contracts with customers
$
205,542
$
8,797
$
214,339
$
200,120
$
7,687
$
207,807
Nine months ended September 30:
ELECTRIC OPERATIONS
Revenue from contracts with customers
Residential
$
272,231
$
13,236
$
285,467
$
266,826
$
12,340
$
279,166
Commercial and governmental
226,876
17,479
244,355
236,973
14,515
251,488
Industrial
77,999
—
77,999
79,946
—
79,946
Public street and highway lighting
5,474
185
5,659
5,648
188
5,836
Total retail revenue
582,580
30,900
613,480
589,393
27,043
616,436
Transmission
14,121
—
14,121
13,460
—
13,460
Other revenue from contracts with customers
13,256
—
13,256
18,433
—
18,433
Total electric revenue from contracts with customers
$
609,957
$
30,900
$
640,857
$
621,286
$
27,043
$
648,329
The following table disaggregates revenue from contracts with customers associated with the Company's natural gas operations for the three and nine months ended September 30 (dollars in thousands):
2020
2019
Avista Utilities
Avista Utilities
Three months ended September 30:
NATURAL GAS OPERATIONS
Revenue from contracts with customers
Residential
$
20,835
$
20,271
Commercial and governmental
9,340
10,093
Industrial and interruptible
1,538
1,000
Total retail revenue
31,713
31,364
Transmission
1,656
1,925
Other revenue from contracts with customers
1,125
1,125
Total natural gas revenue from contracts with customers
$
34,494
$
34,414
Nine months ended September 30:
NATURAL GAS OPERATIONS
Revenue from contracts with customers
Residential
$
139,833
$
125,543
Commercial and governmental
62,883
60,056
Industrial and interruptible
5,276
3,730
Total retail revenue
207,992
189,329
Transmission
5,747
6,448
Other revenue from contracts with customers
3,375
3,375
Total natural gas revenue from contracts with customers
$
217,114
$
199,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9 Months Ended</t>
        </is>
      </c>
    </row>
    <row r="2">
      <c r="B2" s="2" t="inlineStr">
        <is>
          <t>Sep. 30, 2020</t>
        </is>
      </c>
    </row>
    <row r="3">
      <c r="A3" s="3" t="inlineStr">
        <is>
          <t>Derivative Instruments And Hedges [Abstract]</t>
        </is>
      </c>
    </row>
    <row r="4">
      <c r="A4" s="4" t="inlineStr">
        <is>
          <t>Schedule of Energy Commodity Derivative Volumes</t>
        </is>
      </c>
      <c r="B4" s="4" t="inlineStr">
        <is>
          <t>The following table presents the underlying energy commodity derivative volumes as of September 30,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Remainder 2020
—
262
8,502
32,730
38
409
2,138
12,650
2021
—
123
6,380
54,455
—
307
2,840
34,710
2022
—
—
450
17,080
—
—
—
6,020
2023
—
—
—
2,700
—
—
—
—
As of September 30, 2020, there are no expected deliveries of energy commodity derivatives after 2023. The following table presents the underlying energy commodity derivative volumes as of December 31, 2019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0
2
442
9,813
78,803
133
1,724
2,984
37,848
2021
—
—
153
25,523
—
246
1,040
13,108
2022
—
—
225
4,725
—
—
—
675
As of December 31, 2019, there are no expected deliveries of energy commodity derivatives after 2022.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The following table summarizes the foreign currency exchange derivatives that Avista Corp. has outstanding as of September 30, 2020 and December 31, 2019 (dollars in thousands):
September 30, 2020
December 31, 2019
Number of contracts
24
20
Notional amount (in United States dollars)
$
5,887
$
5,932
Notional amount (in Canadian dollars)
7,777
7,828</t>
        </is>
      </c>
    </row>
    <row r="6">
      <c r="A6" s="4" t="inlineStr">
        <is>
          <t>Summary of Unsettled Interest Rate Swap Derivatives</t>
        </is>
      </c>
      <c r="B6" s="4" t="inlineStr">
        <is>
          <t xml:space="preserve">The following table summarizes the unsettled interest rate swap derivatives that Avista Corp. has outstanding as of September 30, 2020 and December 31, 2019 (dollars in thousands):
Balance Sheet Date
Number of Contracts
Notional Amount
Mandatory Cash Settlement Date
September 30, 2020
4
45,000
2021
11
120,000
2022
1
10,000
2023
December 31, 2019
7
70,000
2020
3
35,000
2021
10
110,000
2022 </t>
        </is>
      </c>
    </row>
    <row r="7">
      <c r="A7" s="4" t="inlineStr">
        <is>
          <t>Schedules of Fair Values and Locations of Derivative Instruments</t>
        </is>
      </c>
      <c r="B7" s="4" t="inlineStr">
        <is>
          <t xml:space="preserve">The following table presents the fair values and locations of derivative instruments recorded on the Condensed Consolidated Balance Sheet as of September 30, 2020 (in thousands):
Fair Value
Derivative and Balance Sheet Location
Gross Asset
Gross Liability
Collateral Netted (1)
Net Asset (Liability) on Balance Sheet
Foreign currency exchange derivatives
Other current liabilities
$
7
$
(52
)
$
—
$
(45
)
Interest rate swap derivatives
Other non-current liabilities and deferred credits
—
(66,598
)
10,100
(56,498
)
Energy commodity derivatives
Other current assets
27,305
(22,188
)
(4,551
)
566
Other property and investments-net and other non-current assets
8,221
(3,976
)
(1,072
)
3,173
Other current liabilities
136
(4,534
)
—
(4,398
)
Total derivative instruments recorded on the balance sheet
$
35,669
$
(97,348
)
$
4,477
$
(57,202
)
(1)
Positive amounts represent cash collateral posted by the Company with other counterparties and negative amounts represent an obligation to return cash to the Company’s counterparties under master netting and collateral agreements. The following table presents the fair values and locations of derivative instruments recorded on the Condensed Consolidated Balance Sheet as of December 31, 2019 (in thousands):
Fair Value
Derivative and Balance Sheet Location
Gross Asset
Gross Liability
Collateral Netted
Net Asset (Liability) on Balance She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t>
        </is>
      </c>
    </row>
    <row r="8">
      <c r="A8" s="4" t="inlineStr">
        <is>
          <t>Schedule of Collateral Outstanding Related to Derivative Instruments</t>
        </is>
      </c>
      <c r="B8" s="4" t="inlineStr">
        <is>
          <t>The following table presents Avista Corp.'s collateral outstanding related to its derivative instruments as of September 30, 2020 and December 31, 2019 (in thousands):
September 30,
December 31,
2020
2019
Energy commodity derivatives
Cash collateral posted
$
—
$
7,812
Letters of credit outstanding
21,500
17,400
Balance sheet offsetting
(5,623
)
3,378
Interest rate swap derivatives
Cash collateral posted
10,100
6,770
Balance sheet offsetting
10,100
6,77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20 and December 31, 2019 (in thousands):
September 30,
December 31,
2020
2019
Energy commodity derivatives
Liabilities with credit-risk-related contingent features
$
3
$
814
Additional collateral to post
3
814
Interest rate swap derivatives
Liabilities with credit-risk-related contingent features
66,598
34,056
Additional collateral to post
56,498
26,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 (Tables)</t>
        </is>
      </c>
      <c r="B1" s="2" t="inlineStr">
        <is>
          <t>9 Months Ended</t>
        </is>
      </c>
    </row>
    <row r="2">
      <c r="B2" s="2" t="inlineStr">
        <is>
          <t>Sep. 30, 2020</t>
        </is>
      </c>
    </row>
    <row r="3">
      <c r="A3" s="3" t="inlineStr">
        <is>
          <t>General Discussion Of Pension And Other Postretirement Benefits [Abstract]</t>
        </is>
      </c>
    </row>
    <row r="4">
      <c r="A4" s="4" t="inlineStr">
        <is>
          <t>Components of Net Periodic Benefit Costs</t>
        </is>
      </c>
      <c r="B4" s="4" t="inlineStr">
        <is>
          <t>The following table sets forth the components of net periodic benefit costs for the three and nine months ended September 30 (dollars in thousands):
Pension Benefits
Other Postretirement Benefits
2020
2019
2020
2019
Three months ended September 30:
Service cost
$
5,549
$
4,948
$
982
$
754
Interest cost
6,968
7,134
1,524
1,140
Expected return on plan assets
(8,625
)
(7,913
)
(590
)
(616
)
Amortization of prior service cost
75
75
(275
)
(275
)
Net loss recognition
1,678
2,553
1,243
1,299
Net periodic benefit cost
$
5,645
$
6,797
$
2,884
$
2,302
Nine months ended September 30:
Service cost
$
16,645
$
14,770
$
2,941
$
2,279
Interest cost
20,906
21,372
4,563
3,676
Expected return on plan assets
(26,375
)
(23,681
)
(1,810
)
(1,945
)
Amortization of prior service cost
225
225
(825
)
(825
)
Net loss recognition
5,011
7,394
3,729
3,874
Net periodic benefit cost
$
16,412
$
20,080
$
8,598
$
7,0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Significant Factors Impact on Difference Between Effective Tax Rate and Federal Statutory Rate</t>
        </is>
      </c>
      <c r="B4" s="4" t="inlineStr">
        <is>
          <t>The following table summarizes the significant factors impacting the difference between our effective tax rate and the federal statutory rate for the three and nine months ended September 30 (dollars in thousands):
Three months ended September 30,
Nine months ended September 30,
2020
2019
2020
2019
Federal income taxes at statutory rates
$
1,204
21.0
%
$
1,041
21.0
%
$
15,167
21.0
%
$
36,554
21.0
%
Increase (decrease) in tax resulting from:
Tax effect of regulatory treatment of utility plant differences
(2,427
)
(42.3
)
(2,139
)
(43.1
)
(7,244
)
(10.0
)
(6,358
)
(3.7
)
State income tax expense
(363
)
(6.3
)
(800
)
(16.1
)
539
0.7
851
0.5
Settlement of prior year tax returns
524
9.1
(604
)
(12.2
)
1,565
2.2
1,995
1.1
Acquisition costs
—
—
—
—
—
—
(1,712
)
(1.0
)
Non-plant excess deferred turnaround (1)
—
—
(20
)
(0.4
)
(8,476
)
(11.8
)
(5,621
)
(3.2
)
Tax loss on sale of METALfx
—
—
(13
)
(0.2
)
—
—
(1,272
)
(0.7
)
Valuation allowance
—
—
—
—
—
—
1,245
0.7
Settlement of equity awards
—
—
—
—
165
0.2
612
0.4
Other
1,921
33.5
2,404
48.4
(244
)
(0.3
)
1,851
1.1
Total income tax expense
$
859
15.0
%
$
(131
)
(2.6
)%
$
1,472
2.0
%
$
28,145
16.2
%
(1)
In March 2020, the WUTC approved an all-party settlement agreement related to electric tax benefits that were set aside for Colstrip in the 2020 general rate case order. In the approved settlement agreement, the parties agreed to utilize approximately $10.9 million ($8.4 million when tax-effected) of the electric tax benefits to offset costs associated with accelerating the depreciation of Colstrip Units 3 &amp; 4, to reflect a remaining useful life of those units through December 31, 2025. In the second quarter 2020, the Company recorded a one-time increase to depreciation expense with an offsetting decrease to income tax expense. In March 2019, the IPUC approved an all-party settlement agreement related to electric tax benefits that were set aside for Colstrip in the 2020 general rate case order. In the approved settlement agreement, the parties agreed to utilize approximately $6.4 million ($5.1 million when tax-effected) of the electric tax benefits to offset costs associated with accelerating the depreciation of Colstrip Units 3 &amp; 4, to reflect a remaining useful life of those units through December 31, 2027. In the second quarter 2019, the Company recorded a one-time increase to depreciation expense with an offsetting decrease to income tax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ted Lines of Credit (Tables)</t>
        </is>
      </c>
      <c r="B1" s="2" t="inlineStr">
        <is>
          <t>9 Months Ended</t>
        </is>
      </c>
    </row>
    <row r="2">
      <c r="B2" s="2" t="inlineStr">
        <is>
          <t>Sep. 30, 2020</t>
        </is>
      </c>
    </row>
    <row r="3">
      <c r="A3" s="3" t="inlineStr">
        <is>
          <t>Short Term Borrowings [Abstract]</t>
        </is>
      </c>
    </row>
    <row r="4">
      <c r="A4" s="4" t="inlineStr">
        <is>
          <t>Schedule of Balances Outstanding and Interest Rates of Borrowings (Excluding Letters of Credit)</t>
        </is>
      </c>
      <c r="B4" s="4" t="inlineStr">
        <is>
          <t>Balances outstanding and interest rates of borrowings (excluding letters of credit) under the Company’s revolving committed line of credit were as follows as of September 30, 2020 and December 31, 2019 (dollars in thousands):
September 30,
December 31,
2020
2019
Balance outstanding at end of period
$
50,000
$
182,300
Letters of credit outstanding at end of period
$
25,573
$
21,473
Average interest rate at end of period
1.20
%
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 (Tables)</t>
        </is>
      </c>
      <c r="B1" s="2" t="inlineStr">
        <is>
          <t>9 Months Ended</t>
        </is>
      </c>
    </row>
    <row r="2">
      <c r="B2" s="2" t="inlineStr">
        <is>
          <t>Sep. 30, 2020</t>
        </is>
      </c>
    </row>
    <row r="3">
      <c r="A3" s="3" t="inlineStr">
        <is>
          <t>Long Term Debt To Affiliated Trust [Abstract]</t>
        </is>
      </c>
    </row>
    <row r="4">
      <c r="A4" s="4" t="inlineStr">
        <is>
          <t>Schedule Of Distribution Rates Paid</t>
        </is>
      </c>
      <c r="B4" s="4" t="inlineStr">
        <is>
          <t>The distribution rates paid were as follows during the nine months ended September 30, 2020 and the year ended December 31, 2019:
September 30,
December 31,
2020
2019
Low distribution rate
1.12
%
2.79
%
High distribution rate
2.79
%
3.61
%
Distribution rate at the end of the period
1.12
%
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Carrying Value and Estimated Fair Value of Financial Instruments</t>
        </is>
      </c>
      <c r="B4" s="4" t="inlineStr">
        <is>
          <t>The following table sets forth the carrying value and estimated fair value of the Company’s financial instruments not reported at estimated fair value on the Condensed Consolidated Balance Sheets as of September 30, 2020 and December 31, 2019 (dollars in thousands):
September 30, 2020
December 31, 2019
Carrying Value
Estimated Fair Value
Carrying Value
Estimated Fair Value
Long-term debt (Level 2)
$
963,500
$
1,177,454
$
963,500
$
1,124,649
Long-term debt (Level 3)
1,112,000
1,265,095
947,000
1,048,440
Snettisham finance lease obligation (Level 3)
52,450
60,500
54,550
58,000
Long-term debt to affiliated trusts (Level 3)
51,547
41,238
51,547
41,238</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densed Consolidated Balance Sheets as of September 30, 2020 and December 31, 2019 at fair value on a recurring basis (dollars in thousands):
Level 1
Level 2
Level 3
Counterparty and Cash Collateral Netting (1)
Total
September 30, 2020
Assets:
Energy commodity derivatives
$
—
$
35,662
$
—
$
(31,923
)
$
3,739
Foreign currency exchange derivatives
—
7
—
(7
)
—
Deferred compensation assets:
Mutual Funds:
Fixed income securities (2)
2,498
—
—
—
2,498
Equity securities (2)
5,824
—
—
—
5,824
Total
$
8,322
$
35,669
$
—
$
(31,930
)
$
12,061
Liabilities:
Energy commodity derivatives
$
—
$
27,024
$
—
$
(26,300
)
$
724
Level 3 energy commodity derivatives:
Natural gas exchange agreement
—
—
3,674
—
3,674
Foreign currency exchange derivatives
—
52
—
(7
)
45
Interest rate swap derivatives
—
66,598
—
(10,100
)
56,498
Total
$
—
$
93,674
$
3,674
$
(36,407
)
$
60,941
December 31, 2019
Assets:
Energy commodity derivatives
$
—
$
41,546
$
—
$
(40,452
)
$
1,094
Level 3 energy commodity derivatives:
Natural gas exchange agreement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t>
        </is>
      </c>
    </row>
    <row r="6">
      <c r="A6" s="4" t="inlineStr">
        <is>
          <t>Schedule of Quantitative Information</t>
        </is>
      </c>
      <c r="B6" s="4" t="inlineStr">
        <is>
          <t>The following table presents the quantitative information which was used to estimate the fair values of the Level 3 assets and liabilities above as of September 30, 2020
Fair Value (Net) at
Valuation
Unobservable
Range and Weighted
September 30, 2020
Technique
Input
Average Price
Natural gas exchange agreement
$
(3,674
)
Internally derived weighted average cost of gas
Forward sales prices
$2.51 - $4.77/mmBTU $3.97 Weighted Average
Sales volumes
140,000 - 310,000 mmBTUs</t>
        </is>
      </c>
    </row>
    <row r="7">
      <c r="A7" s="4" t="inlineStr">
        <is>
          <t>Schedule of Activity For Energy Commodity Derivative Assets (Liabilities) Measured At Fair Value Using Significant Unobservable Inputs (Level 3)</t>
        </is>
      </c>
      <c r="B7" s="4" t="inlineStr">
        <is>
          <t>The following table presents activity for energy commodity derivative assets (liabilities) measured at fair value using significant unobservable inputs (Level 3) for the nine months ended September 30 (dollars in thousands):
Natural Gas Exchange Agreement
Power Exchange Agreement
Total
Three months ended September 30, 2020:
Balance as of July 1, 2020
$
(2,628
)
$
—
$
(2,628
)
Total gains or (losses) (realized/unrealized):
Included in regulatory assets/liabilities (1)
(1,046
)
—
(1,046
)
Settlements
—
—
—
Ending balance as of September 30, 2020 (2)
$
(3,674
)
$
—
$
(3,674
)
Three months ended September 30, 2019:
Balance as of July 1, 2019
$
(2,992
)
$
—
$
(2,992
)
Total gains or (losses) (realized/unrealized):
Included in regulatory assets/liabilities (1)
(133
)
—
(133
)
Settlements
(9
)
—
(9
)
Ending balance as of September 30, 2019 (2)
$
(3,134
)
$
—
$
(3,134
)
Nine months ended September 30, 2020:
Balance as of January 1, 2020
$
(2,976
)
$
—
$
(2,976
)
Total gains or (losses) (realized/unrealized):
Included in regulatory assets/liabilities (1)
(952
)
—
(952
)
Settlements
254
—
254
Ending balance as of September 30, 2020 (2)
$
(3,674
)
$
—
$
(3,674
)
Nine months ended September 30, 2019:
Balance as of January 1, 2019
$
(2,774
)
$
(2,488
)
$
(5,262
)
Total gains or (losses) (realized/unrealized):
Included in regulatory assets/liabilities (1)
8,015
436
8,451
Settlements
(8,375
)
2,052
(6,323
)
Ending balance as of September 30, 2019 (2)
$
(3,134
)
$
—
$
(3,134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 [Abstract]</t>
        </is>
      </c>
    </row>
    <row r="4">
      <c r="A4" s="4" t="inlineStr">
        <is>
          <t>Schedule of Accumulated Other Comprehensive Loss, Net of Tax</t>
        </is>
      </c>
      <c r="B4" s="4" t="inlineStr">
        <is>
          <t>Accumulated other comprehensive loss, net of tax, consisted of the following as of September 30, 2020 and December 31, 2019 (dollars in thousands):
September 30, 2020
December 31, 2019
Unfunded benefit obligation for pensions and other postretirement benefit plans - net of taxes of $2,556 and $2,727, respectively
$
9,614
$
10,259</t>
        </is>
      </c>
    </row>
    <row r="5">
      <c r="A5" s="4" t="inlineStr">
        <is>
          <t>Reclassification out of Accumulated Other Comprehensive Income</t>
        </is>
      </c>
      <c r="B5" s="4" t="inlineStr">
        <is>
          <t>The following table details the reclassifications out of accumulated other comprehensive loss to net income by component for the three and nine months ended September 30 (dollars in thousands).
Amounts Reclassified from Accumulated Other Comprehensive Loss
Three months ended September 30,
Nine months ended September 30,
Details about Accumulated Other Comprehensive Loss Components (Affected Line Item in Statement of Income)
2020
2019
2020
2019
Amortization of defined benefit pension items
Amortization of net prior service cost (a)
$
(200
)
$
(200
)
$
(600
)
$
(600
)
Amortization of net loss (a)
3,120
3,852
9,341
11,268
Adjustment due to effects of regulation (a)
(2,642
)
(3,447
)
(7,925
)
(10,057
)
Total before tax (b)
278
205
816
611
Tax expense (b)
(58
)
(43
)
(171
)
(128
)
Net of tax (b)
$
220
$
162
$
645
$
483
(a)
These accumulated other comprehensive loss components are included in the computation of net periodic pension cost (see Note 6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Attributable to Avista Corp. Shareholders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table presents the computation of basic and diluted earnings per common share attributable to Avista Corp. shareholders for the three and nine months ended September 30 (in thousands, except per share amounts):
Three months ended September 30,
Nine months ended September 30,
2020
2019
2020
2019
Numerator:
Net income attributable to Avista Corp. shareholders
$
4,876
$
5,090
$
70,753
$
146,203
Denominator:
Weighted-average number of common shares outstanding-basic
68,194
66,265
67,638
65,964
Effect of dilutive securities:
Performance and restricted stock awards
143
86
131
86
Weighted-average number of common shares outstanding-diluted
68,337
66,351
67,769
66,050
Earnings per common share attributable to Avista Corp. shareholders:
Basic
$
0.07
$
0.08
$
1.05
$
2.22
Diluted
$
0.07
$
0.08
$
1.04
$
2.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9 Months Ended</t>
        </is>
      </c>
    </row>
    <row r="2">
      <c r="B2" s="2" t="inlineStr">
        <is>
          <t>Sep. 30, 2020</t>
        </is>
      </c>
    </row>
    <row r="3">
      <c r="A3" s="3" t="inlineStr">
        <is>
          <t>Segment Reporting [Abstract]</t>
        </is>
      </c>
    </row>
    <row r="4">
      <c r="A4" s="4" t="inlineStr">
        <is>
          <t>Schedule of Business Segments</t>
        </is>
      </c>
      <c r="B4" s="4" t="inlineStr">
        <is>
          <t xml:space="preserve">The following table presents information for each of the Company’s business segments (dollars in thousands):
Avista Utilities
Alaska Electric Light and Power Company
Total Utility
Other
Intersegment Eliminations (1)
Total
For the three months ended September 30, 2020:
Operating revenues
$
263,564
$
8,815
$
272,379
$
267
$
—
$
272,646
Resource costs
77,843
942
78,785
—
—
78,785
Other operating expenses
82,151
3,400
85,551
1,697
—
87,248
Depreciation and amortization
51,499
2,454
53,953
146
—
54,099
Income (loss) from operations
28,284
1,790
30,074
(1,576
)
—
28,498
Interest expense (2)
24,277
1,561
25,838
131
(29
)
25,940
Income taxes
1,060
59
1,119
(260
)
—
859
Net income (loss) attributable to Avista Corp. shareholders
5,546
268
5,814
(938
)
—
4,876
Capital expenditures (3)
105,494
2,860
108,354
803
—
109,157
For the three months ended September 30, 2019:
Operating revenues
$
274,931
$
7,790
$
282,721
$
1,049
$
—
$
283,770
Resource costs
98,397
(73
)
98,324
—
—
98,324
Other operating expenses (4)
76,749
3,363
80,112
1,450
—
81,562
Depreciation and amortization
47,631
2,421
50,052
134
—
50,186
Income (loss) from operations
28,998
1,780
30,778
(535
)
—
30,243
Interest expense (2)
24,634
1,596
26,230
149
(186
)
26,193
Income taxes
125
82
207
(338
)
—
(131
)
Net income (loss) attributable to Avista Corp. shareholders
5,966
197
6,163
(1,073
)
—
5,090
Capital expenditures (3)
118,141
2,836
120,977
920
—
121,897
For the nine months ended September 30, 2020:
Operating revenues
$
909,109
$
31,014
$
940,123
$
1,345
$
—
$
941,468
Resource costs
274,468
1,829
276,297
—
—
276,297
Other operating expenses
256,570
9,681
266,251
3,716
—
269,967
Depreciation and amortization
161,934
7,348
169,282
569
—
169,851
Income (loss) from operations
137,219
11,337
148,556
(2,939
)
—
145,617
Interest expense (2)
73,449
4,709
78,158
393
(161
)
78,390
Income taxes
460
1,840
2,300
(828
)
—
1,472
Net income (loss) attributable to Avista Corp. shareholders
69,130
4,991
74,121
(3,368
)
—
70,753
Capital expenditures (3)
291,417
6,417
297,834
1,389
—
299,223
For the nine months ended September 30, 2019:
Operating revenues
$
942,441
$
27,414
$
969,855
$
11,208
$
—
$
981,063
Resource costs
325,615
(1,505
)
324,110
—
—
324,110
Other operating expenses (4)
261,934
9,551
271,485
15,137
—
286,622
Depreciation and amortization
147,208
7,237
154,445
498
—
154,943
Income (loss) from operations
130,200
11,309
141,509
(4,427
)
—
137,082
Interest expense (2)
73,214
4,787
78,001
885
(823
)
78,063
Income taxes
25,722
1,825
27,547
598
—
28,145
Net income attributable to Avista Corp. shareholders
139,086
4,825
143,911
2,292
—
146,203
Capital expenditures (3)
313,747
7,218
320,965
1,104
—
322,069
Total Assets:
As of September 30, 2020:
$
5,916,490
$
269,907
$
6,186,397
$
108,681
$
(11,947
)
$
6,283,131
As of December 31, 2019:
$
5,713,268
$
271,393
$
5,984,661
$
113,390
$
(15,595
)
$
6,082,456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
(4)
Other operating expenses for Avista Utilities for the nine months ended September 30, 2019 include merger transaction costs which are separately disclosed on the Condensed Consolidated Statements of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Other Comprehensive (Income) Loss, Defined Benefit Plan, after Reclassification Adjustment, Tax</t>
        </is>
      </c>
      <c r="B4" s="6" t="n">
        <v>58</v>
      </c>
      <c r="C4" s="6" t="n">
        <v>43</v>
      </c>
      <c r="D4" s="6" t="n">
        <v>171</v>
      </c>
      <c r="E4" s="6" t="n">
        <v>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9 Months Ended</t>
        </is>
      </c>
    </row>
    <row r="2">
      <c r="B2" s="2" t="inlineStr">
        <is>
          <t>Sep. 30, 2020USD ($)</t>
        </is>
      </c>
    </row>
    <row r="3">
      <c r="A3" s="4" t="inlineStr">
        <is>
          <t>COVID-19</t>
        </is>
      </c>
    </row>
    <row r="4">
      <c r="A4" s="3" t="inlineStr">
        <is>
          <t>Accounting Policies [Line Items]</t>
        </is>
      </c>
    </row>
    <row r="5">
      <c r="A5" s="4" t="inlineStr">
        <is>
          <t>Deferred incremental bad debt expense</t>
        </is>
      </c>
      <c r="B5" s="9" t="n">
        <v>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New Accounting Standards - Additional Information (Details)</t>
        </is>
      </c>
      <c r="B1" s="2" t="inlineStr">
        <is>
          <t>Sep. 30, 2020</t>
        </is>
      </c>
    </row>
    <row r="2">
      <c r="A2" s="4" t="inlineStr">
        <is>
          <t>2016-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2018-13</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erials and Supplies, Fuel Stock and Stored Natural Gas (Details) - USD ($) $ in Thousands</t>
        </is>
      </c>
      <c r="B1" s="2" t="inlineStr">
        <is>
          <t>Sep. 30, 2020</t>
        </is>
      </c>
      <c r="C1" s="2" t="inlineStr">
        <is>
          <t>Dec. 31, 2019</t>
        </is>
      </c>
    </row>
    <row r="2">
      <c r="A2" s="3" t="inlineStr">
        <is>
          <t>Balance Sheet Related Disclosures [Abstract]</t>
        </is>
      </c>
    </row>
    <row r="3">
      <c r="A3" s="4" t="inlineStr">
        <is>
          <t>Materials and supplies</t>
        </is>
      </c>
      <c r="B3" s="6" t="n">
        <v>50599</v>
      </c>
      <c r="C3" s="6" t="n">
        <v>47402</v>
      </c>
    </row>
    <row r="4">
      <c r="A4" s="4" t="inlineStr">
        <is>
          <t>Fuel stock</t>
        </is>
      </c>
      <c r="B4" s="5" t="n">
        <v>4919</v>
      </c>
      <c r="C4" s="5" t="n">
        <v>4875</v>
      </c>
    </row>
    <row r="5">
      <c r="A5" s="4" t="inlineStr">
        <is>
          <t>Stored natural gas</t>
        </is>
      </c>
      <c r="B5" s="5" t="n">
        <v>13508</v>
      </c>
      <c r="C5" s="5" t="n">
        <v>14306</v>
      </c>
    </row>
    <row r="6">
      <c r="A6" s="4" t="inlineStr">
        <is>
          <t>Total</t>
        </is>
      </c>
      <c r="B6" s="6" t="n">
        <v>69026</v>
      </c>
      <c r="C6" s="6" t="n">
        <v>66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Sep. 30, 2020</t>
        </is>
      </c>
      <c r="C1" s="2" t="inlineStr">
        <is>
          <t>Dec. 31, 2019</t>
        </is>
      </c>
    </row>
    <row r="2">
      <c r="A2" s="3" t="inlineStr">
        <is>
          <t>Balance Sheet Related Disclosures [Abstract]</t>
        </is>
      </c>
    </row>
    <row r="3">
      <c r="A3" s="4" t="inlineStr">
        <is>
          <t>Collateral posted for derivative instruments after netting with outstanding derivative liabilities</t>
        </is>
      </c>
      <c r="B3" s="6" t="n">
        <v>0</v>
      </c>
      <c r="C3" s="6" t="n">
        <v>4434</v>
      </c>
    </row>
    <row r="4">
      <c r="A4" s="4" t="inlineStr">
        <is>
          <t>Prepayments</t>
        </is>
      </c>
      <c r="B4" s="5" t="n">
        <v>15078</v>
      </c>
      <c r="C4" s="5" t="n">
        <v>19652</v>
      </c>
    </row>
    <row r="5">
      <c r="A5" s="4" t="inlineStr">
        <is>
          <t>Income taxes receivable</t>
        </is>
      </c>
      <c r="B5" s="5" t="n">
        <v>6951</v>
      </c>
      <c r="C5" s="5" t="n">
        <v>11047</v>
      </c>
    </row>
    <row r="6">
      <c r="A6" s="4" t="inlineStr">
        <is>
          <t>Other</t>
        </is>
      </c>
      <c r="B6" s="5" t="n">
        <v>4548</v>
      </c>
      <c r="C6" s="5" t="n">
        <v>5009</v>
      </c>
    </row>
    <row r="7">
      <c r="A7" s="4" t="inlineStr">
        <is>
          <t>Total</t>
        </is>
      </c>
      <c r="B7" s="6" t="n">
        <v>26577</v>
      </c>
      <c r="C7" s="6" t="n">
        <v>401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et Utility Property (Details) - USD ($) $ in Thousands</t>
        </is>
      </c>
      <c r="B1" s="2" t="inlineStr">
        <is>
          <t>Sep. 30, 2020</t>
        </is>
      </c>
      <c r="C1" s="2" t="inlineStr">
        <is>
          <t>Dec. 31, 2019</t>
        </is>
      </c>
    </row>
    <row r="2">
      <c r="A2" s="3" t="inlineStr">
        <is>
          <t>Balance Sheet Related Disclosures [Abstract]</t>
        </is>
      </c>
    </row>
    <row r="3">
      <c r="A3" s="4" t="inlineStr">
        <is>
          <t>Utility plant in service</t>
        </is>
      </c>
      <c r="B3" s="6" t="n">
        <v>6677671</v>
      </c>
      <c r="C3" s="6" t="n">
        <v>6462993</v>
      </c>
    </row>
    <row r="4">
      <c r="A4" s="4" t="inlineStr">
        <is>
          <t>Construction work in progress</t>
        </is>
      </c>
      <c r="B4" s="5" t="n">
        <v>209098</v>
      </c>
      <c r="C4" s="5" t="n">
        <v>164941</v>
      </c>
    </row>
    <row r="5">
      <c r="A5" s="4" t="inlineStr">
        <is>
          <t>Total</t>
        </is>
      </c>
      <c r="B5" s="5" t="n">
        <v>6886769</v>
      </c>
      <c r="C5" s="5" t="n">
        <v>6627934</v>
      </c>
    </row>
    <row r="6">
      <c r="A6" s="4" t="inlineStr">
        <is>
          <t>Less: Accumulated depreciation and amortization</t>
        </is>
      </c>
      <c r="B6" s="5" t="n">
        <v>1956410</v>
      </c>
      <c r="C6" s="5" t="n">
        <v>1830927</v>
      </c>
    </row>
    <row r="7">
      <c r="A7" s="4" t="inlineStr">
        <is>
          <t>Total net utility property</t>
        </is>
      </c>
      <c r="B7" s="6" t="n">
        <v>4930359</v>
      </c>
      <c r="C7" s="6" t="n">
        <v>47970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Thousands</t>
        </is>
      </c>
      <c r="B1" s="2" t="inlineStr">
        <is>
          <t>Sep. 30, 2020</t>
        </is>
      </c>
      <c r="C1" s="2" t="inlineStr">
        <is>
          <t>Dec. 31, 2019</t>
        </is>
      </c>
    </row>
    <row r="2">
      <c r="A2" s="3" t="inlineStr">
        <is>
          <t>Balance Sheet Related Disclosures [Abstract]</t>
        </is>
      </c>
    </row>
    <row r="3">
      <c r="A3" s="4" t="inlineStr">
        <is>
          <t>Operating lease ROU assets</t>
        </is>
      </c>
      <c r="B3" s="6" t="n">
        <v>71972</v>
      </c>
      <c r="C3" s="6" t="n">
        <v>69746</v>
      </c>
    </row>
    <row r="4">
      <c r="A4" s="4" t="inlineStr">
        <is>
          <t>Finance lease ROU assets</t>
        </is>
      </c>
      <c r="B4" s="5" t="n">
        <v>48249</v>
      </c>
      <c r="C4" s="5" t="n">
        <v>50980</v>
      </c>
    </row>
    <row r="5">
      <c r="A5" s="4" t="inlineStr">
        <is>
          <t>Non-utility property</t>
        </is>
      </c>
      <c r="B5" s="5" t="n">
        <v>22397</v>
      </c>
      <c r="C5" s="5" t="n">
        <v>27159</v>
      </c>
    </row>
    <row r="6">
      <c r="A6" s="4" t="inlineStr">
        <is>
          <t>Equity investments</t>
        </is>
      </c>
      <c r="B6" s="5" t="n">
        <v>56448</v>
      </c>
      <c r="C6" s="5" t="n">
        <v>51258</v>
      </c>
    </row>
    <row r="7">
      <c r="A7" s="4" t="inlineStr">
        <is>
          <t>Investment in affiliated trust</t>
        </is>
      </c>
      <c r="B7" s="5" t="n">
        <v>11547</v>
      </c>
      <c r="C7" s="5" t="n">
        <v>11547</v>
      </c>
    </row>
    <row r="8">
      <c r="A8" s="4" t="inlineStr">
        <is>
          <t>Notes receivable</t>
        </is>
      </c>
      <c r="B8" s="5" t="n">
        <v>14265</v>
      </c>
      <c r="C8" s="5" t="n">
        <v>14060</v>
      </c>
    </row>
    <row r="9">
      <c r="A9" s="4" t="inlineStr">
        <is>
          <t>Deferred compensation assets</t>
        </is>
      </c>
      <c r="B9" s="5" t="n">
        <v>9030</v>
      </c>
      <c r="C9" s="5" t="n">
        <v>8948</v>
      </c>
    </row>
    <row r="10">
      <c r="A10" s="4" t="inlineStr">
        <is>
          <t>Other</t>
        </is>
      </c>
      <c r="B10" s="5" t="n">
        <v>29235</v>
      </c>
      <c r="C10" s="5" t="n">
        <v>23394</v>
      </c>
    </row>
    <row r="11">
      <c r="A11" s="4" t="inlineStr">
        <is>
          <t>Total</t>
        </is>
      </c>
      <c r="B11" s="6" t="n">
        <v>263143</v>
      </c>
      <c r="C11" s="6" t="n">
        <v>257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0</t>
        </is>
      </c>
      <c r="C1" s="2" t="inlineStr">
        <is>
          <t>Dec. 31, 2019</t>
        </is>
      </c>
    </row>
    <row r="2">
      <c r="A2" s="3" t="inlineStr">
        <is>
          <t>Balance Sheet Related Disclosures [Abstract]</t>
        </is>
      </c>
    </row>
    <row r="3">
      <c r="A3" s="4" t="inlineStr">
        <is>
          <t>Accrued taxes other than income taxes</t>
        </is>
      </c>
      <c r="B3" s="6" t="n">
        <v>41136</v>
      </c>
      <c r="C3" s="6" t="n">
        <v>36965</v>
      </c>
    </row>
    <row r="4">
      <c r="A4" s="4" t="inlineStr">
        <is>
          <t>Employee paid time off accruals</t>
        </is>
      </c>
      <c r="B4" s="5" t="n">
        <v>25796</v>
      </c>
      <c r="C4" s="5" t="n">
        <v>22343</v>
      </c>
    </row>
    <row r="5">
      <c r="A5" s="4" t="inlineStr">
        <is>
          <t>Accrued interest</t>
        </is>
      </c>
      <c r="B5" s="5" t="n">
        <v>29608</v>
      </c>
      <c r="C5" s="5" t="n">
        <v>16486</v>
      </c>
    </row>
    <row r="6">
      <c r="A6" s="4" t="inlineStr">
        <is>
          <t>Current portion of pensions and other postretirement benefits</t>
        </is>
      </c>
      <c r="B6" s="5" t="n">
        <v>9202</v>
      </c>
      <c r="C6" s="5" t="n">
        <v>8826</v>
      </c>
    </row>
    <row r="7">
      <c r="A7" s="4" t="inlineStr">
        <is>
          <t>Derivative liabilities</t>
        </is>
      </c>
      <c r="B7" s="5" t="n">
        <v>4398</v>
      </c>
      <c r="C7" s="5" t="n">
        <v>10928</v>
      </c>
    </row>
    <row r="8">
      <c r="A8" s="4" t="inlineStr">
        <is>
          <t>Other current liabilities</t>
        </is>
      </c>
      <c r="B8" s="5" t="n">
        <v>30100</v>
      </c>
      <c r="C8" s="5" t="n">
        <v>35431</v>
      </c>
    </row>
    <row r="9">
      <c r="A9" s="4" t="inlineStr">
        <is>
          <t>Total other current liabilities</t>
        </is>
      </c>
      <c r="B9" s="6" t="n">
        <v>140240</v>
      </c>
      <c r="C9" s="6" t="n">
        <v>130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and Deferred Credits (Details) - USD ($) $ in Thousands</t>
        </is>
      </c>
      <c r="B1" s="2" t="inlineStr">
        <is>
          <t>Sep. 30, 2020</t>
        </is>
      </c>
      <c r="C1" s="2" t="inlineStr">
        <is>
          <t>Dec. 31, 2019</t>
        </is>
      </c>
    </row>
    <row r="2">
      <c r="A2" s="3" t="inlineStr">
        <is>
          <t>Balance Sheet Related Disclosures [Abstract]</t>
        </is>
      </c>
    </row>
    <row r="3">
      <c r="A3" s="4" t="inlineStr">
        <is>
          <t>Operating lease liabilities</t>
        </is>
      </c>
      <c r="B3" s="6" t="n">
        <v>70758</v>
      </c>
      <c r="C3" s="6" t="n">
        <v>65565</v>
      </c>
    </row>
    <row r="4">
      <c r="A4" s="4" t="inlineStr">
        <is>
          <t>Finance lease liabilities</t>
        </is>
      </c>
      <c r="B4" s="5" t="n">
        <v>49549</v>
      </c>
      <c r="C4" s="5" t="n">
        <v>51750</v>
      </c>
    </row>
    <row r="5">
      <c r="A5" s="4" t="inlineStr">
        <is>
          <t>Deferred investment tax credits</t>
        </is>
      </c>
      <c r="B5" s="5" t="n">
        <v>30021</v>
      </c>
      <c r="C5" s="5" t="n">
        <v>30444</v>
      </c>
    </row>
    <row r="6">
      <c r="A6" s="4" t="inlineStr">
        <is>
          <t>Asset retirement obligations</t>
        </is>
      </c>
      <c r="B6" s="5" t="n">
        <v>19743</v>
      </c>
      <c r="C6" s="5" t="n">
        <v>20338</v>
      </c>
    </row>
    <row r="7">
      <c r="A7" s="4" t="inlineStr">
        <is>
          <t>Derivative liabilities</t>
        </is>
      </c>
      <c r="B7" s="5" t="n">
        <v>56498</v>
      </c>
      <c r="C7" s="5" t="n">
        <v>19685</v>
      </c>
    </row>
    <row r="8">
      <c r="A8" s="4" t="inlineStr">
        <is>
          <t>Other</t>
        </is>
      </c>
      <c r="B8" s="5" t="n">
        <v>13901</v>
      </c>
      <c r="C8" s="5" t="n">
        <v>13407</v>
      </c>
    </row>
    <row r="9">
      <c r="A9" s="4" t="inlineStr">
        <is>
          <t>Total</t>
        </is>
      </c>
      <c r="B9" s="6" t="n">
        <v>240470</v>
      </c>
      <c r="C9" s="6" t="n">
        <v>201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Regulatory Assets and Liabilities (Details) - USD ($) $ in Thousands</t>
        </is>
      </c>
      <c r="B1" s="2" t="inlineStr">
        <is>
          <t>Sep. 30, 2020</t>
        </is>
      </c>
      <c r="C1" s="2" t="inlineStr">
        <is>
          <t>Mar. 31, 2020</t>
        </is>
      </c>
      <c r="D1" s="2" t="inlineStr">
        <is>
          <t>Dec. 31, 2019</t>
        </is>
      </c>
    </row>
    <row r="2">
      <c r="A2" s="3" t="inlineStr">
        <is>
          <t>Regulated Asset Liability [Line Items]</t>
        </is>
      </c>
    </row>
    <row r="3">
      <c r="A3" s="4" t="inlineStr">
        <is>
          <t>Regulatory assets</t>
        </is>
      </c>
      <c r="B3" s="6" t="n">
        <v>11194</v>
      </c>
      <c r="D3" s="6" t="n">
        <v>21851</v>
      </c>
    </row>
    <row r="4">
      <c r="A4" s="4" t="inlineStr">
        <is>
          <t>Non-current regulatory assets</t>
        </is>
      </c>
      <c r="B4" s="5" t="n">
        <v>737541</v>
      </c>
      <c r="D4" s="5" t="n">
        <v>670802</v>
      </c>
    </row>
    <row r="5">
      <c r="A5" s="4" t="inlineStr">
        <is>
          <t>Regulatory liabilities</t>
        </is>
      </c>
      <c r="B5" s="5" t="n">
        <v>48902</v>
      </c>
      <c r="D5" s="5" t="n">
        <v>51715</v>
      </c>
    </row>
    <row r="6">
      <c r="A6" s="4" t="inlineStr">
        <is>
          <t>Non-current regulatory liabilities</t>
        </is>
      </c>
      <c r="B6" s="5" t="n">
        <v>773641</v>
      </c>
      <c r="D6" s="5" t="n">
        <v>775436</v>
      </c>
    </row>
    <row r="7">
      <c r="A7" s="4" t="inlineStr">
        <is>
          <t>Income Tax Related</t>
        </is>
      </c>
    </row>
    <row r="8">
      <c r="A8" s="3" t="inlineStr">
        <is>
          <t>Regulated Asset Liability [Line Items]</t>
        </is>
      </c>
    </row>
    <row r="9">
      <c r="A9" s="4" t="inlineStr">
        <is>
          <t>Regulatory liabilities</t>
        </is>
      </c>
      <c r="B9" s="5" t="n">
        <v>13598</v>
      </c>
      <c r="D9" s="5" t="n">
        <v>23803</v>
      </c>
    </row>
    <row r="10">
      <c r="A10" s="4" t="inlineStr">
        <is>
          <t>Non-current regulatory liabilities</t>
        </is>
      </c>
      <c r="B10" s="5" t="n">
        <v>397082</v>
      </c>
      <c r="D10" s="5" t="n">
        <v>407549</v>
      </c>
    </row>
    <row r="11">
      <c r="A11" s="4" t="inlineStr">
        <is>
          <t>Natural Gas Deferrals [Member]</t>
        </is>
      </c>
    </row>
    <row r="12">
      <c r="A12" s="3" t="inlineStr">
        <is>
          <t>Regulated Asset Liability [Line Items]</t>
        </is>
      </c>
    </row>
    <row r="13">
      <c r="A13" s="4" t="inlineStr">
        <is>
          <t>Regulatory liabilities</t>
        </is>
      </c>
      <c r="B13" s="5" t="n">
        <v>0</v>
      </c>
      <c r="D13" s="5" t="n">
        <v>3189</v>
      </c>
    </row>
    <row r="14">
      <c r="A14" s="4" t="inlineStr">
        <is>
          <t>Non-current regulatory liabilities</t>
        </is>
      </c>
      <c r="B14" s="5" t="n">
        <v>0</v>
      </c>
      <c r="D14" s="5" t="n">
        <v>0</v>
      </c>
    </row>
    <row r="15">
      <c r="A15" s="4" t="inlineStr">
        <is>
          <t>Power Deferrals Regulatory Liability [Member]</t>
        </is>
      </c>
    </row>
    <row r="16">
      <c r="A16" s="3" t="inlineStr">
        <is>
          <t>Regulated Asset Liability [Line Items]</t>
        </is>
      </c>
    </row>
    <row r="17">
      <c r="A17" s="4" t="inlineStr">
        <is>
          <t>Regulatory liabilities</t>
        </is>
      </c>
      <c r="B17" s="5" t="n">
        <v>22384</v>
      </c>
      <c r="D17" s="5" t="n">
        <v>14155</v>
      </c>
    </row>
    <row r="18">
      <c r="A18" s="4" t="inlineStr">
        <is>
          <t>Non-current regulatory liabilities</t>
        </is>
      </c>
      <c r="B18" s="5" t="n">
        <v>17166</v>
      </c>
      <c r="D18" s="5" t="n">
        <v>23544</v>
      </c>
    </row>
    <row r="19">
      <c r="A19" s="4" t="inlineStr">
        <is>
          <t>Decoupling surcharge</t>
        </is>
      </c>
    </row>
    <row r="20">
      <c r="A20" s="3" t="inlineStr">
        <is>
          <t>Regulated Asset Liability [Line Items]</t>
        </is>
      </c>
    </row>
    <row r="21">
      <c r="A21" s="4" t="inlineStr">
        <is>
          <t>Regulatory liabilities</t>
        </is>
      </c>
      <c r="B21" s="5" t="n">
        <v>1663</v>
      </c>
      <c r="D21" s="5" t="n">
        <v>255</v>
      </c>
    </row>
    <row r="22">
      <c r="A22" s="4" t="inlineStr">
        <is>
          <t>Non-current regulatory liabilities</t>
        </is>
      </c>
      <c r="B22" s="5" t="n">
        <v>2583</v>
      </c>
      <c r="D22" s="5" t="n">
        <v>2398</v>
      </c>
    </row>
    <row r="23">
      <c r="A23" s="4" t="inlineStr">
        <is>
          <t>Provision for Rate Refunds [Member]</t>
        </is>
      </c>
    </row>
    <row r="24">
      <c r="A24" s="3" t="inlineStr">
        <is>
          <t>Regulated Asset Liability [Line Items]</t>
        </is>
      </c>
    </row>
    <row r="25">
      <c r="A25" s="4" t="inlineStr">
        <is>
          <t>Regulatory liabilities</t>
        </is>
      </c>
      <c r="B25" s="5" t="n">
        <v>5967</v>
      </c>
      <c r="C25" s="6" t="n">
        <v>8500</v>
      </c>
      <c r="D25" s="5" t="n">
        <v>3565</v>
      </c>
    </row>
    <row r="26">
      <c r="A26" s="4" t="inlineStr">
        <is>
          <t>Non-current regulatory liabilities</t>
        </is>
      </c>
      <c r="B26" s="5" t="n">
        <v>0</v>
      </c>
      <c r="D26" s="5" t="n">
        <v>0</v>
      </c>
    </row>
    <row r="27">
      <c r="A27" s="4" t="inlineStr">
        <is>
          <t>Removal Costs [Member]</t>
        </is>
      </c>
    </row>
    <row r="28">
      <c r="A28" s="3" t="inlineStr">
        <is>
          <t>Regulated Asset Liability [Line Items]</t>
        </is>
      </c>
    </row>
    <row r="29">
      <c r="A29" s="4" t="inlineStr">
        <is>
          <t>Regulatory liabilities</t>
        </is>
      </c>
      <c r="B29" s="5" t="n">
        <v>0</v>
      </c>
      <c r="D29" s="5" t="n">
        <v>0</v>
      </c>
    </row>
    <row r="30">
      <c r="A30" s="4" t="inlineStr">
        <is>
          <t>Non-current regulatory liabilities</t>
        </is>
      </c>
      <c r="B30" s="5" t="n">
        <v>322129</v>
      </c>
      <c r="D30" s="5" t="n">
        <v>312403</v>
      </c>
    </row>
    <row r="31">
      <c r="A31" s="4" t="inlineStr">
        <is>
          <t>Interest rate swaps</t>
        </is>
      </c>
    </row>
    <row r="32">
      <c r="A32" s="3" t="inlineStr">
        <is>
          <t>Regulated Asset Liability [Line Items]</t>
        </is>
      </c>
    </row>
    <row r="33">
      <c r="A33" s="4" t="inlineStr">
        <is>
          <t>Regulatory liabilities</t>
        </is>
      </c>
      <c r="B33" s="5" t="n">
        <v>0</v>
      </c>
      <c r="D33" s="5" t="n">
        <v>0</v>
      </c>
    </row>
    <row r="34">
      <c r="A34" s="4" t="inlineStr">
        <is>
          <t>Non-current regulatory liabilities</t>
        </is>
      </c>
      <c r="B34" s="5" t="n">
        <v>15409</v>
      </c>
      <c r="D34" s="5" t="n">
        <v>17088</v>
      </c>
    </row>
    <row r="35">
      <c r="A35" s="4" t="inlineStr">
        <is>
          <t>Other Regulatory Assets (Liabilities) [Member]</t>
        </is>
      </c>
    </row>
    <row r="36">
      <c r="A36" s="3" t="inlineStr">
        <is>
          <t>Regulated Asset Liability [Line Items]</t>
        </is>
      </c>
    </row>
    <row r="37">
      <c r="A37" s="4" t="inlineStr">
        <is>
          <t>Regulatory liabilities</t>
        </is>
      </c>
      <c r="B37" s="5" t="n">
        <v>5290</v>
      </c>
      <c r="D37" s="5" t="n">
        <v>6748</v>
      </c>
    </row>
    <row r="38">
      <c r="A38" s="4" t="inlineStr">
        <is>
          <t>Non-current regulatory liabilities</t>
        </is>
      </c>
      <c r="B38" s="5" t="n">
        <v>19272</v>
      </c>
      <c r="D38" s="5" t="n">
        <v>12454</v>
      </c>
    </row>
    <row r="39">
      <c r="A39" s="4" t="inlineStr">
        <is>
          <t>Energy commodity derivatives</t>
        </is>
      </c>
    </row>
    <row r="40">
      <c r="A40" s="3" t="inlineStr">
        <is>
          <t>Regulated Asset Liability [Line Items]</t>
        </is>
      </c>
    </row>
    <row r="41">
      <c r="A41" s="4" t="inlineStr">
        <is>
          <t>Regulatory assets</t>
        </is>
      </c>
      <c r="B41" s="5" t="n">
        <v>0</v>
      </c>
      <c r="D41" s="5" t="n">
        <v>6310</v>
      </c>
    </row>
    <row r="42">
      <c r="A42" s="4" t="inlineStr">
        <is>
          <t>Non-current regulatory assets</t>
        </is>
      </c>
      <c r="B42" s="5" t="n">
        <v>0</v>
      </c>
      <c r="D42" s="5" t="n">
        <v>264</v>
      </c>
    </row>
    <row r="43">
      <c r="A43" s="4" t="inlineStr">
        <is>
          <t>Decoupling surcharge</t>
        </is>
      </c>
    </row>
    <row r="44">
      <c r="A44" s="3" t="inlineStr">
        <is>
          <t>Regulated Asset Liability [Line Items]</t>
        </is>
      </c>
    </row>
    <row r="45">
      <c r="A45" s="4" t="inlineStr">
        <is>
          <t>Regulatory assets</t>
        </is>
      </c>
      <c r="B45" s="5" t="n">
        <v>8414</v>
      </c>
      <c r="D45" s="5" t="n">
        <v>12098</v>
      </c>
    </row>
    <row r="46">
      <c r="A46" s="4" t="inlineStr">
        <is>
          <t>Non-current regulatory assets</t>
        </is>
      </c>
      <c r="B46" s="5" t="n">
        <v>16742</v>
      </c>
      <c r="D46" s="5" t="n">
        <v>14806</v>
      </c>
    </row>
    <row r="47">
      <c r="A47" s="4" t="inlineStr">
        <is>
          <t>Pension and other postretirement benefit plans</t>
        </is>
      </c>
    </row>
    <row r="48">
      <c r="A48" s="3" t="inlineStr">
        <is>
          <t>Regulated Asset Liability [Line Items]</t>
        </is>
      </c>
    </row>
    <row r="49">
      <c r="A49" s="4" t="inlineStr">
        <is>
          <t>Regulatory assets</t>
        </is>
      </c>
      <c r="B49" s="5" t="n">
        <v>0</v>
      </c>
      <c r="D49" s="5" t="n">
        <v>0</v>
      </c>
    </row>
    <row r="50">
      <c r="A50" s="4" t="inlineStr">
        <is>
          <t>Non-current regulatory assets</t>
        </is>
      </c>
      <c r="B50" s="5" t="n">
        <v>200829</v>
      </c>
      <c r="D50" s="5" t="n">
        <v>208754</v>
      </c>
    </row>
    <row r="51">
      <c r="A51" s="4" t="inlineStr">
        <is>
          <t>Interest rate swaps</t>
        </is>
      </c>
    </row>
    <row r="52">
      <c r="A52" s="3" t="inlineStr">
        <is>
          <t>Regulated Asset Liability [Line Items]</t>
        </is>
      </c>
    </row>
    <row r="53">
      <c r="A53" s="4" t="inlineStr">
        <is>
          <t>Regulatory assets</t>
        </is>
      </c>
      <c r="B53" s="5" t="n">
        <v>0</v>
      </c>
      <c r="D53" s="5" t="n">
        <v>0</v>
      </c>
    </row>
    <row r="54">
      <c r="A54" s="4" t="inlineStr">
        <is>
          <t>Non-current regulatory assets</t>
        </is>
      </c>
      <c r="B54" s="5" t="n">
        <v>232088</v>
      </c>
      <c r="D54" s="5" t="n">
        <v>168594</v>
      </c>
    </row>
    <row r="55">
      <c r="A55" s="4" t="inlineStr">
        <is>
          <t>Income Tax Related</t>
        </is>
      </c>
    </row>
    <row r="56">
      <c r="A56" s="3" t="inlineStr">
        <is>
          <t>Regulated Asset Liability [Line Items]</t>
        </is>
      </c>
    </row>
    <row r="57">
      <c r="A57" s="4" t="inlineStr">
        <is>
          <t>Regulatory assets</t>
        </is>
      </c>
      <c r="B57" s="5" t="n">
        <v>0</v>
      </c>
      <c r="D57" s="5" t="n">
        <v>0</v>
      </c>
    </row>
    <row r="58">
      <c r="A58" s="4" t="inlineStr">
        <is>
          <t>Non-current regulatory assets</t>
        </is>
      </c>
      <c r="B58" s="5" t="n">
        <v>99289</v>
      </c>
      <c r="D58" s="5" t="n">
        <v>95752</v>
      </c>
    </row>
    <row r="59">
      <c r="A59" s="4" t="inlineStr">
        <is>
          <t>Settlement with Coeur d'Alene Tribe</t>
        </is>
      </c>
    </row>
    <row r="60">
      <c r="A60" s="3" t="inlineStr">
        <is>
          <t>Regulated Asset Liability [Line Items]</t>
        </is>
      </c>
    </row>
    <row r="61">
      <c r="A61" s="4" t="inlineStr">
        <is>
          <t>Regulatory assets</t>
        </is>
      </c>
      <c r="B61" s="5" t="n">
        <v>0</v>
      </c>
      <c r="D61" s="5" t="n">
        <v>0</v>
      </c>
    </row>
    <row r="62">
      <c r="A62" s="4" t="inlineStr">
        <is>
          <t>Non-current regulatory assets</t>
        </is>
      </c>
      <c r="B62" s="5" t="n">
        <v>40349</v>
      </c>
      <c r="D62" s="5" t="n">
        <v>41332</v>
      </c>
    </row>
    <row r="63">
      <c r="A63" s="4" t="inlineStr">
        <is>
          <t>AFUDC above FERC allowed rate</t>
        </is>
      </c>
    </row>
    <row r="64">
      <c r="A64" s="3" t="inlineStr">
        <is>
          <t>Regulated Asset Liability [Line Items]</t>
        </is>
      </c>
    </row>
    <row r="65">
      <c r="A65" s="4" t="inlineStr">
        <is>
          <t>Regulatory assets</t>
        </is>
      </c>
      <c r="B65" s="5" t="n">
        <v>0</v>
      </c>
      <c r="D65" s="5" t="n">
        <v>0</v>
      </c>
    </row>
    <row r="66">
      <c r="A66" s="4" t="inlineStr">
        <is>
          <t>Non-current regulatory assets</t>
        </is>
      </c>
      <c r="B66" s="5" t="n">
        <v>44504</v>
      </c>
      <c r="D66" s="5" t="n">
        <v>40749</v>
      </c>
    </row>
    <row r="67">
      <c r="A67" s="4" t="inlineStr">
        <is>
          <t>Demand side management programs</t>
        </is>
      </c>
    </row>
    <row r="68">
      <c r="A68" s="3" t="inlineStr">
        <is>
          <t>Regulated Asset Liability [Line Items]</t>
        </is>
      </c>
    </row>
    <row r="69">
      <c r="A69" s="4" t="inlineStr">
        <is>
          <t>Regulatory assets</t>
        </is>
      </c>
      <c r="B69" s="5" t="n">
        <v>0</v>
      </c>
      <c r="D69" s="5" t="n">
        <v>0</v>
      </c>
    </row>
    <row r="70">
      <c r="A70" s="4" t="inlineStr">
        <is>
          <t>Non-current regulatory assets</t>
        </is>
      </c>
      <c r="B70" s="5" t="n">
        <v>4147</v>
      </c>
      <c r="D70" s="5" t="n">
        <v>12170</v>
      </c>
    </row>
    <row r="71">
      <c r="A71" s="4" t="inlineStr">
        <is>
          <t>Utility plant to be abandoned</t>
        </is>
      </c>
    </row>
    <row r="72">
      <c r="A72" s="3" t="inlineStr">
        <is>
          <t>Regulated Asset Liability [Line Items]</t>
        </is>
      </c>
    </row>
    <row r="73">
      <c r="A73" s="4" t="inlineStr">
        <is>
          <t>Regulatory assets</t>
        </is>
      </c>
      <c r="B73" s="5" t="n">
        <v>0</v>
      </c>
      <c r="D73" s="5" t="n">
        <v>0</v>
      </c>
    </row>
    <row r="74">
      <c r="A74" s="4" t="inlineStr">
        <is>
          <t>Non-current regulatory assets</t>
        </is>
      </c>
      <c r="B74" s="5" t="n">
        <v>27200</v>
      </c>
      <c r="D74" s="5" t="n">
        <v>31291</v>
      </c>
    </row>
    <row r="75">
      <c r="A75" s="4" t="inlineStr">
        <is>
          <t>Other Regulatory Assets (Liabilities) [Member]</t>
        </is>
      </c>
    </row>
    <row r="76">
      <c r="A76" s="3" t="inlineStr">
        <is>
          <t>Regulated Asset Liability [Line Items]</t>
        </is>
      </c>
    </row>
    <row r="77">
      <c r="A77" s="4" t="inlineStr">
        <is>
          <t>Regulatory assets</t>
        </is>
      </c>
      <c r="B77" s="5" t="n">
        <v>2780</v>
      </c>
      <c r="D77" s="5" t="n">
        <v>3443</v>
      </c>
    </row>
    <row r="78">
      <c r="A78" s="4" t="inlineStr">
        <is>
          <t>Non-current regulatory assets</t>
        </is>
      </c>
      <c r="B78" s="6" t="n">
        <v>72393</v>
      </c>
      <c r="D78" s="6" t="n">
        <v>57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Utilities Operating Revenue Expens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Utility-related taxes</t>
        </is>
      </c>
      <c r="B4" s="6" t="n">
        <v>12411</v>
      </c>
      <c r="C4" s="6" t="n">
        <v>11867</v>
      </c>
      <c r="D4" s="6" t="n">
        <v>43989</v>
      </c>
      <c r="E4" s="6" t="n">
        <v>436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4747</v>
      </c>
      <c r="C3" s="6" t="n">
        <v>9896</v>
      </c>
    </row>
    <row r="4">
      <c r="A4" s="4" t="inlineStr">
        <is>
          <t>Accounts and notes receivable-less allowances of $11,322 and $2,419, respectively</t>
        </is>
      </c>
      <c r="B4" s="5" t="n">
        <v>108118</v>
      </c>
      <c r="C4" s="5" t="n">
        <v>166657</v>
      </c>
    </row>
    <row r="5">
      <c r="A5" s="4" t="inlineStr">
        <is>
          <t>Materials and supplies, fuel stock and stored natural gas</t>
        </is>
      </c>
      <c r="B5" s="5" t="n">
        <v>69026</v>
      </c>
      <c r="C5" s="5" t="n">
        <v>66583</v>
      </c>
    </row>
    <row r="6">
      <c r="A6" s="4" t="inlineStr">
        <is>
          <t>Regulatory assets</t>
        </is>
      </c>
      <c r="B6" s="5" t="n">
        <v>11194</v>
      </c>
      <c r="C6" s="5" t="n">
        <v>21851</v>
      </c>
    </row>
    <row r="7">
      <c r="A7" s="4" t="inlineStr">
        <is>
          <t>Other current assets</t>
        </is>
      </c>
      <c r="B7" s="5" t="n">
        <v>26577</v>
      </c>
      <c r="C7" s="5" t="n">
        <v>40142</v>
      </c>
    </row>
    <row r="8">
      <c r="A8" s="4" t="inlineStr">
        <is>
          <t>Total current assets</t>
        </is>
      </c>
      <c r="B8" s="5" t="n">
        <v>299662</v>
      </c>
      <c r="C8" s="5" t="n">
        <v>305129</v>
      </c>
    </row>
    <row r="9">
      <c r="A9" s="4" t="inlineStr">
        <is>
          <t>Net utility property</t>
        </is>
      </c>
      <c r="B9" s="5" t="n">
        <v>4930359</v>
      </c>
      <c r="C9" s="5" t="n">
        <v>4797007</v>
      </c>
    </row>
    <row r="10">
      <c r="A10" s="4" t="inlineStr">
        <is>
          <t>Goodwill</t>
        </is>
      </c>
      <c r="B10" s="5" t="n">
        <v>52426</v>
      </c>
      <c r="C10" s="5" t="n">
        <v>52426</v>
      </c>
    </row>
    <row r="11">
      <c r="A11" s="4" t="inlineStr">
        <is>
          <t>Non-current regulatory assets</t>
        </is>
      </c>
      <c r="B11" s="5" t="n">
        <v>737541</v>
      </c>
      <c r="C11" s="5" t="n">
        <v>670802</v>
      </c>
    </row>
    <row r="12">
      <c r="A12" s="4" t="inlineStr">
        <is>
          <t>Other property and investments-net and other non-current assets</t>
        </is>
      </c>
      <c r="B12" s="5" t="n">
        <v>263143</v>
      </c>
      <c r="C12" s="5" t="n">
        <v>257092</v>
      </c>
    </row>
    <row r="13">
      <c r="A13" s="4" t="inlineStr">
        <is>
          <t>Total assets</t>
        </is>
      </c>
      <c r="B13" s="5" t="n">
        <v>6283131</v>
      </c>
      <c r="C13" s="5" t="n">
        <v>6082456</v>
      </c>
    </row>
    <row r="14">
      <c r="A14" s="3" t="inlineStr">
        <is>
          <t>Current Liabilities:</t>
        </is>
      </c>
    </row>
    <row r="15">
      <c r="A15" s="4" t="inlineStr">
        <is>
          <t>Accounts payable</t>
        </is>
      </c>
      <c r="B15" s="5" t="n">
        <v>83697</v>
      </c>
      <c r="C15" s="5" t="n">
        <v>110219</v>
      </c>
    </row>
    <row r="16">
      <c r="A16" s="4" t="inlineStr">
        <is>
          <t>Current portion of long-term debt</t>
        </is>
      </c>
      <c r="B16" s="5" t="n">
        <v>52000</v>
      </c>
      <c r="C16" s="5" t="n">
        <v>52000</v>
      </c>
    </row>
    <row r="17">
      <c r="A17" s="4" t="inlineStr">
        <is>
          <t>Short-term borrowings</t>
        </is>
      </c>
      <c r="B17" s="5" t="n">
        <v>150000</v>
      </c>
      <c r="C17" s="5" t="n">
        <v>185800</v>
      </c>
    </row>
    <row r="18">
      <c r="A18" s="4" t="inlineStr">
        <is>
          <t>Regulatory liabilities</t>
        </is>
      </c>
      <c r="B18" s="5" t="n">
        <v>48902</v>
      </c>
      <c r="C18" s="5" t="n">
        <v>51715</v>
      </c>
    </row>
    <row r="19">
      <c r="A19" s="4" t="inlineStr">
        <is>
          <t>Other current liabilities</t>
        </is>
      </c>
      <c r="B19" s="5" t="n">
        <v>140240</v>
      </c>
      <c r="C19" s="5" t="n">
        <v>130979</v>
      </c>
    </row>
    <row r="20">
      <c r="A20" s="4" t="inlineStr">
        <is>
          <t>Total current liabilities</t>
        </is>
      </c>
      <c r="B20" s="5" t="n">
        <v>474839</v>
      </c>
      <c r="C20" s="5" t="n">
        <v>530713</v>
      </c>
    </row>
    <row r="21">
      <c r="A21" s="4" t="inlineStr">
        <is>
          <t>Long-term debt</t>
        </is>
      </c>
      <c r="B21" s="5" t="n">
        <v>2009300</v>
      </c>
      <c r="C21" s="5" t="n">
        <v>1843768</v>
      </c>
    </row>
    <row r="22">
      <c r="A22" s="4" t="inlineStr">
        <is>
          <t>Long-term debt to affiliated trusts</t>
        </is>
      </c>
      <c r="B22" s="5" t="n">
        <v>51547</v>
      </c>
      <c r="C22" s="5" t="n">
        <v>51547</v>
      </c>
    </row>
    <row r="23">
      <c r="A23" s="4" t="inlineStr">
        <is>
          <t>Pensions and other postretirement benefits</t>
        </is>
      </c>
      <c r="B23" s="5" t="n">
        <v>199912</v>
      </c>
      <c r="C23" s="5" t="n">
        <v>212006</v>
      </c>
    </row>
    <row r="24">
      <c r="A24" s="4" t="inlineStr">
        <is>
          <t>Deferred income taxes</t>
        </is>
      </c>
      <c r="B24" s="5" t="n">
        <v>550571</v>
      </c>
      <c r="C24" s="5" t="n">
        <v>528513</v>
      </c>
    </row>
    <row r="25">
      <c r="A25" s="4" t="inlineStr">
        <is>
          <t>Non-current regulatory liabilities</t>
        </is>
      </c>
      <c r="B25" s="5" t="n">
        <v>773641</v>
      </c>
      <c r="C25" s="5" t="n">
        <v>775436</v>
      </c>
    </row>
    <row r="26">
      <c r="A26" s="4" t="inlineStr">
        <is>
          <t>Other non-current liabilities and deferred credits</t>
        </is>
      </c>
      <c r="B26" s="5" t="n">
        <v>240470</v>
      </c>
      <c r="C26" s="5" t="n">
        <v>201189</v>
      </c>
    </row>
    <row r="27">
      <c r="A27" s="4" t="inlineStr">
        <is>
          <t>Total liabilities</t>
        </is>
      </c>
      <c r="B27" s="5" t="n">
        <v>4300280</v>
      </c>
      <c r="C27" s="5" t="n">
        <v>4143172</v>
      </c>
    </row>
    <row r="28">
      <c r="A28" s="4" t="inlineStr">
        <is>
          <t>Commitments and Contingencies (See Notes to Condensed Consolidated Financial Statements)</t>
        </is>
      </c>
      <c r="B28" s="4" t="inlineStr">
        <is>
          <t xml:space="preserve"> </t>
        </is>
      </c>
      <c r="C28" s="4" t="inlineStr">
        <is>
          <t xml:space="preserve"> </t>
        </is>
      </c>
    </row>
    <row r="29">
      <c r="A29" s="3" t="inlineStr">
        <is>
          <t>Avista Corporation Shareholders’ Equity:</t>
        </is>
      </c>
    </row>
    <row r="30">
      <c r="A30" s="4" t="inlineStr">
        <is>
          <t>Common stock, no par value; 200,000,000 shares authorized; 68,734,461 and 67,176,996 shares issued and outstanding, respectively</t>
        </is>
      </c>
      <c r="B30" s="5" t="n">
        <v>1265191</v>
      </c>
      <c r="C30" s="5" t="n">
        <v>1210741</v>
      </c>
    </row>
    <row r="31">
      <c r="A31" s="4" t="inlineStr">
        <is>
          <t>Accumulated other comprehensive loss</t>
        </is>
      </c>
      <c r="B31" s="5" t="n">
        <v>-9614</v>
      </c>
      <c r="C31" s="5" t="n">
        <v>-10259</v>
      </c>
    </row>
    <row r="32">
      <c r="A32" s="4" t="inlineStr">
        <is>
          <t>Retained earnings</t>
        </is>
      </c>
      <c r="B32" s="5" t="n">
        <v>727274</v>
      </c>
      <c r="C32" s="5" t="n">
        <v>738802</v>
      </c>
    </row>
    <row r="33">
      <c r="A33" s="4" t="inlineStr">
        <is>
          <t>Total Avista Corporation shareholders’ equity</t>
        </is>
      </c>
      <c r="B33" s="5" t="n">
        <v>1982851</v>
      </c>
      <c r="C33" s="5" t="n">
        <v>1939284</v>
      </c>
    </row>
    <row r="34">
      <c r="A34" s="4" t="inlineStr">
        <is>
          <t>Total liabilities and equity</t>
        </is>
      </c>
      <c r="B34" s="6" t="n">
        <v>6283131</v>
      </c>
      <c r="C34" s="6" t="n">
        <v>6082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Sep. 30, 2020USD ($)</t>
        </is>
      </c>
    </row>
    <row r="2">
      <c r="A2" s="3" t="inlineStr">
        <is>
          <t>Revenue From Contract With Customer [Abstract]</t>
        </is>
      </c>
    </row>
    <row r="3">
      <c r="A3" s="4" t="inlineStr">
        <is>
          <t>Revenue, Remaining Performance Obligation, Amount</t>
        </is>
      </c>
      <c r="B3" s="9"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272646</v>
      </c>
      <c r="C4" s="6" t="n">
        <v>283770</v>
      </c>
      <c r="D4" s="6" t="n">
        <v>941468</v>
      </c>
      <c r="E4" s="6" t="n">
        <v>981063</v>
      </c>
    </row>
    <row r="5">
      <c r="A5" s="4" t="inlineStr">
        <is>
          <t>Residential Electric [Member]</t>
        </is>
      </c>
    </row>
    <row r="6">
      <c r="A6" s="3" t="inlineStr">
        <is>
          <t>Disaggregation of Revenue [Line Items]</t>
        </is>
      </c>
    </row>
    <row r="7">
      <c r="A7" s="4" t="inlineStr">
        <is>
          <t>Revenue from contract with customer including assessed tax</t>
        </is>
      </c>
      <c r="B7" s="5" t="n">
        <v>88644</v>
      </c>
      <c r="C7" s="5" t="n">
        <v>81312</v>
      </c>
      <c r="D7" s="5" t="n">
        <v>285467</v>
      </c>
      <c r="E7" s="5" t="n">
        <v>279166</v>
      </c>
    </row>
    <row r="8">
      <c r="A8" s="4" t="inlineStr">
        <is>
          <t>Commercial and Governmental Electric [Member]</t>
        </is>
      </c>
    </row>
    <row r="9">
      <c r="A9" s="3" t="inlineStr">
        <is>
          <t>Disaggregation of Revenue [Line Items]</t>
        </is>
      </c>
    </row>
    <row r="10">
      <c r="A10" s="4" t="inlineStr">
        <is>
          <t>Revenue from contract with customer including assessed tax</t>
        </is>
      </c>
      <c r="B10" s="5" t="n">
        <v>84824</v>
      </c>
      <c r="C10" s="5" t="n">
        <v>86209</v>
      </c>
      <c r="D10" s="5" t="n">
        <v>244355</v>
      </c>
      <c r="E10" s="5" t="n">
        <v>251488</v>
      </c>
    </row>
    <row r="11">
      <c r="A11" s="4" t="inlineStr">
        <is>
          <t>Industrial Electric [Member]</t>
        </is>
      </c>
    </row>
    <row r="12">
      <c r="A12" s="3" t="inlineStr">
        <is>
          <t>Disaggregation of Revenue [Line Items]</t>
        </is>
      </c>
    </row>
    <row r="13">
      <c r="A13" s="4" t="inlineStr">
        <is>
          <t>Revenue from contract with customer including assessed tax</t>
        </is>
      </c>
      <c r="B13" s="5" t="n">
        <v>28472</v>
      </c>
      <c r="C13" s="5" t="n">
        <v>28453</v>
      </c>
      <c r="D13" s="5" t="n">
        <v>77999</v>
      </c>
      <c r="E13" s="5" t="n">
        <v>79946</v>
      </c>
    </row>
    <row r="14">
      <c r="A14" s="4" t="inlineStr">
        <is>
          <t>Public Street and Highway Lighting Electric [Member]</t>
        </is>
      </c>
    </row>
    <row r="15">
      <c r="A15" s="3" t="inlineStr">
        <is>
          <t>Disaggregation of Revenue [Line Items]</t>
        </is>
      </c>
    </row>
    <row r="16">
      <c r="A16" s="4" t="inlineStr">
        <is>
          <t>Revenue from contract with customer including assessed tax</t>
        </is>
      </c>
      <c r="B16" s="5" t="n">
        <v>1910</v>
      </c>
      <c r="C16" s="5" t="n">
        <v>1915</v>
      </c>
      <c r="D16" s="5" t="n">
        <v>5659</v>
      </c>
      <c r="E16" s="5" t="n">
        <v>5836</v>
      </c>
    </row>
    <row r="17">
      <c r="A17" s="4" t="inlineStr">
        <is>
          <t>Retail Electric [Member]</t>
        </is>
      </c>
    </row>
    <row r="18">
      <c r="A18" s="3" t="inlineStr">
        <is>
          <t>Disaggregation of Revenue [Line Items]</t>
        </is>
      </c>
    </row>
    <row r="19">
      <c r="A19" s="4" t="inlineStr">
        <is>
          <t>Revenue from contract with customer including assessed tax</t>
        </is>
      </c>
      <c r="B19" s="5" t="n">
        <v>203850</v>
      </c>
      <c r="C19" s="5" t="n">
        <v>197889</v>
      </c>
      <c r="D19" s="5" t="n">
        <v>613480</v>
      </c>
      <c r="E19" s="5" t="n">
        <v>616436</v>
      </c>
    </row>
    <row r="20">
      <c r="A20" s="4" t="inlineStr">
        <is>
          <t>Transmission Electric [Member]</t>
        </is>
      </c>
    </row>
    <row r="21">
      <c r="A21" s="3" t="inlineStr">
        <is>
          <t>Disaggregation of Revenue [Line Items]</t>
        </is>
      </c>
    </row>
    <row r="22">
      <c r="A22" s="4" t="inlineStr">
        <is>
          <t>Revenue from contract with customer including assessed tax</t>
        </is>
      </c>
      <c r="B22" s="5" t="n">
        <v>5938</v>
      </c>
      <c r="C22" s="5" t="n">
        <v>4058</v>
      </c>
      <c r="D22" s="5" t="n">
        <v>14121</v>
      </c>
      <c r="E22" s="5" t="n">
        <v>13460</v>
      </c>
    </row>
    <row r="23">
      <c r="A23" s="4" t="inlineStr">
        <is>
          <t>Other Electric Revenues from Contracts With Customers [Member]</t>
        </is>
      </c>
    </row>
    <row r="24">
      <c r="A24" s="3" t="inlineStr">
        <is>
          <t>Disaggregation of Revenue [Line Items]</t>
        </is>
      </c>
    </row>
    <row r="25">
      <c r="A25" s="4" t="inlineStr">
        <is>
          <t>Revenue from contract with customer including assessed tax</t>
        </is>
      </c>
      <c r="B25" s="5" t="n">
        <v>4551</v>
      </c>
      <c r="C25" s="5" t="n">
        <v>5860</v>
      </c>
      <c r="D25" s="5" t="n">
        <v>13256</v>
      </c>
      <c r="E25" s="5" t="n">
        <v>18433</v>
      </c>
    </row>
    <row r="26">
      <c r="A26" s="4" t="inlineStr">
        <is>
          <t>Electric [Member]</t>
        </is>
      </c>
    </row>
    <row r="27">
      <c r="A27" s="3" t="inlineStr">
        <is>
          <t>Disaggregation of Revenue [Line Items]</t>
        </is>
      </c>
    </row>
    <row r="28">
      <c r="A28" s="4" t="inlineStr">
        <is>
          <t>Revenue from contract with customer including assessed tax</t>
        </is>
      </c>
      <c r="B28" s="5" t="n">
        <v>214339</v>
      </c>
      <c r="C28" s="5" t="n">
        <v>207807</v>
      </c>
      <c r="D28" s="5" t="n">
        <v>640857</v>
      </c>
      <c r="E28" s="5" t="n">
        <v>648329</v>
      </c>
    </row>
    <row r="29">
      <c r="A29" s="4" t="inlineStr">
        <is>
          <t>Avista Utilities [Member]</t>
        </is>
      </c>
    </row>
    <row r="30">
      <c r="A30" s="3" t="inlineStr">
        <is>
          <t>Disaggregation of Revenue [Line Items]</t>
        </is>
      </c>
    </row>
    <row r="31">
      <c r="A31" s="4" t="inlineStr">
        <is>
          <t>Revenues</t>
        </is>
      </c>
      <c r="B31" s="5" t="n">
        <v>263564</v>
      </c>
      <c r="C31" s="5" t="n">
        <v>274931</v>
      </c>
      <c r="D31" s="5" t="n">
        <v>909109</v>
      </c>
      <c r="E31" s="5" t="n">
        <v>942441</v>
      </c>
    </row>
    <row r="32">
      <c r="A32" s="4" t="inlineStr">
        <is>
          <t>Avista Utilities [Member] | Residential Electric [Member]</t>
        </is>
      </c>
    </row>
    <row r="33">
      <c r="A33" s="3" t="inlineStr">
        <is>
          <t>Disaggregation of Revenue [Line Items]</t>
        </is>
      </c>
    </row>
    <row r="34">
      <c r="A34" s="4" t="inlineStr">
        <is>
          <t>Revenue from contract with customer including assessed tax</t>
        </is>
      </c>
      <c r="B34" s="5" t="n">
        <v>85494</v>
      </c>
      <c r="C34" s="5" t="n">
        <v>78548</v>
      </c>
      <c r="D34" s="5" t="n">
        <v>272231</v>
      </c>
      <c r="E34" s="5" t="n">
        <v>266826</v>
      </c>
    </row>
    <row r="35">
      <c r="A35" s="4" t="inlineStr">
        <is>
          <t>Avista Utilities [Member] | Commercial and Governmental Electric [Member]</t>
        </is>
      </c>
    </row>
    <row r="36">
      <c r="A36" s="3" t="inlineStr">
        <is>
          <t>Disaggregation of Revenue [Line Items]</t>
        </is>
      </c>
    </row>
    <row r="37">
      <c r="A37" s="4" t="inlineStr">
        <is>
          <t>Revenue from contract with customer including assessed tax</t>
        </is>
      </c>
      <c r="B37" s="5" t="n">
        <v>79242</v>
      </c>
      <c r="C37" s="5" t="n">
        <v>81352</v>
      </c>
      <c r="D37" s="5" t="n">
        <v>226876</v>
      </c>
      <c r="E37" s="5" t="n">
        <v>236973</v>
      </c>
    </row>
    <row r="38">
      <c r="A38" s="4" t="inlineStr">
        <is>
          <t>Avista Utilities [Member] | Industrial Electric [Member]</t>
        </is>
      </c>
    </row>
    <row r="39">
      <c r="A39" s="3" t="inlineStr">
        <is>
          <t>Disaggregation of Revenue [Line Items]</t>
        </is>
      </c>
    </row>
    <row r="40">
      <c r="A40" s="4" t="inlineStr">
        <is>
          <t>Revenue from contract with customer including assessed tax</t>
        </is>
      </c>
      <c r="B40" s="5" t="n">
        <v>28472</v>
      </c>
      <c r="C40" s="5" t="n">
        <v>28453</v>
      </c>
      <c r="D40" s="5" t="n">
        <v>77999</v>
      </c>
      <c r="E40" s="5" t="n">
        <v>79946</v>
      </c>
    </row>
    <row r="41">
      <c r="A41" s="4" t="inlineStr">
        <is>
          <t>Avista Utilities [Member] | Public Street and Highway Lighting Electric [Member]</t>
        </is>
      </c>
    </row>
    <row r="42">
      <c r="A42" s="3" t="inlineStr">
        <is>
          <t>Disaggregation of Revenue [Line Items]</t>
        </is>
      </c>
    </row>
    <row r="43">
      <c r="A43" s="4" t="inlineStr">
        <is>
          <t>Revenue from contract with customer including assessed tax</t>
        </is>
      </c>
      <c r="B43" s="5" t="n">
        <v>1845</v>
      </c>
      <c r="C43" s="5" t="n">
        <v>1849</v>
      </c>
      <c r="D43" s="5" t="n">
        <v>5474</v>
      </c>
      <c r="E43" s="5" t="n">
        <v>5648</v>
      </c>
    </row>
    <row r="44">
      <c r="A44" s="4" t="inlineStr">
        <is>
          <t>Avista Utilities [Member] | Retail Electric [Member]</t>
        </is>
      </c>
    </row>
    <row r="45">
      <c r="A45" s="3" t="inlineStr">
        <is>
          <t>Disaggregation of Revenue [Line Items]</t>
        </is>
      </c>
    </row>
    <row r="46">
      <c r="A46" s="4" t="inlineStr">
        <is>
          <t>Revenue from contract with customer including assessed tax</t>
        </is>
      </c>
      <c r="B46" s="5" t="n">
        <v>195053</v>
      </c>
      <c r="C46" s="5" t="n">
        <v>190202</v>
      </c>
      <c r="D46" s="5" t="n">
        <v>582580</v>
      </c>
      <c r="E46" s="5" t="n">
        <v>589393</v>
      </c>
    </row>
    <row r="47">
      <c r="A47" s="4" t="inlineStr">
        <is>
          <t>Avista Utilities [Member] | Transmission Electric [Member]</t>
        </is>
      </c>
    </row>
    <row r="48">
      <c r="A48" s="3" t="inlineStr">
        <is>
          <t>Disaggregation of Revenue [Line Items]</t>
        </is>
      </c>
    </row>
    <row r="49">
      <c r="A49" s="4" t="inlineStr">
        <is>
          <t>Revenue from contract with customer including assessed tax</t>
        </is>
      </c>
      <c r="B49" s="5" t="n">
        <v>5938</v>
      </c>
      <c r="C49" s="5" t="n">
        <v>4058</v>
      </c>
      <c r="D49" s="5" t="n">
        <v>14121</v>
      </c>
      <c r="E49" s="5" t="n">
        <v>13460</v>
      </c>
    </row>
    <row r="50">
      <c r="A50" s="4" t="inlineStr">
        <is>
          <t>Avista Utilities [Member] | Other Electric Revenues from Contracts With Customers [Member]</t>
        </is>
      </c>
    </row>
    <row r="51">
      <c r="A51" s="3" t="inlineStr">
        <is>
          <t>Disaggregation of Revenue [Line Items]</t>
        </is>
      </c>
    </row>
    <row r="52">
      <c r="A52" s="4" t="inlineStr">
        <is>
          <t>Revenue from contract with customer including assessed tax</t>
        </is>
      </c>
      <c r="B52" s="5" t="n">
        <v>4551</v>
      </c>
      <c r="C52" s="5" t="n">
        <v>5860</v>
      </c>
      <c r="D52" s="5" t="n">
        <v>13256</v>
      </c>
      <c r="E52" s="5" t="n">
        <v>18433</v>
      </c>
    </row>
    <row r="53">
      <c r="A53" s="4" t="inlineStr">
        <is>
          <t>Avista Utilities [Member] | Electric [Member]</t>
        </is>
      </c>
    </row>
    <row r="54">
      <c r="A54" s="3" t="inlineStr">
        <is>
          <t>Disaggregation of Revenue [Line Items]</t>
        </is>
      </c>
    </row>
    <row r="55">
      <c r="A55" s="4" t="inlineStr">
        <is>
          <t>Revenue from contract with customer including assessed tax</t>
        </is>
      </c>
      <c r="B55" s="5" t="n">
        <v>205542</v>
      </c>
      <c r="C55" s="5" t="n">
        <v>200120</v>
      </c>
      <c r="D55" s="5" t="n">
        <v>609957</v>
      </c>
      <c r="E55" s="5" t="n">
        <v>621286</v>
      </c>
    </row>
    <row r="56">
      <c r="A56" s="4" t="inlineStr">
        <is>
          <t>Avista Utilities [Member] | Residential Natural Gas [Member]</t>
        </is>
      </c>
    </row>
    <row r="57">
      <c r="A57" s="3" t="inlineStr">
        <is>
          <t>Disaggregation of Revenue [Line Items]</t>
        </is>
      </c>
    </row>
    <row r="58">
      <c r="A58" s="4" t="inlineStr">
        <is>
          <t>Revenue from contract with customer including assessed tax</t>
        </is>
      </c>
      <c r="B58" s="5" t="n">
        <v>20835</v>
      </c>
      <c r="C58" s="5" t="n">
        <v>20271</v>
      </c>
      <c r="D58" s="5" t="n">
        <v>139833</v>
      </c>
      <c r="E58" s="5" t="n">
        <v>125543</v>
      </c>
    </row>
    <row r="59">
      <c r="A59" s="4" t="inlineStr">
        <is>
          <t>Avista Utilities [Member] | Commercial and Governmental Natural Gas [Member]</t>
        </is>
      </c>
    </row>
    <row r="60">
      <c r="A60" s="3" t="inlineStr">
        <is>
          <t>Disaggregation of Revenue [Line Items]</t>
        </is>
      </c>
    </row>
    <row r="61">
      <c r="A61" s="4" t="inlineStr">
        <is>
          <t>Revenue from contract with customer including assessed tax</t>
        </is>
      </c>
      <c r="B61" s="5" t="n">
        <v>9340</v>
      </c>
      <c r="C61" s="5" t="n">
        <v>10093</v>
      </c>
      <c r="D61" s="5" t="n">
        <v>62883</v>
      </c>
      <c r="E61" s="5" t="n">
        <v>60056</v>
      </c>
    </row>
    <row r="62">
      <c r="A62" s="4" t="inlineStr">
        <is>
          <t>Avista Utilities [Member] | Industrial and Interruptible Natural Gas [Member]</t>
        </is>
      </c>
    </row>
    <row r="63">
      <c r="A63" s="3" t="inlineStr">
        <is>
          <t>Disaggregation of Revenue [Line Items]</t>
        </is>
      </c>
    </row>
    <row r="64">
      <c r="A64" s="4" t="inlineStr">
        <is>
          <t>Revenue from contract with customer including assessed tax</t>
        </is>
      </c>
      <c r="B64" s="5" t="n">
        <v>1538</v>
      </c>
      <c r="C64" s="5" t="n">
        <v>1000</v>
      </c>
      <c r="D64" s="5" t="n">
        <v>5276</v>
      </c>
      <c r="E64" s="5" t="n">
        <v>3730</v>
      </c>
    </row>
    <row r="65">
      <c r="A65" s="4" t="inlineStr">
        <is>
          <t>Avista Utilities [Member] | Retail Natural Gas [Member]</t>
        </is>
      </c>
    </row>
    <row r="66">
      <c r="A66" s="3" t="inlineStr">
        <is>
          <t>Disaggregation of Revenue [Line Items]</t>
        </is>
      </c>
    </row>
    <row r="67">
      <c r="A67" s="4" t="inlineStr">
        <is>
          <t>Revenue from contract with customer including assessed tax</t>
        </is>
      </c>
      <c r="B67" s="5" t="n">
        <v>31713</v>
      </c>
      <c r="C67" s="5" t="n">
        <v>31364</v>
      </c>
      <c r="D67" s="5" t="n">
        <v>207992</v>
      </c>
      <c r="E67" s="5" t="n">
        <v>189329</v>
      </c>
    </row>
    <row r="68">
      <c r="A68" s="4" t="inlineStr">
        <is>
          <t>Avista Utilities [Member] | Transmission Natural Gas [Member]</t>
        </is>
      </c>
    </row>
    <row r="69">
      <c r="A69" s="3" t="inlineStr">
        <is>
          <t>Disaggregation of Revenue [Line Items]</t>
        </is>
      </c>
    </row>
    <row r="70">
      <c r="A70" s="4" t="inlineStr">
        <is>
          <t>Revenue from contract with customer including assessed tax</t>
        </is>
      </c>
      <c r="B70" s="5" t="n">
        <v>1656</v>
      </c>
      <c r="C70" s="5" t="n">
        <v>1925</v>
      </c>
      <c r="D70" s="5" t="n">
        <v>5747</v>
      </c>
      <c r="E70" s="5" t="n">
        <v>6448</v>
      </c>
    </row>
    <row r="71">
      <c r="A71" s="4" t="inlineStr">
        <is>
          <t>Avista Utilities [Member] | Other Natural Gas Revenues from Contracts With Customers [Member]</t>
        </is>
      </c>
    </row>
    <row r="72">
      <c r="A72" s="3" t="inlineStr">
        <is>
          <t>Disaggregation of Revenue [Line Items]</t>
        </is>
      </c>
    </row>
    <row r="73">
      <c r="A73" s="4" t="inlineStr">
        <is>
          <t>Revenue from contract with customer including assessed tax</t>
        </is>
      </c>
      <c r="B73" s="5" t="n">
        <v>1125</v>
      </c>
      <c r="C73" s="5" t="n">
        <v>1125</v>
      </c>
      <c r="D73" s="5" t="n">
        <v>3375</v>
      </c>
      <c r="E73" s="5" t="n">
        <v>3375</v>
      </c>
    </row>
    <row r="74">
      <c r="A74" s="4" t="inlineStr">
        <is>
          <t>Avista Utilities [Member] | Natural Gas [Member]</t>
        </is>
      </c>
    </row>
    <row r="75">
      <c r="A75" s="3" t="inlineStr">
        <is>
          <t>Disaggregation of Revenue [Line Items]</t>
        </is>
      </c>
    </row>
    <row r="76">
      <c r="A76" s="4" t="inlineStr">
        <is>
          <t>Revenue from contract with customer including assessed tax</t>
        </is>
      </c>
      <c r="B76" s="5" t="n">
        <v>34494</v>
      </c>
      <c r="C76" s="5" t="n">
        <v>34414</v>
      </c>
      <c r="D76" s="5" t="n">
        <v>217114</v>
      </c>
      <c r="E76" s="5" t="n">
        <v>199152</v>
      </c>
    </row>
    <row r="77">
      <c r="A77" s="4" t="inlineStr">
        <is>
          <t>Avista Utilities [Member] | Revenue from Contracts with Customers</t>
        </is>
      </c>
    </row>
    <row r="78">
      <c r="A78" s="3" t="inlineStr">
        <is>
          <t>Disaggregation of Revenue [Line Items]</t>
        </is>
      </c>
    </row>
    <row r="79">
      <c r="A79" s="4" t="inlineStr">
        <is>
          <t>Revenues</t>
        </is>
      </c>
      <c r="B79" s="5" t="n">
        <v>240036</v>
      </c>
      <c r="C79" s="5" t="n">
        <v>234534</v>
      </c>
      <c r="D79" s="5" t="n">
        <v>827071</v>
      </c>
      <c r="E79" s="5" t="n">
        <v>820438</v>
      </c>
    </row>
    <row r="80">
      <c r="A80" s="4" t="inlineStr">
        <is>
          <t>Avista Utilities [Member] | Derivative revenues</t>
        </is>
      </c>
    </row>
    <row r="81">
      <c r="A81" s="3" t="inlineStr">
        <is>
          <t>Disaggregation of Revenue [Line Items]</t>
        </is>
      </c>
    </row>
    <row r="82">
      <c r="A82" s="4" t="inlineStr">
        <is>
          <t>Revenues</t>
        </is>
      </c>
      <c r="B82" s="5" t="n">
        <v>24075</v>
      </c>
      <c r="C82" s="5" t="n">
        <v>33372</v>
      </c>
      <c r="D82" s="5" t="n">
        <v>79361</v>
      </c>
      <c r="E82" s="5" t="n">
        <v>99628</v>
      </c>
    </row>
    <row r="83">
      <c r="A83" s="4" t="inlineStr">
        <is>
          <t>Avista Utilities [Member] | Alternative Revenue Programs [Member]</t>
        </is>
      </c>
    </row>
    <row r="84">
      <c r="A84" s="3" t="inlineStr">
        <is>
          <t>Disaggregation of Revenue [Line Items]</t>
        </is>
      </c>
    </row>
    <row r="85">
      <c r="A85" s="4" t="inlineStr">
        <is>
          <t>Revenues</t>
        </is>
      </c>
      <c r="B85" s="5" t="n">
        <v>-3972</v>
      </c>
      <c r="C85" s="5" t="n">
        <v>6038</v>
      </c>
      <c r="D85" s="5" t="n">
        <v>-4023</v>
      </c>
      <c r="E85" s="5" t="n">
        <v>11105</v>
      </c>
    </row>
    <row r="86">
      <c r="A86" s="4" t="inlineStr">
        <is>
          <t>Avista Utilities [Member] | Deferrals and Amortizations for Rate Refunds to Customers</t>
        </is>
      </c>
    </row>
    <row r="87">
      <c r="A87" s="3" t="inlineStr">
        <is>
          <t>Disaggregation of Revenue [Line Items]</t>
        </is>
      </c>
    </row>
    <row r="88">
      <c r="A88" s="4" t="inlineStr">
        <is>
          <t>Revenues</t>
        </is>
      </c>
      <c r="B88" s="5" t="n">
        <v>1742</v>
      </c>
      <c r="C88" s="5" t="n">
        <v>-927</v>
      </c>
      <c r="D88" s="5" t="n">
        <v>1216</v>
      </c>
      <c r="E88" s="5" t="n">
        <v>3720</v>
      </c>
    </row>
    <row r="89">
      <c r="A89" s="4" t="inlineStr">
        <is>
          <t>Avista Utilities [Member] | Other Utility Revenues</t>
        </is>
      </c>
    </row>
    <row r="90">
      <c r="A90" s="3" t="inlineStr">
        <is>
          <t>Disaggregation of Revenue [Line Items]</t>
        </is>
      </c>
    </row>
    <row r="91">
      <c r="A91" s="4" t="inlineStr">
        <is>
          <t>Revenues</t>
        </is>
      </c>
      <c r="B91" s="5" t="n">
        <v>1683</v>
      </c>
      <c r="C91" s="5" t="n">
        <v>1914</v>
      </c>
      <c r="D91" s="5" t="n">
        <v>5484</v>
      </c>
      <c r="E91" s="5" t="n">
        <v>7550</v>
      </c>
    </row>
    <row r="92">
      <c r="A92" s="4" t="inlineStr">
        <is>
          <t>Alaska Electric Light &amp; Power [Member]</t>
        </is>
      </c>
    </row>
    <row r="93">
      <c r="A93" s="3" t="inlineStr">
        <is>
          <t>Disaggregation of Revenue [Line Items]</t>
        </is>
      </c>
    </row>
    <row r="94">
      <c r="A94" s="4" t="inlineStr">
        <is>
          <t>Revenues</t>
        </is>
      </c>
      <c r="B94" s="5" t="n">
        <v>8815</v>
      </c>
      <c r="C94" s="5" t="n">
        <v>7790</v>
      </c>
      <c r="D94" s="5" t="n">
        <v>31014</v>
      </c>
      <c r="E94" s="5" t="n">
        <v>27414</v>
      </c>
    </row>
    <row r="95">
      <c r="A95" s="4" t="inlineStr">
        <is>
          <t>Alaska Electric Light &amp; Power [Member] | Residential Electric [Member]</t>
        </is>
      </c>
    </row>
    <row r="96">
      <c r="A96" s="3" t="inlineStr">
        <is>
          <t>Disaggregation of Revenue [Line Items]</t>
        </is>
      </c>
    </row>
    <row r="97">
      <c r="A97" s="4" t="inlineStr">
        <is>
          <t>Revenue from contract with customer including assessed tax</t>
        </is>
      </c>
      <c r="B97" s="5" t="n">
        <v>3150</v>
      </c>
      <c r="C97" s="5" t="n">
        <v>2764</v>
      </c>
      <c r="D97" s="5" t="n">
        <v>13236</v>
      </c>
      <c r="E97" s="5" t="n">
        <v>12340</v>
      </c>
    </row>
    <row r="98">
      <c r="A98" s="4" t="inlineStr">
        <is>
          <t>Alaska Electric Light &amp; Power [Member] | Commercial and Governmental Electric [Member]</t>
        </is>
      </c>
    </row>
    <row r="99">
      <c r="A99" s="3" t="inlineStr">
        <is>
          <t>Disaggregation of Revenue [Line Items]</t>
        </is>
      </c>
    </row>
    <row r="100">
      <c r="A100" s="4" t="inlineStr">
        <is>
          <t>Revenue from contract with customer including assessed tax</t>
        </is>
      </c>
      <c r="B100" s="5" t="n">
        <v>5582</v>
      </c>
      <c r="C100" s="5" t="n">
        <v>4857</v>
      </c>
      <c r="D100" s="5" t="n">
        <v>17479</v>
      </c>
      <c r="E100" s="5" t="n">
        <v>14515</v>
      </c>
    </row>
    <row r="101">
      <c r="A101" s="4" t="inlineStr">
        <is>
          <t>Alaska Electric Light &amp; Power [Member] | Industrial Electric [Member]</t>
        </is>
      </c>
    </row>
    <row r="102">
      <c r="A102" s="3" t="inlineStr">
        <is>
          <t>Disaggregation of Revenue [Line Items]</t>
        </is>
      </c>
    </row>
    <row r="103">
      <c r="A103" s="4" t="inlineStr">
        <is>
          <t>Revenue from contract with customer including assessed tax</t>
        </is>
      </c>
      <c r="B103" s="5" t="n">
        <v>0</v>
      </c>
      <c r="C103" s="5" t="n">
        <v>0</v>
      </c>
      <c r="D103" s="5" t="n">
        <v>0</v>
      </c>
      <c r="E103" s="5" t="n">
        <v>0</v>
      </c>
    </row>
    <row r="104">
      <c r="A104" s="4" t="inlineStr">
        <is>
          <t>Alaska Electric Light &amp; Power [Member] | Public Street and Highway Lighting Electric [Member]</t>
        </is>
      </c>
    </row>
    <row r="105">
      <c r="A105" s="3" t="inlineStr">
        <is>
          <t>Disaggregation of Revenue [Line Items]</t>
        </is>
      </c>
    </row>
    <row r="106">
      <c r="A106" s="4" t="inlineStr">
        <is>
          <t>Revenue from contract with customer including assessed tax</t>
        </is>
      </c>
      <c r="B106" s="5" t="n">
        <v>65</v>
      </c>
      <c r="C106" s="5" t="n">
        <v>66</v>
      </c>
      <c r="D106" s="5" t="n">
        <v>185</v>
      </c>
      <c r="E106" s="5" t="n">
        <v>188</v>
      </c>
    </row>
    <row r="107">
      <c r="A107" s="4" t="inlineStr">
        <is>
          <t>Alaska Electric Light &amp; Power [Member] | Retail Electric [Member]</t>
        </is>
      </c>
    </row>
    <row r="108">
      <c r="A108" s="3" t="inlineStr">
        <is>
          <t>Disaggregation of Revenue [Line Items]</t>
        </is>
      </c>
    </row>
    <row r="109">
      <c r="A109" s="4" t="inlineStr">
        <is>
          <t>Revenue from contract with customer including assessed tax</t>
        </is>
      </c>
      <c r="B109" s="5" t="n">
        <v>8797</v>
      </c>
      <c r="C109" s="5" t="n">
        <v>7687</v>
      </c>
      <c r="D109" s="5" t="n">
        <v>30900</v>
      </c>
      <c r="E109" s="5" t="n">
        <v>27043</v>
      </c>
    </row>
    <row r="110">
      <c r="A110" s="4" t="inlineStr">
        <is>
          <t>Alaska Electric Light &amp; Power [Member] | Transmission Electric [Member]</t>
        </is>
      </c>
    </row>
    <row r="111">
      <c r="A111" s="3" t="inlineStr">
        <is>
          <t>Disaggregation of Revenue [Line Items]</t>
        </is>
      </c>
    </row>
    <row r="112">
      <c r="A112" s="4" t="inlineStr">
        <is>
          <t>Revenue from contract with customer including assessed tax</t>
        </is>
      </c>
      <c r="B112" s="5" t="n">
        <v>0</v>
      </c>
      <c r="C112" s="5" t="n">
        <v>0</v>
      </c>
      <c r="D112" s="5" t="n">
        <v>0</v>
      </c>
      <c r="E112" s="5" t="n">
        <v>0</v>
      </c>
    </row>
    <row r="113">
      <c r="A113" s="4" t="inlineStr">
        <is>
          <t>Alaska Electric Light &amp; Power [Member] | Other Electric Revenues from Contracts With Customers [Member]</t>
        </is>
      </c>
    </row>
    <row r="114">
      <c r="A114" s="3" t="inlineStr">
        <is>
          <t>Disaggregation of Revenue [Line Items]</t>
        </is>
      </c>
    </row>
    <row r="115">
      <c r="A115" s="4" t="inlineStr">
        <is>
          <t>Revenue from contract with customer including assessed tax</t>
        </is>
      </c>
      <c r="B115" s="5" t="n">
        <v>0</v>
      </c>
      <c r="C115" s="5" t="n">
        <v>0</v>
      </c>
      <c r="D115" s="5" t="n">
        <v>0</v>
      </c>
      <c r="E115" s="5" t="n">
        <v>0</v>
      </c>
    </row>
    <row r="116">
      <c r="A116" s="4" t="inlineStr">
        <is>
          <t>Alaska Electric Light &amp; Power [Member] | Electric [Member]</t>
        </is>
      </c>
    </row>
    <row r="117">
      <c r="A117" s="3" t="inlineStr">
        <is>
          <t>Disaggregation of Revenue [Line Items]</t>
        </is>
      </c>
    </row>
    <row r="118">
      <c r="A118" s="4" t="inlineStr">
        <is>
          <t>Revenue from contract with customer including assessed tax</t>
        </is>
      </c>
      <c r="B118" s="5" t="n">
        <v>8797</v>
      </c>
      <c r="C118" s="5" t="n">
        <v>7687</v>
      </c>
      <c r="D118" s="5" t="n">
        <v>30900</v>
      </c>
      <c r="E118" s="5" t="n">
        <v>27043</v>
      </c>
    </row>
    <row r="119">
      <c r="A119" s="4" t="inlineStr">
        <is>
          <t>Alaska Electric Light &amp; Power [Member] | Revenue from Contracts with Customers</t>
        </is>
      </c>
    </row>
    <row r="120">
      <c r="A120" s="3" t="inlineStr">
        <is>
          <t>Disaggregation of Revenue [Line Items]</t>
        </is>
      </c>
    </row>
    <row r="121">
      <c r="A121" s="4" t="inlineStr">
        <is>
          <t>Revenues</t>
        </is>
      </c>
      <c r="B121" s="5" t="n">
        <v>8797</v>
      </c>
      <c r="C121" s="5" t="n">
        <v>7687</v>
      </c>
      <c r="D121" s="5" t="n">
        <v>30900</v>
      </c>
      <c r="E121" s="5" t="n">
        <v>27043</v>
      </c>
    </row>
    <row r="122">
      <c r="A122" s="4" t="inlineStr">
        <is>
          <t>Alaska Electric Light &amp; Power [Member] | Deferrals and Amortizations for Rate Refunds to Customers</t>
        </is>
      </c>
    </row>
    <row r="123">
      <c r="A123" s="3" t="inlineStr">
        <is>
          <t>Disaggregation of Revenue [Line Items]</t>
        </is>
      </c>
    </row>
    <row r="124">
      <c r="A124" s="4" t="inlineStr">
        <is>
          <t>Revenues</t>
        </is>
      </c>
      <c r="B124" s="5" t="n">
        <v>-48</v>
      </c>
      <c r="C124" s="5" t="n">
        <v>-48</v>
      </c>
      <c r="D124" s="5" t="n">
        <v>-143</v>
      </c>
      <c r="E124" s="5" t="n">
        <v>-143</v>
      </c>
    </row>
    <row r="125">
      <c r="A125" s="4" t="inlineStr">
        <is>
          <t>Alaska Electric Light &amp; Power [Member] | Other Utility Revenues</t>
        </is>
      </c>
    </row>
    <row r="126">
      <c r="A126" s="3" t="inlineStr">
        <is>
          <t>Disaggregation of Revenue [Line Items]</t>
        </is>
      </c>
    </row>
    <row r="127">
      <c r="A127" s="4" t="inlineStr">
        <is>
          <t>Revenues</t>
        </is>
      </c>
      <c r="B127" s="5" t="n">
        <v>66</v>
      </c>
      <c r="C127" s="5" t="n">
        <v>151</v>
      </c>
      <c r="D127" s="5" t="n">
        <v>257</v>
      </c>
      <c r="E127" s="5" t="n">
        <v>514</v>
      </c>
    </row>
    <row r="128">
      <c r="A128" s="4" t="inlineStr">
        <is>
          <t>Corporate and Other [Member]</t>
        </is>
      </c>
    </row>
    <row r="129">
      <c r="A129" s="3" t="inlineStr">
        <is>
          <t>Disaggregation of Revenue [Line Items]</t>
        </is>
      </c>
    </row>
    <row r="130">
      <c r="A130" s="4" t="inlineStr">
        <is>
          <t>Revenues</t>
        </is>
      </c>
      <c r="B130" s="5" t="n">
        <v>267</v>
      </c>
      <c r="C130" s="5" t="n">
        <v>1049</v>
      </c>
      <c r="D130" s="5" t="n">
        <v>1345</v>
      </c>
      <c r="E130" s="5" t="n">
        <v>11208</v>
      </c>
    </row>
    <row r="131">
      <c r="A131" s="4" t="inlineStr">
        <is>
          <t>Corporate and Other [Member] | Revenue from Contracts with Customers</t>
        </is>
      </c>
    </row>
    <row r="132">
      <c r="A132" s="3" t="inlineStr">
        <is>
          <t>Disaggregation of Revenue [Line Items]</t>
        </is>
      </c>
    </row>
    <row r="133">
      <c r="A133" s="4" t="inlineStr">
        <is>
          <t>Revenues</t>
        </is>
      </c>
      <c r="B133" s="5" t="n">
        <v>3</v>
      </c>
      <c r="C133" s="5" t="n">
        <v>731</v>
      </c>
      <c r="D133" s="5" t="n">
        <v>521</v>
      </c>
      <c r="E133" s="5" t="n">
        <v>10402</v>
      </c>
    </row>
    <row r="134">
      <c r="A134" s="4" t="inlineStr">
        <is>
          <t>Corporate and Other [Member] | Other Revenues</t>
        </is>
      </c>
    </row>
    <row r="135">
      <c r="A135" s="3" t="inlineStr">
        <is>
          <t>Disaggregation of Revenue [Line Items]</t>
        </is>
      </c>
    </row>
    <row r="136">
      <c r="A136" s="4" t="inlineStr">
        <is>
          <t>Revenues</t>
        </is>
      </c>
      <c r="B136" s="6" t="n">
        <v>264</v>
      </c>
      <c r="C136" s="6" t="n">
        <v>318</v>
      </c>
      <c r="D136" s="6" t="n">
        <v>824</v>
      </c>
      <c r="E136" s="6" t="n">
        <v>8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Risk Management - Schedule of Energy Commodity Derivative Volumes (Details) frequency in Thousands, MWh in Thousands, MMBTU in Thousands</t>
        </is>
      </c>
      <c r="B1" s="2" t="inlineStr">
        <is>
          <t>9 Months Ended</t>
        </is>
      </c>
      <c r="C1" s="2" t="inlineStr">
        <is>
          <t>12 Months Ended</t>
        </is>
      </c>
    </row>
    <row r="2">
      <c r="B2" s="2" t="inlineStr">
        <is>
          <t>Sep. 30, 2020MWhMMBTUfrequency</t>
        </is>
      </c>
      <c r="C2" s="2" t="inlineStr">
        <is>
          <t>Dec. 31, 2019MWhMMBTU</t>
        </is>
      </c>
    </row>
    <row r="3">
      <c r="A3" s="4" t="inlineStr">
        <is>
          <t>Purchase [Member] | Physical [Member] | Electric Derivative [Member]</t>
        </is>
      </c>
    </row>
    <row r="4">
      <c r="A4" s="3" t="inlineStr">
        <is>
          <t>Energy Commodity Derivative Volumes [Line Items]</t>
        </is>
      </c>
    </row>
    <row r="5">
      <c r="A5" s="4" t="inlineStr">
        <is>
          <t>2020</t>
        </is>
      </c>
      <c r="B5" s="5" t="n">
        <v>0</v>
      </c>
      <c r="C5" s="5" t="n">
        <v>2</v>
      </c>
    </row>
    <row r="6">
      <c r="A6" s="4" t="inlineStr">
        <is>
          <t>2021</t>
        </is>
      </c>
      <c r="B6" s="5" t="n">
        <v>0</v>
      </c>
      <c r="C6" s="5" t="n">
        <v>0</v>
      </c>
    </row>
    <row r="7">
      <c r="A7" s="4" t="inlineStr">
        <is>
          <t>2022</t>
        </is>
      </c>
      <c r="B7" s="5" t="n">
        <v>0</v>
      </c>
      <c r="C7" s="5" t="n">
        <v>0</v>
      </c>
    </row>
    <row r="8">
      <c r="A8" s="4" t="inlineStr">
        <is>
          <t>2023</t>
        </is>
      </c>
      <c r="B8" s="5" t="n">
        <v>0</v>
      </c>
      <c r="C8" s="5" t="n">
        <v>0</v>
      </c>
    </row>
    <row r="9">
      <c r="A9" s="4" t="inlineStr">
        <is>
          <t>2024</t>
        </is>
      </c>
      <c r="B9" s="5" t="n">
        <v>0</v>
      </c>
      <c r="C9" s="5" t="n">
        <v>0</v>
      </c>
    </row>
    <row r="10">
      <c r="A10" s="4" t="inlineStr">
        <is>
          <t>Thereafter</t>
        </is>
      </c>
      <c r="B10" s="5" t="n">
        <v>0</v>
      </c>
      <c r="C10" s="5" t="n">
        <v>0</v>
      </c>
    </row>
    <row r="11">
      <c r="A11" s="4" t="inlineStr">
        <is>
          <t>Purchase [Member] | Physical [Member] | Gas Derivative [Member]</t>
        </is>
      </c>
    </row>
    <row r="12">
      <c r="A12" s="3" t="inlineStr">
        <is>
          <t>Energy Commodity Derivative Volumes [Line Items]</t>
        </is>
      </c>
    </row>
    <row r="13">
      <c r="A13" s="4" t="inlineStr">
        <is>
          <t>2020 | MMBTU</t>
        </is>
      </c>
      <c r="B13" s="5" t="n">
        <v>8502</v>
      </c>
      <c r="C13" s="5" t="n">
        <v>9813</v>
      </c>
    </row>
    <row r="14">
      <c r="A14" s="4" t="inlineStr">
        <is>
          <t>2021 | MMBTU</t>
        </is>
      </c>
      <c r="B14" s="5" t="n">
        <v>6380</v>
      </c>
      <c r="C14" s="5" t="n">
        <v>153</v>
      </c>
    </row>
    <row r="15">
      <c r="A15" s="4" t="inlineStr">
        <is>
          <t>2022 | MMBTU</t>
        </is>
      </c>
      <c r="B15" s="5" t="n">
        <v>450</v>
      </c>
      <c r="C15" s="5" t="n">
        <v>225</v>
      </c>
    </row>
    <row r="16">
      <c r="A16" s="4" t="inlineStr">
        <is>
          <t>2023 | MMBTU</t>
        </is>
      </c>
      <c r="B16" s="5" t="n">
        <v>0</v>
      </c>
      <c r="C16" s="5" t="n">
        <v>0</v>
      </c>
    </row>
    <row r="17">
      <c r="A17" s="4" t="inlineStr">
        <is>
          <t>2024 | MMBTU</t>
        </is>
      </c>
      <c r="B17" s="5" t="n">
        <v>0</v>
      </c>
      <c r="C17" s="5" t="n">
        <v>0</v>
      </c>
    </row>
    <row r="18">
      <c r="A18" s="4" t="inlineStr">
        <is>
          <t>Thereafter | MMBTU</t>
        </is>
      </c>
      <c r="B18" s="5" t="n">
        <v>0</v>
      </c>
      <c r="C18" s="5" t="n">
        <v>0</v>
      </c>
    </row>
    <row r="19">
      <c r="A19" s="4" t="inlineStr">
        <is>
          <t>Purchase [Member] | Financial [Member] | Electric Derivative [Member]</t>
        </is>
      </c>
    </row>
    <row r="20">
      <c r="A20" s="3" t="inlineStr">
        <is>
          <t>Energy Commodity Derivative Volumes [Line Items]</t>
        </is>
      </c>
    </row>
    <row r="21">
      <c r="A21" s="4" t="inlineStr">
        <is>
          <t>2020</t>
        </is>
      </c>
      <c r="B21" s="5" t="n">
        <v>262</v>
      </c>
      <c r="C21" s="5" t="n">
        <v>442</v>
      </c>
    </row>
    <row r="22">
      <c r="A22" s="4" t="inlineStr">
        <is>
          <t>2021</t>
        </is>
      </c>
      <c r="B22" s="5" t="n">
        <v>123</v>
      </c>
      <c r="C22" s="5" t="n">
        <v>0</v>
      </c>
    </row>
    <row r="23">
      <c r="A23" s="4" t="inlineStr">
        <is>
          <t>2022</t>
        </is>
      </c>
      <c r="B23" s="5" t="n">
        <v>0</v>
      </c>
      <c r="C23" s="5" t="n">
        <v>0</v>
      </c>
    </row>
    <row r="24">
      <c r="A24" s="4" t="inlineStr">
        <is>
          <t>2023</t>
        </is>
      </c>
      <c r="B24" s="5" t="n">
        <v>0</v>
      </c>
      <c r="C24" s="5" t="n">
        <v>0</v>
      </c>
    </row>
    <row r="25">
      <c r="A25" s="4" t="inlineStr">
        <is>
          <t>2024</t>
        </is>
      </c>
      <c r="B25" s="5" t="n">
        <v>0</v>
      </c>
      <c r="C25" s="5" t="n">
        <v>0</v>
      </c>
    </row>
    <row r="26">
      <c r="A26" s="4" t="inlineStr">
        <is>
          <t>Thereafter</t>
        </is>
      </c>
      <c r="B26" s="5" t="n">
        <v>0</v>
      </c>
      <c r="C26" s="5" t="n">
        <v>0</v>
      </c>
    </row>
    <row r="27">
      <c r="A27" s="4" t="inlineStr">
        <is>
          <t>Purchase [Member] | Financial [Member] | Gas Derivative [Member]</t>
        </is>
      </c>
    </row>
    <row r="28">
      <c r="A28" s="3" t="inlineStr">
        <is>
          <t>Energy Commodity Derivative Volumes [Line Items]</t>
        </is>
      </c>
    </row>
    <row r="29">
      <c r="A29" s="4" t="inlineStr">
        <is>
          <t>2020 | MMBTU</t>
        </is>
      </c>
      <c r="B29" s="5" t="n">
        <v>32730</v>
      </c>
      <c r="C29" s="5" t="n">
        <v>78803</v>
      </c>
    </row>
    <row r="30">
      <c r="A30" s="4" t="inlineStr">
        <is>
          <t>2021 | MMBTU</t>
        </is>
      </c>
      <c r="B30" s="5" t="n">
        <v>54455</v>
      </c>
      <c r="C30" s="5" t="n">
        <v>25523</v>
      </c>
    </row>
    <row r="31">
      <c r="A31" s="4" t="inlineStr">
        <is>
          <t>2022 | MMBTU</t>
        </is>
      </c>
      <c r="B31" s="5" t="n">
        <v>17080</v>
      </c>
      <c r="C31" s="5" t="n">
        <v>4725</v>
      </c>
    </row>
    <row r="32">
      <c r="A32" s="4" t="inlineStr">
        <is>
          <t>2023 | MMBTU</t>
        </is>
      </c>
      <c r="B32" s="5" t="n">
        <v>2700</v>
      </c>
      <c r="C32" s="5" t="n">
        <v>0</v>
      </c>
    </row>
    <row r="33">
      <c r="A33" s="4" t="inlineStr">
        <is>
          <t>2024 | MMBTU</t>
        </is>
      </c>
      <c r="B33" s="5" t="n">
        <v>0</v>
      </c>
      <c r="C33" s="5" t="n">
        <v>0</v>
      </c>
    </row>
    <row r="34">
      <c r="A34" s="4" t="inlineStr">
        <is>
          <t>Thereafter | MMBTU</t>
        </is>
      </c>
      <c r="B34" s="5" t="n">
        <v>0</v>
      </c>
      <c r="C34" s="5" t="n">
        <v>0</v>
      </c>
    </row>
    <row r="35">
      <c r="A35" s="4" t="inlineStr">
        <is>
          <t>Sales [Member] | Physical [Member] | Electric Derivative [Member]</t>
        </is>
      </c>
    </row>
    <row r="36">
      <c r="A36" s="3" t="inlineStr">
        <is>
          <t>Energy Commodity Derivative Volumes [Line Items]</t>
        </is>
      </c>
    </row>
    <row r="37">
      <c r="A37" s="4" t="inlineStr">
        <is>
          <t>2020</t>
        </is>
      </c>
      <c r="B37" s="5" t="n">
        <v>38</v>
      </c>
      <c r="C37" s="5" t="n">
        <v>133</v>
      </c>
    </row>
    <row r="38">
      <c r="A38" s="4" t="inlineStr">
        <is>
          <t>2021</t>
        </is>
      </c>
      <c r="B38" s="5" t="n">
        <v>0</v>
      </c>
      <c r="C38" s="5" t="n">
        <v>0</v>
      </c>
    </row>
    <row r="39">
      <c r="A39" s="4" t="inlineStr">
        <is>
          <t>2022</t>
        </is>
      </c>
      <c r="B39" s="5" t="n">
        <v>0</v>
      </c>
      <c r="C39" s="5" t="n">
        <v>0</v>
      </c>
    </row>
    <row r="40">
      <c r="A40" s="4" t="inlineStr">
        <is>
          <t>2023</t>
        </is>
      </c>
      <c r="B40" s="5" t="n">
        <v>0</v>
      </c>
      <c r="C40" s="5" t="n">
        <v>0</v>
      </c>
    </row>
    <row r="41">
      <c r="A41" s="4" t="inlineStr">
        <is>
          <t>2024</t>
        </is>
      </c>
      <c r="B41" s="5" t="n">
        <v>0</v>
      </c>
      <c r="C41" s="5" t="n">
        <v>0</v>
      </c>
    </row>
    <row r="42">
      <c r="A42" s="4" t="inlineStr">
        <is>
          <t>Thereafter</t>
        </is>
      </c>
      <c r="B42" s="5" t="n">
        <v>0</v>
      </c>
      <c r="C42" s="5" t="n">
        <v>0</v>
      </c>
    </row>
    <row r="43">
      <c r="A43" s="4" t="inlineStr">
        <is>
          <t>Sales [Member] | Physical [Member] | Gas Derivative [Member]</t>
        </is>
      </c>
    </row>
    <row r="44">
      <c r="A44" s="3" t="inlineStr">
        <is>
          <t>Energy Commodity Derivative Volumes [Line Items]</t>
        </is>
      </c>
    </row>
    <row r="45">
      <c r="A45" s="4" t="inlineStr">
        <is>
          <t>2020 | MMBTU</t>
        </is>
      </c>
      <c r="B45" s="5" t="n">
        <v>2138</v>
      </c>
      <c r="C45" s="5" t="n">
        <v>2984</v>
      </c>
    </row>
    <row r="46">
      <c r="A46" s="4" t="inlineStr">
        <is>
          <t>2021 | MMBTU</t>
        </is>
      </c>
      <c r="B46" s="5" t="n">
        <v>2840</v>
      </c>
      <c r="C46" s="5" t="n">
        <v>1040</v>
      </c>
    </row>
    <row r="47">
      <c r="A47" s="4" t="inlineStr">
        <is>
          <t>2022 | MMBTU</t>
        </is>
      </c>
      <c r="B47" s="5" t="n">
        <v>0</v>
      </c>
      <c r="C47" s="5" t="n">
        <v>0</v>
      </c>
    </row>
    <row r="48">
      <c r="A48" s="4" t="inlineStr">
        <is>
          <t>2023</t>
        </is>
      </c>
      <c r="B48" s="5" t="n">
        <v>0</v>
      </c>
      <c r="C48" s="5" t="n">
        <v>0</v>
      </c>
    </row>
    <row r="49">
      <c r="A49" s="4" t="inlineStr">
        <is>
          <t>2024</t>
        </is>
      </c>
      <c r="B49" s="5" t="n">
        <v>0</v>
      </c>
      <c r="C49" s="5" t="n">
        <v>0</v>
      </c>
    </row>
    <row r="50">
      <c r="A50" s="4" t="inlineStr">
        <is>
          <t>Thereafter | MMBTU</t>
        </is>
      </c>
      <c r="B50" s="5" t="n">
        <v>0</v>
      </c>
      <c r="C50" s="5" t="n">
        <v>0</v>
      </c>
    </row>
    <row r="51">
      <c r="A51" s="4" t="inlineStr">
        <is>
          <t>Sales [Member] | Financial [Member] | Electric Derivative [Member]</t>
        </is>
      </c>
    </row>
    <row r="52">
      <c r="A52" s="3" t="inlineStr">
        <is>
          <t>Energy Commodity Derivative Volumes [Line Items]</t>
        </is>
      </c>
    </row>
    <row r="53">
      <c r="A53" s="4" t="inlineStr">
        <is>
          <t>2020</t>
        </is>
      </c>
      <c r="B53" s="5" t="n">
        <v>409</v>
      </c>
      <c r="C53" s="5" t="n">
        <v>1724</v>
      </c>
    </row>
    <row r="54">
      <c r="A54" s="4" t="inlineStr">
        <is>
          <t>2021</t>
        </is>
      </c>
      <c r="B54" s="5" t="n">
        <v>307</v>
      </c>
      <c r="C54" s="5" t="n">
        <v>246</v>
      </c>
    </row>
    <row r="55">
      <c r="A55" s="4" t="inlineStr">
        <is>
          <t>2022</t>
        </is>
      </c>
      <c r="B55" s="5" t="n">
        <v>0</v>
      </c>
      <c r="C55" s="5" t="n">
        <v>0</v>
      </c>
    </row>
    <row r="56">
      <c r="A56" s="4" t="inlineStr">
        <is>
          <t>2023</t>
        </is>
      </c>
      <c r="B56" s="5" t="n">
        <v>0</v>
      </c>
      <c r="C56" s="5" t="n">
        <v>0</v>
      </c>
    </row>
    <row r="57">
      <c r="A57" s="4" t="inlineStr">
        <is>
          <t>2024</t>
        </is>
      </c>
      <c r="B57" s="5" t="n">
        <v>0</v>
      </c>
      <c r="C57" s="5" t="n">
        <v>0</v>
      </c>
    </row>
    <row r="58">
      <c r="A58" s="4" t="inlineStr">
        <is>
          <t>Thereafter</t>
        </is>
      </c>
      <c r="B58" s="5" t="n">
        <v>0</v>
      </c>
      <c r="C58" s="5" t="n">
        <v>0</v>
      </c>
    </row>
    <row r="59">
      <c r="A59" s="4" t="inlineStr">
        <is>
          <t>Sales [Member] | Financial [Member] | Gas Derivative [Member]</t>
        </is>
      </c>
    </row>
    <row r="60">
      <c r="A60" s="3" t="inlineStr">
        <is>
          <t>Energy Commodity Derivative Volumes [Line Items]</t>
        </is>
      </c>
    </row>
    <row r="61">
      <c r="A61" s="4" t="inlineStr">
        <is>
          <t>2020 | MMBTU</t>
        </is>
      </c>
      <c r="B61" s="5" t="n">
        <v>12650</v>
      </c>
      <c r="C61" s="5" t="n">
        <v>37848</v>
      </c>
    </row>
    <row r="62">
      <c r="A62" s="4" t="inlineStr">
        <is>
          <t>2021 | MMBTU</t>
        </is>
      </c>
      <c r="B62" s="5" t="n">
        <v>34710</v>
      </c>
      <c r="C62" s="5" t="n">
        <v>13108</v>
      </c>
    </row>
    <row r="63">
      <c r="A63" s="4" t="inlineStr">
        <is>
          <t>2022 | MMBTU</t>
        </is>
      </c>
      <c r="B63" s="5" t="n">
        <v>6020</v>
      </c>
      <c r="C63" s="5" t="n">
        <v>675</v>
      </c>
    </row>
    <row r="64">
      <c r="A64" s="4" t="inlineStr">
        <is>
          <t>2023 | MMBTU</t>
        </is>
      </c>
      <c r="B64" s="5" t="n">
        <v>0</v>
      </c>
      <c r="C64" s="5" t="n">
        <v>0</v>
      </c>
    </row>
    <row r="65">
      <c r="A65" s="4" t="inlineStr">
        <is>
          <t>2024</t>
        </is>
      </c>
      <c r="B65" s="5" t="n">
        <v>0</v>
      </c>
      <c r="C65" s="5" t="n">
        <v>0</v>
      </c>
    </row>
    <row r="66">
      <c r="A66" s="4" t="inlineStr">
        <is>
          <t>Thereafter | MMBTU</t>
        </is>
      </c>
      <c r="B66" s="5" t="n">
        <v>0</v>
      </c>
      <c r="C66"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 width="21" customWidth="1" min="5" max="5"/>
    <col width="22" customWidth="1" min="6" max="6"/>
  </cols>
  <sheetData>
    <row r="1">
      <c r="A1" s="1" t="inlineStr">
        <is>
          <t>Derivatives and Risk Management - Additional Information (Details)</t>
        </is>
      </c>
      <c r="B1" s="2" t="inlineStr">
        <is>
          <t>Jun. 30, 2020USD ($)Contract</t>
        </is>
      </c>
      <c r="C1" s="2" t="inlineStr">
        <is>
          <t>Jul. 31, 2020USD ($)</t>
        </is>
      </c>
      <c r="D1" s="2" t="inlineStr">
        <is>
          <t>Sep. 30, 2020USD ($)MWhMMBTU</t>
        </is>
      </c>
      <c r="E1" s="2" t="inlineStr">
        <is>
          <t>Sep. 30, 2019USD ($)</t>
        </is>
      </c>
      <c r="F1" s="2" t="inlineStr">
        <is>
          <t>Dec. 31, 2019MWhMMBTU</t>
        </is>
      </c>
    </row>
    <row r="2">
      <c r="A2" s="3" t="inlineStr">
        <is>
          <t>Derivative [Line Items]</t>
        </is>
      </c>
    </row>
    <row r="3">
      <c r="A3" s="4" t="inlineStr">
        <is>
          <t>Payments for (proceeds from) derivative instrument operating activities | $</t>
        </is>
      </c>
      <c r="D3" s="6" t="n">
        <v>33499000</v>
      </c>
      <c r="E3" s="6" t="n">
        <v>13325000</v>
      </c>
    </row>
    <row r="4">
      <c r="A4" s="4" t="inlineStr">
        <is>
          <t>Canadian [Member]</t>
        </is>
      </c>
    </row>
    <row r="5">
      <c r="A5" s="3" t="inlineStr">
        <is>
          <t>Derivative [Line Items]</t>
        </is>
      </c>
    </row>
    <row r="6">
      <c r="A6" s="4" t="inlineStr">
        <is>
          <t>Number of days Canadian currency prices are settled with U.S. dollars</t>
        </is>
      </c>
      <c r="D6" s="4" t="inlineStr">
        <is>
          <t>60 days</t>
        </is>
      </c>
    </row>
    <row r="7">
      <c r="A7" s="4" t="inlineStr">
        <is>
          <t>Interest Rate Swap [Member]</t>
        </is>
      </c>
    </row>
    <row r="8">
      <c r="A8" s="3" t="inlineStr">
        <is>
          <t>Derivative [Line Items]</t>
        </is>
      </c>
    </row>
    <row r="9">
      <c r="A9" s="4" t="inlineStr">
        <is>
          <t>Number of interest rate swaps settled | Contract</t>
        </is>
      </c>
      <c r="B9" s="5" t="n">
        <v>7</v>
      </c>
    </row>
    <row r="10">
      <c r="A10" s="4" t="inlineStr">
        <is>
          <t>Settled derivative notional amount | $</t>
        </is>
      </c>
      <c r="B10" s="6" t="n">
        <v>70000000</v>
      </c>
    </row>
    <row r="11">
      <c r="A11" s="4" t="inlineStr">
        <is>
          <t>Payments for (proceeds from) derivative instrument operating activities | $</t>
        </is>
      </c>
      <c r="C11" s="6" t="n">
        <v>33500000</v>
      </c>
    </row>
    <row r="12">
      <c r="A12" s="4" t="inlineStr">
        <is>
          <t>Purchase [Member] | Physical [Member] | Electric Derivative [Member]</t>
        </is>
      </c>
    </row>
    <row r="13">
      <c r="A13" s="3" t="inlineStr">
        <is>
          <t>Derivative [Line Items]</t>
        </is>
      </c>
    </row>
    <row r="14">
      <c r="A14" s="4" t="inlineStr">
        <is>
          <t>Expected deliveries of energy commodity derivatives after 2023 | MWh</t>
        </is>
      </c>
      <c r="D14" s="5" t="n">
        <v>0</v>
      </c>
    </row>
    <row r="15">
      <c r="A15" s="4" t="inlineStr">
        <is>
          <t>Expected deliveries of energy commodity derivatives after 2022 | MWh</t>
        </is>
      </c>
      <c r="F15" s="5" t="n">
        <v>0</v>
      </c>
    </row>
    <row r="16">
      <c r="A16" s="4" t="inlineStr">
        <is>
          <t>Purchase [Member] | Physical [Member] | Gas Derivative [Member]</t>
        </is>
      </c>
    </row>
    <row r="17">
      <c r="A17" s="3" t="inlineStr">
        <is>
          <t>Derivative [Line Items]</t>
        </is>
      </c>
    </row>
    <row r="18">
      <c r="A18" s="4" t="inlineStr">
        <is>
          <t>Expected deliveries of energy commodity derivatives after 2023 | MMBTU</t>
        </is>
      </c>
      <c r="D18" s="5" t="n">
        <v>0</v>
      </c>
    </row>
    <row r="19">
      <c r="A19" s="4" t="inlineStr">
        <is>
          <t>Expected deliveries of energy commodity derivatives after 2022 | MMBTU</t>
        </is>
      </c>
      <c r="F19" s="5" t="n">
        <v>0</v>
      </c>
    </row>
    <row r="20">
      <c r="A20" s="4" t="inlineStr">
        <is>
          <t>Purchase [Member] | Financial [Member] | Electric Derivative [Member]</t>
        </is>
      </c>
    </row>
    <row r="21">
      <c r="A21" s="3" t="inlineStr">
        <is>
          <t>Derivative [Line Items]</t>
        </is>
      </c>
    </row>
    <row r="22">
      <c r="A22" s="4" t="inlineStr">
        <is>
          <t>Expected deliveries of energy commodity derivatives after 2023 | MWh</t>
        </is>
      </c>
      <c r="D22" s="5" t="n">
        <v>0</v>
      </c>
    </row>
    <row r="23">
      <c r="A23" s="4" t="inlineStr">
        <is>
          <t>Expected deliveries of energy commodity derivatives after 2022 | MWh</t>
        </is>
      </c>
      <c r="F23" s="5" t="n">
        <v>0</v>
      </c>
    </row>
    <row r="24">
      <c r="A24" s="4" t="inlineStr">
        <is>
          <t>Purchase [Member] | Financial [Member] | Gas Derivative [Member]</t>
        </is>
      </c>
    </row>
    <row r="25">
      <c r="A25" s="3" t="inlineStr">
        <is>
          <t>Derivative [Line Items]</t>
        </is>
      </c>
    </row>
    <row r="26">
      <c r="A26" s="4" t="inlineStr">
        <is>
          <t>Expected deliveries of energy commodity derivatives after 2023 | MMBTU</t>
        </is>
      </c>
      <c r="D26" s="5" t="n">
        <v>0</v>
      </c>
    </row>
    <row r="27">
      <c r="A27" s="4" t="inlineStr">
        <is>
          <t>Expected deliveries of energy commodity derivatives after 2022 | MMBTU</t>
        </is>
      </c>
      <c r="F27" s="5" t="n">
        <v>0</v>
      </c>
    </row>
    <row r="28">
      <c r="A28" s="4" t="inlineStr">
        <is>
          <t>Sales [Member] | Physical [Member] | Electric Derivative [Member]</t>
        </is>
      </c>
    </row>
    <row r="29">
      <c r="A29" s="3" t="inlineStr">
        <is>
          <t>Derivative [Line Items]</t>
        </is>
      </c>
    </row>
    <row r="30">
      <c r="A30" s="4" t="inlineStr">
        <is>
          <t>Expected deliveries of energy commodity derivatives after 2023 | MWh</t>
        </is>
      </c>
      <c r="D30" s="5" t="n">
        <v>0</v>
      </c>
    </row>
    <row r="31">
      <c r="A31" s="4" t="inlineStr">
        <is>
          <t>Expected deliveries of energy commodity derivatives after 2022 | MWh</t>
        </is>
      </c>
      <c r="F31" s="5" t="n">
        <v>0</v>
      </c>
    </row>
    <row r="32">
      <c r="A32" s="4" t="inlineStr">
        <is>
          <t>Sales [Member] | Physical [Member] | Gas Derivative [Member]</t>
        </is>
      </c>
    </row>
    <row r="33">
      <c r="A33" s="3" t="inlineStr">
        <is>
          <t>Derivative [Line Items]</t>
        </is>
      </c>
    </row>
    <row r="34">
      <c r="A34" s="4" t="inlineStr">
        <is>
          <t>Expected deliveries of energy commodity derivatives after 2023 | MMBTU</t>
        </is>
      </c>
      <c r="D34" s="5" t="n">
        <v>0</v>
      </c>
    </row>
    <row r="35">
      <c r="A35" s="4" t="inlineStr">
        <is>
          <t>Expected deliveries of energy commodity derivatives after 2022 | MMBTU</t>
        </is>
      </c>
      <c r="F35" s="5" t="n">
        <v>0</v>
      </c>
    </row>
    <row r="36">
      <c r="A36" s="4" t="inlineStr">
        <is>
          <t>Sales [Member] | Financial [Member] | Electric Derivative [Member]</t>
        </is>
      </c>
    </row>
    <row r="37">
      <c r="A37" s="3" t="inlineStr">
        <is>
          <t>Derivative [Line Items]</t>
        </is>
      </c>
    </row>
    <row r="38">
      <c r="A38" s="4" t="inlineStr">
        <is>
          <t>Expected deliveries of energy commodity derivatives after 2023 | MWh</t>
        </is>
      </c>
      <c r="D38" s="5" t="n">
        <v>0</v>
      </c>
    </row>
    <row r="39">
      <c r="A39" s="4" t="inlineStr">
        <is>
          <t>Expected deliveries of energy commodity derivatives after 2022 | MWh</t>
        </is>
      </c>
      <c r="F39" s="5" t="n">
        <v>0</v>
      </c>
    </row>
    <row r="40">
      <c r="A40" s="4" t="inlineStr">
        <is>
          <t>Sales [Member] | Financial [Member] | Gas Derivative [Member]</t>
        </is>
      </c>
    </row>
    <row r="41">
      <c r="A41" s="3" t="inlineStr">
        <is>
          <t>Derivative [Line Items]</t>
        </is>
      </c>
    </row>
    <row r="42">
      <c r="A42" s="4" t="inlineStr">
        <is>
          <t>Expected deliveries of energy commodity derivatives after 2023 | MMBTU</t>
        </is>
      </c>
      <c r="D42" s="5" t="n">
        <v>0</v>
      </c>
    </row>
    <row r="43">
      <c r="A43" s="4" t="inlineStr">
        <is>
          <t>Expected deliveries of energy commodity derivatives after 2022 | MMBTU</t>
        </is>
      </c>
      <c r="F4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s and Risk Management - Summary of Foreign Currency Exchange Derivatives (Details) $ in Thousands, $ in Thousands</t>
        </is>
      </c>
      <c r="B1" s="2" t="inlineStr">
        <is>
          <t>Sep. 30, 2020USD ($)derivative_contracts</t>
        </is>
      </c>
      <c r="C1" s="2" t="inlineStr">
        <is>
          <t>Sep. 30, 2020CAD ($)derivative_contracts</t>
        </is>
      </c>
      <c r="D1" s="2" t="inlineStr">
        <is>
          <t>Dec. 31, 2019USD ($)derivative_contracts</t>
        </is>
      </c>
      <c r="E1" s="2" t="inlineStr">
        <is>
          <t>Dec. 31, 2019CAD ($)derivative_contracts</t>
        </is>
      </c>
    </row>
    <row r="2">
      <c r="A2" s="3" t="inlineStr">
        <is>
          <t>Foreign Currency Fair Value Hedge Derivative [Line Items]</t>
        </is>
      </c>
    </row>
    <row r="3">
      <c r="A3" s="4" t="inlineStr">
        <is>
          <t>Number of contracts | derivative_contracts</t>
        </is>
      </c>
      <c r="B3" s="5" t="n">
        <v>24</v>
      </c>
      <c r="C3" s="5" t="n">
        <v>24</v>
      </c>
      <c r="D3" s="5" t="n">
        <v>20</v>
      </c>
      <c r="E3" s="5" t="n">
        <v>20</v>
      </c>
    </row>
    <row r="4">
      <c r="A4" s="4" t="inlineStr">
        <is>
          <t>United States of America, Dollars [Member] | Foreign Exchange Contract [Member]</t>
        </is>
      </c>
    </row>
    <row r="5">
      <c r="A5" s="3" t="inlineStr">
        <is>
          <t>Foreign Currency Fair Value Hedge Derivative [Line Items]</t>
        </is>
      </c>
    </row>
    <row r="6">
      <c r="A6" s="4" t="inlineStr">
        <is>
          <t>Notional amount</t>
        </is>
      </c>
      <c r="B6" s="6" t="n">
        <v>5887</v>
      </c>
      <c r="D6" s="6" t="n">
        <v>5932</v>
      </c>
    </row>
    <row r="7">
      <c r="A7" s="4" t="inlineStr">
        <is>
          <t>Canada, Dollars [Member] | Foreign Exchange Contract [Member]</t>
        </is>
      </c>
    </row>
    <row r="8">
      <c r="A8" s="3" t="inlineStr">
        <is>
          <t>Foreign Currency Fair Value Hedge Derivative [Line Items]</t>
        </is>
      </c>
    </row>
    <row r="9">
      <c r="A9" s="4" t="inlineStr">
        <is>
          <t>Notional amount</t>
        </is>
      </c>
      <c r="C9" s="6" t="n">
        <v>7777</v>
      </c>
      <c r="E9" s="6" t="n">
        <v>78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and Risk Management - Summary of Unsettled Interest Rate Swap Derivatives (Details) - Interest Rate Swap [Member] $ in Thousands</t>
        </is>
      </c>
      <c r="B1" s="2" t="inlineStr">
        <is>
          <t>9 Months Ended</t>
        </is>
      </c>
      <c r="C1" s="2" t="inlineStr">
        <is>
          <t>12 Months Ended</t>
        </is>
      </c>
    </row>
    <row r="2">
      <c r="B2" s="2" t="inlineStr">
        <is>
          <t>Sep. 30, 2020USD ($)Contract</t>
        </is>
      </c>
      <c r="C2" s="2" t="inlineStr">
        <is>
          <t>Dec. 31, 2019USD ($)Contract</t>
        </is>
      </c>
    </row>
    <row r="3">
      <c r="A3" s="4" t="inlineStr">
        <is>
          <t>2021 [Member]</t>
        </is>
      </c>
    </row>
    <row r="4">
      <c r="A4" s="3" t="inlineStr">
        <is>
          <t>Derivatives, Fair Value [Line Items]</t>
        </is>
      </c>
    </row>
    <row r="5">
      <c r="A5" s="4" t="inlineStr">
        <is>
          <t>Number of Contracts | Contract</t>
        </is>
      </c>
      <c r="B5" s="5" t="n">
        <v>4</v>
      </c>
      <c r="C5" s="5" t="n">
        <v>3</v>
      </c>
    </row>
    <row r="6">
      <c r="A6" s="4" t="inlineStr">
        <is>
          <t>Notional Amount | $</t>
        </is>
      </c>
      <c r="B6" s="6" t="n">
        <v>45000</v>
      </c>
      <c r="C6" s="6" t="n">
        <v>35000</v>
      </c>
    </row>
    <row r="7">
      <c r="A7" s="4" t="inlineStr">
        <is>
          <t>Mandatory Cash Settlement Date</t>
        </is>
      </c>
      <c r="B7" s="4" t="inlineStr">
        <is>
          <t>2021</t>
        </is>
      </c>
      <c r="C7" s="4" t="inlineStr">
        <is>
          <t>2021</t>
        </is>
      </c>
    </row>
    <row r="8">
      <c r="A8" s="4" t="inlineStr">
        <is>
          <t>2022 [Member]</t>
        </is>
      </c>
    </row>
    <row r="9">
      <c r="A9" s="3" t="inlineStr">
        <is>
          <t>Derivatives, Fair Value [Line Items]</t>
        </is>
      </c>
    </row>
    <row r="10">
      <c r="A10" s="4" t="inlineStr">
        <is>
          <t>Number of Contracts | Contract</t>
        </is>
      </c>
      <c r="B10" s="5" t="n">
        <v>11</v>
      </c>
      <c r="C10" s="5" t="n">
        <v>10</v>
      </c>
    </row>
    <row r="11">
      <c r="A11" s="4" t="inlineStr">
        <is>
          <t>Notional Amount | $</t>
        </is>
      </c>
      <c r="B11" s="6" t="n">
        <v>120000</v>
      </c>
      <c r="C11" s="6" t="n">
        <v>110000</v>
      </c>
    </row>
    <row r="12">
      <c r="A12" s="4" t="inlineStr">
        <is>
          <t>Mandatory Cash Settlement Date</t>
        </is>
      </c>
      <c r="B12" s="4" t="inlineStr">
        <is>
          <t>2022</t>
        </is>
      </c>
      <c r="C12" s="4" t="inlineStr">
        <is>
          <t>2022</t>
        </is>
      </c>
    </row>
    <row r="13">
      <c r="A13" s="4" t="inlineStr">
        <is>
          <t>2023 [Member]</t>
        </is>
      </c>
    </row>
    <row r="14">
      <c r="A14" s="3" t="inlineStr">
        <is>
          <t>Derivatives, Fair Value [Line Items]</t>
        </is>
      </c>
    </row>
    <row r="15">
      <c r="A15" s="4" t="inlineStr">
        <is>
          <t>Number of Contracts | Contract</t>
        </is>
      </c>
      <c r="B15" s="5" t="n">
        <v>1</v>
      </c>
    </row>
    <row r="16">
      <c r="A16" s="4" t="inlineStr">
        <is>
          <t>Notional Amount | $</t>
        </is>
      </c>
      <c r="B16" s="6" t="n">
        <v>10000</v>
      </c>
    </row>
    <row r="17">
      <c r="A17" s="4" t="inlineStr">
        <is>
          <t>Mandatory Cash Settlement Date</t>
        </is>
      </c>
      <c r="B17" s="4" t="inlineStr">
        <is>
          <t>2023</t>
        </is>
      </c>
    </row>
    <row r="18">
      <c r="A18" s="4" t="inlineStr">
        <is>
          <t>2020 [Member]</t>
        </is>
      </c>
    </row>
    <row r="19">
      <c r="A19" s="3" t="inlineStr">
        <is>
          <t>Derivatives, Fair Value [Line Items]</t>
        </is>
      </c>
    </row>
    <row r="20">
      <c r="A20" s="4" t="inlineStr">
        <is>
          <t>Number of Contracts | Contract</t>
        </is>
      </c>
      <c r="C20" s="5" t="n">
        <v>7</v>
      </c>
    </row>
    <row r="21">
      <c r="A21" s="4" t="inlineStr">
        <is>
          <t>Notional Amount | $</t>
        </is>
      </c>
      <c r="C21" s="6" t="n">
        <v>70000</v>
      </c>
    </row>
    <row r="22">
      <c r="A22" s="4" t="inlineStr">
        <is>
          <t>Mandatory Cash Settlement Date</t>
        </is>
      </c>
      <c r="C22" s="4" t="inlineStr">
        <is>
          <t>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Sep. 30, 2020</t>
        </is>
      </c>
      <c r="C1" s="2" t="inlineStr">
        <is>
          <t>Dec. 31, 2019</t>
        </is>
      </c>
    </row>
    <row r="2">
      <c r="A2" s="3" t="inlineStr">
        <is>
          <t>Derivatives, Fair Value [Line Items]</t>
        </is>
      </c>
    </row>
    <row r="3">
      <c r="A3" s="4" t="inlineStr">
        <is>
          <t>Gross Asset</t>
        </is>
      </c>
      <c r="B3" s="6" t="n">
        <v>35669</v>
      </c>
      <c r="C3" s="6" t="n">
        <v>43222</v>
      </c>
    </row>
    <row r="4">
      <c r="A4" s="4" t="inlineStr">
        <is>
          <t>Gross Liability</t>
        </is>
      </c>
      <c r="B4" s="5" t="n">
        <v>-97348</v>
      </c>
      <c r="C4" s="5" t="n">
        <v>-82203</v>
      </c>
    </row>
    <row r="5">
      <c r="A5" s="4" t="inlineStr">
        <is>
          <t>Collateral Netted</t>
        </is>
      </c>
      <c r="B5" s="5" t="n">
        <v>4477</v>
      </c>
      <c r="C5" s="5" t="n">
        <v>10148</v>
      </c>
    </row>
    <row r="6">
      <c r="A6" s="4" t="inlineStr">
        <is>
          <t>Net Asset (Liability) on Balance Sheet</t>
        </is>
      </c>
      <c r="B6" s="5" t="n">
        <v>-57202</v>
      </c>
      <c r="C6" s="5" t="n">
        <v>-28833</v>
      </c>
    </row>
    <row r="7">
      <c r="A7" s="4" t="inlineStr">
        <is>
          <t>Interest Rate Swap [Member]</t>
        </is>
      </c>
    </row>
    <row r="8">
      <c r="A8" s="3" t="inlineStr">
        <is>
          <t>Derivatives, Fair Value [Line Items]</t>
        </is>
      </c>
    </row>
    <row r="9">
      <c r="A9" s="4" t="inlineStr">
        <is>
          <t>Collateral Netted</t>
        </is>
      </c>
      <c r="B9" s="5" t="n">
        <v>10100</v>
      </c>
      <c r="C9" s="5" t="n">
        <v>6770</v>
      </c>
    </row>
    <row r="10">
      <c r="A10" s="4" t="inlineStr">
        <is>
          <t>Commodity Contracts [Member]</t>
        </is>
      </c>
    </row>
    <row r="11">
      <c r="A11" s="3" t="inlineStr">
        <is>
          <t>Derivatives, Fair Value [Line Items]</t>
        </is>
      </c>
    </row>
    <row r="12">
      <c r="A12" s="4" t="inlineStr">
        <is>
          <t>Collateral Netted</t>
        </is>
      </c>
      <c r="B12" s="5" t="n">
        <v>-5623</v>
      </c>
      <c r="C12" s="5" t="n">
        <v>3378</v>
      </c>
    </row>
    <row r="13">
      <c r="A13" s="4" t="inlineStr">
        <is>
          <t>Other Current Liabilities [Member] | Foreign Exchange Contract [Member]</t>
        </is>
      </c>
    </row>
    <row r="14">
      <c r="A14" s="3" t="inlineStr">
        <is>
          <t>Derivatives, Fair Value [Line Items]</t>
        </is>
      </c>
    </row>
    <row r="15">
      <c r="A15" s="4" t="inlineStr">
        <is>
          <t>Gross Asset</t>
        </is>
      </c>
      <c r="B15" s="5" t="n">
        <v>7</v>
      </c>
    </row>
    <row r="16">
      <c r="A16" s="4" t="inlineStr">
        <is>
          <t>Gross Liability</t>
        </is>
      </c>
      <c r="B16" s="5" t="n">
        <v>-52</v>
      </c>
    </row>
    <row r="17">
      <c r="A17" s="4" t="inlineStr">
        <is>
          <t>Collateral Netted</t>
        </is>
      </c>
      <c r="B17" s="5" t="n">
        <v>0</v>
      </c>
    </row>
    <row r="18">
      <c r="A18" s="4" t="inlineStr">
        <is>
          <t>Net Asset (Liability) on Balance Sheet</t>
        </is>
      </c>
      <c r="B18" s="5" t="n">
        <v>-45</v>
      </c>
    </row>
    <row r="19">
      <c r="A19" s="4" t="inlineStr">
        <is>
          <t>Other Current Liabilities [Member] | Interest Rate Swap [Member]</t>
        </is>
      </c>
    </row>
    <row r="20">
      <c r="A20" s="3" t="inlineStr">
        <is>
          <t>Derivatives, Fair Value [Line Items]</t>
        </is>
      </c>
    </row>
    <row r="21">
      <c r="A21" s="4" t="inlineStr">
        <is>
          <t>Gross Asset</t>
        </is>
      </c>
      <c r="C21" s="5" t="n">
        <v>238</v>
      </c>
    </row>
    <row r="22">
      <c r="A22" s="4" t="inlineStr">
        <is>
          <t>Gross Liability</t>
        </is>
      </c>
      <c r="C22" s="5" t="n">
        <v>-9379</v>
      </c>
    </row>
    <row r="23">
      <c r="A23" s="4" t="inlineStr">
        <is>
          <t>Collateral Netted</t>
        </is>
      </c>
      <c r="C23" s="5" t="n">
        <v>1316</v>
      </c>
    </row>
    <row r="24">
      <c r="A24" s="4" t="inlineStr">
        <is>
          <t>Net Asset (Liability) on Balance Sheet</t>
        </is>
      </c>
      <c r="C24" s="5" t="n">
        <v>-7825</v>
      </c>
    </row>
    <row r="25">
      <c r="A25" s="4" t="inlineStr">
        <is>
          <t>Other Current Liabilities [Member] | Commodity Contracts [Member]</t>
        </is>
      </c>
    </row>
    <row r="26">
      <c r="A26" s="3" t="inlineStr">
        <is>
          <t>Derivatives, Fair Value [Line Items]</t>
        </is>
      </c>
    </row>
    <row r="27">
      <c r="A27" s="4" t="inlineStr">
        <is>
          <t>Gross Asset</t>
        </is>
      </c>
      <c r="B27" s="5" t="n">
        <v>136</v>
      </c>
      <c r="C27" s="5" t="n">
        <v>34760</v>
      </c>
    </row>
    <row r="28">
      <c r="A28" s="4" t="inlineStr">
        <is>
          <t>Gross Liability</t>
        </is>
      </c>
      <c r="B28" s="5" t="n">
        <v>-4534</v>
      </c>
      <c r="C28" s="5" t="n">
        <v>-41241</v>
      </c>
    </row>
    <row r="29">
      <c r="A29" s="4" t="inlineStr">
        <is>
          <t>Collateral Netted</t>
        </is>
      </c>
      <c r="B29" s="5" t="n">
        <v>0</v>
      </c>
      <c r="C29" s="5" t="n">
        <v>3378</v>
      </c>
    </row>
    <row r="30">
      <c r="A30" s="4" t="inlineStr">
        <is>
          <t>Net Asset (Liability) on Balance Sheet</t>
        </is>
      </c>
      <c r="B30" s="5" t="n">
        <v>-4398</v>
      </c>
      <c r="C30" s="5" t="n">
        <v>-3103</v>
      </c>
    </row>
    <row r="31">
      <c r="A31" s="4" t="inlineStr">
        <is>
          <t>Other Current Assets [Member] | Foreign Exchange Contract [Member]</t>
        </is>
      </c>
    </row>
    <row r="32">
      <c r="A32" s="3" t="inlineStr">
        <is>
          <t>Derivatives, Fair Value [Line Items]</t>
        </is>
      </c>
    </row>
    <row r="33">
      <c r="A33" s="4" t="inlineStr">
        <is>
          <t>Gross Asset</t>
        </is>
      </c>
      <c r="C33" s="5" t="n">
        <v>97</v>
      </c>
    </row>
    <row r="34">
      <c r="A34" s="4" t="inlineStr">
        <is>
          <t>Gross Liability</t>
        </is>
      </c>
      <c r="C34" s="5" t="n">
        <v>0</v>
      </c>
    </row>
    <row r="35">
      <c r="A35" s="4" t="inlineStr">
        <is>
          <t>Collateral Netted</t>
        </is>
      </c>
      <c r="C35" s="5" t="n">
        <v>0</v>
      </c>
    </row>
    <row r="36">
      <c r="A36" s="4" t="inlineStr">
        <is>
          <t>Net Asset (Liability) on Balance Sheet</t>
        </is>
      </c>
      <c r="C36" s="5" t="n">
        <v>97</v>
      </c>
    </row>
    <row r="37">
      <c r="A37" s="4" t="inlineStr">
        <is>
          <t>Other Current Assets [Member] | Interest Rate Swap [Member]</t>
        </is>
      </c>
    </row>
    <row r="38">
      <c r="A38" s="3" t="inlineStr">
        <is>
          <t>Derivatives, Fair Value [Line Items]</t>
        </is>
      </c>
    </row>
    <row r="39">
      <c r="A39" s="4" t="inlineStr">
        <is>
          <t>Gross Asset</t>
        </is>
      </c>
      <c r="C39" s="5" t="n">
        <v>589</v>
      </c>
    </row>
    <row r="40">
      <c r="A40" s="4" t="inlineStr">
        <is>
          <t>Gross Liability</t>
        </is>
      </c>
      <c r="C40" s="5" t="n">
        <v>0</v>
      </c>
    </row>
    <row r="41">
      <c r="A41" s="4" t="inlineStr">
        <is>
          <t>Collateral Netted</t>
        </is>
      </c>
      <c r="C41" s="5" t="n">
        <v>0</v>
      </c>
    </row>
    <row r="42">
      <c r="A42" s="4" t="inlineStr">
        <is>
          <t>Net Asset (Liability) on Balance Sheet</t>
        </is>
      </c>
      <c r="C42" s="5" t="n">
        <v>589</v>
      </c>
    </row>
    <row r="43">
      <c r="A43" s="4" t="inlineStr">
        <is>
          <t>Other Current Assets [Member] | Commodity Contracts [Member]</t>
        </is>
      </c>
    </row>
    <row r="44">
      <c r="A44" s="3" t="inlineStr">
        <is>
          <t>Derivatives, Fair Value [Line Items]</t>
        </is>
      </c>
    </row>
    <row r="45">
      <c r="A45" s="4" t="inlineStr">
        <is>
          <t>Gross Asset</t>
        </is>
      </c>
      <c r="B45" s="5" t="n">
        <v>27305</v>
      </c>
      <c r="C45" s="5" t="n">
        <v>416</v>
      </c>
    </row>
    <row r="46">
      <c r="A46" s="4" t="inlineStr">
        <is>
          <t>Gross Liability</t>
        </is>
      </c>
      <c r="B46" s="5" t="n">
        <v>-22188</v>
      </c>
      <c r="C46" s="5" t="n">
        <v>-245</v>
      </c>
    </row>
    <row r="47">
      <c r="A47" s="4" t="inlineStr">
        <is>
          <t>Collateral Netted</t>
        </is>
      </c>
      <c r="B47" s="5" t="n">
        <v>-4551</v>
      </c>
      <c r="C47" s="5" t="n">
        <v>0</v>
      </c>
    </row>
    <row r="48">
      <c r="A48" s="4" t="inlineStr">
        <is>
          <t>Net Asset (Liability) on Balance Sheet</t>
        </is>
      </c>
      <c r="B48" s="5" t="n">
        <v>566</v>
      </c>
      <c r="C48" s="5" t="n">
        <v>171</v>
      </c>
    </row>
    <row r="49">
      <c r="A49" s="4" t="inlineStr">
        <is>
          <t>Other Property And Investments Net And Other Non-current Assets [Member] | Commodity Contracts [Member]</t>
        </is>
      </c>
    </row>
    <row r="50">
      <c r="A50" s="3" t="inlineStr">
        <is>
          <t>Derivatives, Fair Value [Line Items]</t>
        </is>
      </c>
    </row>
    <row r="51">
      <c r="A51" s="4" t="inlineStr">
        <is>
          <t>Gross Asset</t>
        </is>
      </c>
      <c r="B51" s="5" t="n">
        <v>8221</v>
      </c>
      <c r="C51" s="5" t="n">
        <v>6369</v>
      </c>
    </row>
    <row r="52">
      <c r="A52" s="4" t="inlineStr">
        <is>
          <t>Gross Liability</t>
        </is>
      </c>
      <c r="B52" s="5" t="n">
        <v>-3976</v>
      </c>
      <c r="C52" s="5" t="n">
        <v>-5446</v>
      </c>
    </row>
    <row r="53">
      <c r="A53" s="4" t="inlineStr">
        <is>
          <t>Collateral Netted</t>
        </is>
      </c>
      <c r="B53" s="5" t="n">
        <v>-1072</v>
      </c>
      <c r="C53" s="5" t="n">
        <v>0</v>
      </c>
    </row>
    <row r="54">
      <c r="A54" s="4" t="inlineStr">
        <is>
          <t>Net Asset (Liability) on Balance Sheet</t>
        </is>
      </c>
      <c r="B54" s="5" t="n">
        <v>3173</v>
      </c>
      <c r="C54" s="5" t="n">
        <v>923</v>
      </c>
    </row>
    <row r="55">
      <c r="A55" s="4" t="inlineStr">
        <is>
          <t>Other Noncurrent Liabilities [Member] | Interest Rate Swap [Member]</t>
        </is>
      </c>
    </row>
    <row r="56">
      <c r="A56" s="3" t="inlineStr">
        <is>
          <t>Derivatives, Fair Value [Line Items]</t>
        </is>
      </c>
    </row>
    <row r="57">
      <c r="A57" s="4" t="inlineStr">
        <is>
          <t>Gross Asset</t>
        </is>
      </c>
      <c r="B57" s="5" t="n">
        <v>0</v>
      </c>
      <c r="C57" s="5" t="n">
        <v>725</v>
      </c>
    </row>
    <row r="58">
      <c r="A58" s="4" t="inlineStr">
        <is>
          <t>Gross Liability</t>
        </is>
      </c>
      <c r="B58" s="5" t="n">
        <v>-66598</v>
      </c>
      <c r="C58" s="5" t="n">
        <v>-24677</v>
      </c>
    </row>
    <row r="59">
      <c r="A59" s="4" t="inlineStr">
        <is>
          <t>Collateral Netted</t>
        </is>
      </c>
      <c r="B59" s="5" t="n">
        <v>10100</v>
      </c>
      <c r="C59" s="5" t="n">
        <v>5454</v>
      </c>
    </row>
    <row r="60">
      <c r="A60" s="4" t="inlineStr">
        <is>
          <t>Net Asset (Liability) on Balance Sheet</t>
        </is>
      </c>
      <c r="B60" s="6" t="n">
        <v>-56498</v>
      </c>
      <c r="C60" s="5" t="n">
        <v>-18498</v>
      </c>
    </row>
    <row r="61">
      <c r="A61" s="4" t="inlineStr">
        <is>
          <t>Other Noncurrent Liabilities [Member] | Commodity Contracts [Member]</t>
        </is>
      </c>
    </row>
    <row r="62">
      <c r="A62" s="3" t="inlineStr">
        <is>
          <t>Derivatives, Fair Value [Line Items]</t>
        </is>
      </c>
    </row>
    <row r="63">
      <c r="A63" s="4" t="inlineStr">
        <is>
          <t>Gross Asset</t>
        </is>
      </c>
      <c r="C63" s="5" t="n">
        <v>28</v>
      </c>
    </row>
    <row r="64">
      <c r="A64" s="4" t="inlineStr">
        <is>
          <t>Gross Liability</t>
        </is>
      </c>
      <c r="C64" s="5" t="n">
        <v>-1215</v>
      </c>
    </row>
    <row r="65">
      <c r="A65" s="4" t="inlineStr">
        <is>
          <t>Collateral Netted</t>
        </is>
      </c>
      <c r="C65" s="5" t="n">
        <v>0</v>
      </c>
    </row>
    <row r="66">
      <c r="A66" s="4" t="inlineStr">
        <is>
          <t>Net Asset (Liability) on Balance Sheet</t>
        </is>
      </c>
      <c r="C66" s="6" t="n">
        <v>-1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 $ in Thousands</t>
        </is>
      </c>
      <c r="B1" s="2" t="inlineStr">
        <is>
          <t>Sep. 30, 2020</t>
        </is>
      </c>
      <c r="C1" s="2" t="inlineStr">
        <is>
          <t>Dec. 31, 2019</t>
        </is>
      </c>
    </row>
    <row r="2">
      <c r="A2" s="3" t="inlineStr">
        <is>
          <t>Derivative [Line Items]</t>
        </is>
      </c>
    </row>
    <row r="3">
      <c r="A3" s="4" t="inlineStr">
        <is>
          <t>Balance sheet offsetting</t>
        </is>
      </c>
      <c r="B3" s="6" t="n">
        <v>4477</v>
      </c>
      <c r="C3" s="6" t="n">
        <v>10148</v>
      </c>
    </row>
    <row r="4">
      <c r="A4" s="4" t="inlineStr">
        <is>
          <t>Commodity Contracts [Member]</t>
        </is>
      </c>
    </row>
    <row r="5">
      <c r="A5" s="3" t="inlineStr">
        <is>
          <t>Derivative [Line Items]</t>
        </is>
      </c>
    </row>
    <row r="6">
      <c r="A6" s="4" t="inlineStr">
        <is>
          <t>Cash collateral posted</t>
        </is>
      </c>
      <c r="C6" s="5" t="n">
        <v>7812</v>
      </c>
    </row>
    <row r="7">
      <c r="A7" s="4" t="inlineStr">
        <is>
          <t>Letters of credit outstanding</t>
        </is>
      </c>
      <c r="B7" s="5" t="n">
        <v>21500</v>
      </c>
      <c r="C7" s="5" t="n">
        <v>17400</v>
      </c>
    </row>
    <row r="8">
      <c r="A8" s="4" t="inlineStr">
        <is>
          <t>Balance sheet offsetting</t>
        </is>
      </c>
      <c r="B8" s="5" t="n">
        <v>-5623</v>
      </c>
      <c r="C8" s="5" t="n">
        <v>3378</v>
      </c>
    </row>
    <row r="9">
      <c r="A9" s="4" t="inlineStr">
        <is>
          <t>Liabilities with credit-risk-related contingent features</t>
        </is>
      </c>
      <c r="B9" s="5" t="n">
        <v>3</v>
      </c>
      <c r="C9" s="5" t="n">
        <v>814</v>
      </c>
    </row>
    <row r="10">
      <c r="A10" s="4" t="inlineStr">
        <is>
          <t>Additional collateral to post</t>
        </is>
      </c>
      <c r="B10" s="5" t="n">
        <v>3</v>
      </c>
      <c r="C10" s="5" t="n">
        <v>814</v>
      </c>
    </row>
    <row r="11">
      <c r="A11" s="4" t="inlineStr">
        <is>
          <t>Interest Rate Swap [Member]</t>
        </is>
      </c>
    </row>
    <row r="12">
      <c r="A12" s="3" t="inlineStr">
        <is>
          <t>Derivative [Line Items]</t>
        </is>
      </c>
    </row>
    <row r="13">
      <c r="A13" s="4" t="inlineStr">
        <is>
          <t>Cash collateral posted</t>
        </is>
      </c>
      <c r="B13" s="5" t="n">
        <v>10100</v>
      </c>
      <c r="C13" s="5" t="n">
        <v>6770</v>
      </c>
    </row>
    <row r="14">
      <c r="A14" s="4" t="inlineStr">
        <is>
          <t>Balance sheet offsetting</t>
        </is>
      </c>
      <c r="B14" s="5" t="n">
        <v>10100</v>
      </c>
      <c r="C14" s="5" t="n">
        <v>6770</v>
      </c>
    </row>
    <row r="15">
      <c r="A15" s="4" t="inlineStr">
        <is>
          <t>Liabilities with credit-risk-related contingent features</t>
        </is>
      </c>
      <c r="B15" s="5" t="n">
        <v>66598</v>
      </c>
      <c r="C15" s="5" t="n">
        <v>34056</v>
      </c>
    </row>
    <row r="16">
      <c r="A16" s="4" t="inlineStr">
        <is>
          <t>Additional collateral to post</t>
        </is>
      </c>
      <c r="B16" s="6" t="n">
        <v>56498</v>
      </c>
      <c r="C16" s="6" t="n">
        <v>269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s) - USD ($)</t>
        </is>
      </c>
      <c r="B1" s="2" t="inlineStr">
        <is>
          <t>9 Months Ended</t>
        </is>
      </c>
    </row>
    <row r="2">
      <c r="B2" s="2" t="inlineStr">
        <is>
          <t>Sep. 30, 2020</t>
        </is>
      </c>
      <c r="C2" s="2" t="inlineStr">
        <is>
          <t>Sep. 30, 2019</t>
        </is>
      </c>
    </row>
    <row r="3">
      <c r="A3" s="3" t="inlineStr">
        <is>
          <t>Defined Benefit Plan Disclosure [Line Items]</t>
        </is>
      </c>
    </row>
    <row r="4">
      <c r="A4" s="4" t="inlineStr">
        <is>
          <t>Payment for pension benefits</t>
        </is>
      </c>
      <c r="B4" s="6" t="n">
        <v>22000000</v>
      </c>
      <c r="C4" s="6" t="n">
        <v>22000000</v>
      </c>
    </row>
    <row r="5">
      <c r="A5" s="4" t="inlineStr">
        <is>
          <t>Percentage of service related net periodic benefit costs capitalized to utility property</t>
        </is>
      </c>
      <c r="B5" s="4" t="inlineStr">
        <is>
          <t>40.00%</t>
        </is>
      </c>
    </row>
    <row r="6">
      <c r="A6" s="4" t="inlineStr">
        <is>
          <t>Percentage of service related net periodic benefit costs recorded to operating expenses</t>
        </is>
      </c>
      <c r="B6" s="4" t="inlineStr">
        <is>
          <t>60.00%</t>
        </is>
      </c>
    </row>
    <row r="7">
      <c r="A7" s="4" t="inlineStr">
        <is>
          <t>Percentage of non-service related net periodic benefit costs capitalized to regulatory assets</t>
        </is>
      </c>
      <c r="B7" s="4" t="inlineStr">
        <is>
          <t>40.00%</t>
        </is>
      </c>
    </row>
    <row r="8">
      <c r="A8" s="4" t="inlineStr">
        <is>
          <t>Percentage of non-service related net periodic benefit costs recorded to other expense</t>
        </is>
      </c>
      <c r="B8" s="4" t="inlineStr">
        <is>
          <t>60.00%</t>
        </is>
      </c>
    </row>
    <row r="9">
      <c r="A9" s="4" t="inlineStr">
        <is>
          <t>Pension Plans, Defined Benefit [Member]</t>
        </is>
      </c>
    </row>
    <row r="10">
      <c r="A10" s="3" t="inlineStr">
        <is>
          <t>Defined Benefit Plan Disclosure [Line Items]</t>
        </is>
      </c>
    </row>
    <row r="11">
      <c r="A11" s="4" t="inlineStr">
        <is>
          <t>Defined benefit plan, expected future employer contributions, next fiscal year</t>
        </is>
      </c>
      <c r="B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Service cost</t>
        </is>
      </c>
      <c r="B5" s="6" t="n">
        <v>5549</v>
      </c>
      <c r="C5" s="6" t="n">
        <v>4948</v>
      </c>
      <c r="D5" s="6" t="n">
        <v>16645</v>
      </c>
      <c r="E5" s="6" t="n">
        <v>14770</v>
      </c>
    </row>
    <row r="6">
      <c r="A6" s="4" t="inlineStr">
        <is>
          <t>Interest cost</t>
        </is>
      </c>
      <c r="B6" s="5" t="n">
        <v>6968</v>
      </c>
      <c r="C6" s="5" t="n">
        <v>7134</v>
      </c>
      <c r="D6" s="5" t="n">
        <v>20906</v>
      </c>
      <c r="E6" s="5" t="n">
        <v>21372</v>
      </c>
    </row>
    <row r="7">
      <c r="A7" s="4" t="inlineStr">
        <is>
          <t>Expected return on plan assets</t>
        </is>
      </c>
      <c r="B7" s="5" t="n">
        <v>-8625</v>
      </c>
      <c r="C7" s="5" t="n">
        <v>-7913</v>
      </c>
      <c r="D7" s="5" t="n">
        <v>-26375</v>
      </c>
      <c r="E7" s="5" t="n">
        <v>-23681</v>
      </c>
    </row>
    <row r="8">
      <c r="A8" s="4" t="inlineStr">
        <is>
          <t>Amortization of prior service cost</t>
        </is>
      </c>
      <c r="B8" s="5" t="n">
        <v>75</v>
      </c>
      <c r="C8" s="5" t="n">
        <v>75</v>
      </c>
      <c r="D8" s="5" t="n">
        <v>225</v>
      </c>
      <c r="E8" s="5" t="n">
        <v>225</v>
      </c>
    </row>
    <row r="9">
      <c r="A9" s="4" t="inlineStr">
        <is>
          <t>Net loss recognition</t>
        </is>
      </c>
      <c r="B9" s="5" t="n">
        <v>1678</v>
      </c>
      <c r="C9" s="5" t="n">
        <v>2553</v>
      </c>
      <c r="D9" s="5" t="n">
        <v>5011</v>
      </c>
      <c r="E9" s="5" t="n">
        <v>7394</v>
      </c>
    </row>
    <row r="10">
      <c r="A10" s="4" t="inlineStr">
        <is>
          <t>Net periodic benefit cost</t>
        </is>
      </c>
      <c r="B10" s="5" t="n">
        <v>5645</v>
      </c>
      <c r="C10" s="5" t="n">
        <v>6797</v>
      </c>
      <c r="D10" s="5" t="n">
        <v>16412</v>
      </c>
      <c r="E10" s="5" t="n">
        <v>20080</v>
      </c>
    </row>
    <row r="11">
      <c r="A11" s="4" t="inlineStr">
        <is>
          <t>Other Postretirement Benefits [Member]</t>
        </is>
      </c>
    </row>
    <row r="12">
      <c r="A12" s="3" t="inlineStr">
        <is>
          <t>Defined Benefit Plan Disclosure [Line Items]</t>
        </is>
      </c>
    </row>
    <row r="13">
      <c r="A13" s="4" t="inlineStr">
        <is>
          <t>Service cost</t>
        </is>
      </c>
      <c r="B13" s="5" t="n">
        <v>982</v>
      </c>
      <c r="C13" s="5" t="n">
        <v>754</v>
      </c>
      <c r="D13" s="5" t="n">
        <v>2941</v>
      </c>
      <c r="E13" s="5" t="n">
        <v>2279</v>
      </c>
    </row>
    <row r="14">
      <c r="A14" s="4" t="inlineStr">
        <is>
          <t>Interest cost</t>
        </is>
      </c>
      <c r="B14" s="5" t="n">
        <v>1524</v>
      </c>
      <c r="C14" s="5" t="n">
        <v>1140</v>
      </c>
      <c r="D14" s="5" t="n">
        <v>4563</v>
      </c>
      <c r="E14" s="5" t="n">
        <v>3676</v>
      </c>
    </row>
    <row r="15">
      <c r="A15" s="4" t="inlineStr">
        <is>
          <t>Expected return on plan assets</t>
        </is>
      </c>
      <c r="B15" s="5" t="n">
        <v>-590</v>
      </c>
      <c r="C15" s="5" t="n">
        <v>-616</v>
      </c>
      <c r="D15" s="5" t="n">
        <v>-1810</v>
      </c>
      <c r="E15" s="5" t="n">
        <v>-1945</v>
      </c>
    </row>
    <row r="16">
      <c r="A16" s="4" t="inlineStr">
        <is>
          <t>Amortization of prior service cost</t>
        </is>
      </c>
      <c r="B16" s="5" t="n">
        <v>-275</v>
      </c>
      <c r="C16" s="5" t="n">
        <v>-275</v>
      </c>
      <c r="D16" s="5" t="n">
        <v>-825</v>
      </c>
      <c r="E16" s="5" t="n">
        <v>-825</v>
      </c>
    </row>
    <row r="17">
      <c r="A17" s="4" t="inlineStr">
        <is>
          <t>Net loss recognition</t>
        </is>
      </c>
      <c r="B17" s="5" t="n">
        <v>1243</v>
      </c>
      <c r="C17" s="5" t="n">
        <v>1299</v>
      </c>
      <c r="D17" s="5" t="n">
        <v>3729</v>
      </c>
      <c r="E17" s="5" t="n">
        <v>3874</v>
      </c>
    </row>
    <row r="18">
      <c r="A18" s="4" t="inlineStr">
        <is>
          <t>Net periodic benefit cost</t>
        </is>
      </c>
      <c r="B18" s="6" t="n">
        <v>2884</v>
      </c>
      <c r="C18" s="6" t="n">
        <v>2302</v>
      </c>
      <c r="D18" s="6" t="n">
        <v>8598</v>
      </c>
      <c r="E18" s="6" t="n">
        <v>70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and notes receivable, allowances</t>
        </is>
      </c>
      <c r="B3" s="6" t="n">
        <v>11322</v>
      </c>
      <c r="C3" s="6" t="n">
        <v>2419</v>
      </c>
    </row>
    <row r="4">
      <c r="A4" s="4" t="inlineStr">
        <is>
          <t>Common stock, par value</t>
        </is>
      </c>
      <c r="B4" s="6" t="n">
        <v>0</v>
      </c>
      <c r="C4" s="6" t="n">
        <v>0</v>
      </c>
    </row>
    <row r="5">
      <c r="A5" s="4" t="inlineStr">
        <is>
          <t>Common stock, shares authorized</t>
        </is>
      </c>
      <c r="B5" s="5" t="n">
        <v>200000000</v>
      </c>
      <c r="C5" s="5" t="n">
        <v>200000000</v>
      </c>
    </row>
    <row r="6">
      <c r="A6" s="4" t="inlineStr">
        <is>
          <t>Common stock, shares, issued</t>
        </is>
      </c>
      <c r="B6" s="5" t="n">
        <v>68734461</v>
      </c>
      <c r="C6" s="5" t="n">
        <v>67176996</v>
      </c>
    </row>
    <row r="7">
      <c r="A7" s="4" t="inlineStr">
        <is>
          <t>Common stock, shares outstanding</t>
        </is>
      </c>
      <c r="B7" s="5" t="n">
        <v>68734461</v>
      </c>
      <c r="C7" s="5" t="n">
        <v>67176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Significant Factors Impact on Difference Between Effective Tax Rate and Federal Statutory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income taxes at statutory rates, amount</t>
        </is>
      </c>
      <c r="B4" s="6" t="n">
        <v>1204</v>
      </c>
      <c r="C4" s="6" t="n">
        <v>1041</v>
      </c>
      <c r="D4" s="6" t="n">
        <v>15167</v>
      </c>
      <c r="E4" s="6" t="n">
        <v>36554</v>
      </c>
    </row>
    <row r="5">
      <c r="A5" s="4" t="inlineStr">
        <is>
          <t>Tax effect of regulatory treatment of utility plant differences, amount</t>
        </is>
      </c>
      <c r="B5" s="5" t="n">
        <v>-2427</v>
      </c>
      <c r="C5" s="5" t="n">
        <v>-2139</v>
      </c>
      <c r="D5" s="5" t="n">
        <v>-7244</v>
      </c>
      <c r="E5" s="5" t="n">
        <v>-6358</v>
      </c>
    </row>
    <row r="6">
      <c r="A6" s="4" t="inlineStr">
        <is>
          <t>State income tax expense, amount</t>
        </is>
      </c>
      <c r="B6" s="5" t="n">
        <v>-363</v>
      </c>
      <c r="C6" s="5" t="n">
        <v>-800</v>
      </c>
      <c r="D6" s="5" t="n">
        <v>539</v>
      </c>
      <c r="E6" s="5" t="n">
        <v>851</v>
      </c>
    </row>
    <row r="7">
      <c r="A7" s="4" t="inlineStr">
        <is>
          <t>Settlement of prior year tax returns, amount</t>
        </is>
      </c>
      <c r="B7" s="5" t="n">
        <v>524</v>
      </c>
      <c r="C7" s="5" t="n">
        <v>-604</v>
      </c>
      <c r="D7" s="5" t="n">
        <v>1565</v>
      </c>
      <c r="E7" s="5" t="n">
        <v>1995</v>
      </c>
    </row>
    <row r="8">
      <c r="A8" s="4" t="inlineStr">
        <is>
          <t>Acquisition costs, amount</t>
        </is>
      </c>
      <c r="B8" s="5" t="n">
        <v>0</v>
      </c>
      <c r="C8" s="5" t="n">
        <v>0</v>
      </c>
      <c r="D8" s="5" t="n">
        <v>0</v>
      </c>
      <c r="E8" s="5" t="n">
        <v>-1712</v>
      </c>
    </row>
    <row r="9">
      <c r="A9" s="4" t="inlineStr">
        <is>
          <t>Non-plant excess deferred turnaround, amount</t>
        </is>
      </c>
      <c r="B9" s="5" t="n">
        <v>0</v>
      </c>
      <c r="C9" s="5" t="n">
        <v>-20</v>
      </c>
      <c r="D9" s="5" t="n">
        <v>-8476</v>
      </c>
      <c r="E9" s="5" t="n">
        <v>-5621</v>
      </c>
    </row>
    <row r="10">
      <c r="A10" s="4" t="inlineStr">
        <is>
          <t>Tax loss on sale of METALfx, amount</t>
        </is>
      </c>
      <c r="B10" s="5" t="n">
        <v>0</v>
      </c>
      <c r="C10" s="5" t="n">
        <v>-13</v>
      </c>
      <c r="D10" s="5" t="n">
        <v>0</v>
      </c>
      <c r="E10" s="5" t="n">
        <v>-1272</v>
      </c>
    </row>
    <row r="11">
      <c r="A11" s="4" t="inlineStr">
        <is>
          <t>Valuation allowance, amount</t>
        </is>
      </c>
      <c r="B11" s="5" t="n">
        <v>0</v>
      </c>
      <c r="C11" s="5" t="n">
        <v>0</v>
      </c>
      <c r="D11" s="5" t="n">
        <v>0</v>
      </c>
      <c r="E11" s="5" t="n">
        <v>1245</v>
      </c>
    </row>
    <row r="12">
      <c r="A12" s="4" t="inlineStr">
        <is>
          <t>Settlement of equity awards, amount</t>
        </is>
      </c>
      <c r="B12" s="5" t="n">
        <v>0</v>
      </c>
      <c r="C12" s="5" t="n">
        <v>0</v>
      </c>
      <c r="D12" s="5" t="n">
        <v>165</v>
      </c>
      <c r="E12" s="5" t="n">
        <v>612</v>
      </c>
    </row>
    <row r="13">
      <c r="A13" s="4" t="inlineStr">
        <is>
          <t>Other, amount</t>
        </is>
      </c>
      <c r="B13" s="5" t="n">
        <v>1921</v>
      </c>
      <c r="C13" s="5" t="n">
        <v>2404</v>
      </c>
      <c r="D13" s="5" t="n">
        <v>-244</v>
      </c>
      <c r="E13" s="5" t="n">
        <v>1851</v>
      </c>
    </row>
    <row r="14">
      <c r="A14" s="4" t="inlineStr">
        <is>
          <t>Total income tax expense, amount</t>
        </is>
      </c>
      <c r="B14" s="6" t="n">
        <v>859</v>
      </c>
      <c r="C14" s="6" t="n">
        <v>-131</v>
      </c>
      <c r="D14" s="6" t="n">
        <v>1472</v>
      </c>
      <c r="E14" s="6" t="n">
        <v>28145</v>
      </c>
    </row>
    <row r="15">
      <c r="A15" s="4" t="inlineStr">
        <is>
          <t>Federal income taxes at statutory rates, percent</t>
        </is>
      </c>
      <c r="B15" s="4" t="inlineStr">
        <is>
          <t>21.00%</t>
        </is>
      </c>
      <c r="C15" s="4" t="inlineStr">
        <is>
          <t>21.00%</t>
        </is>
      </c>
      <c r="D15" s="4" t="inlineStr">
        <is>
          <t>21.00%</t>
        </is>
      </c>
      <c r="E15" s="4" t="inlineStr">
        <is>
          <t>21.00%</t>
        </is>
      </c>
    </row>
    <row r="16">
      <c r="A16" s="4" t="inlineStr">
        <is>
          <t>Tax effect of regulatory treatment of utility plant differences, percent</t>
        </is>
      </c>
      <c r="B16" s="4" t="inlineStr">
        <is>
          <t>(42.30%)</t>
        </is>
      </c>
      <c r="C16" s="4" t="inlineStr">
        <is>
          <t>(43.10%)</t>
        </is>
      </c>
      <c r="D16" s="4" t="inlineStr">
        <is>
          <t>(10.00%)</t>
        </is>
      </c>
      <c r="E16" s="4" t="inlineStr">
        <is>
          <t>(3.70%)</t>
        </is>
      </c>
    </row>
    <row r="17">
      <c r="A17" s="4" t="inlineStr">
        <is>
          <t>State income tax expense, percent</t>
        </is>
      </c>
      <c r="B17" s="4" t="inlineStr">
        <is>
          <t>(6.30%)</t>
        </is>
      </c>
      <c r="C17" s="4" t="inlineStr">
        <is>
          <t>(16.10%)</t>
        </is>
      </c>
      <c r="D17" s="4" t="inlineStr">
        <is>
          <t>0.70%</t>
        </is>
      </c>
      <c r="E17" s="4" t="inlineStr">
        <is>
          <t>0.50%</t>
        </is>
      </c>
    </row>
    <row r="18">
      <c r="A18" s="4" t="inlineStr">
        <is>
          <t>Settlement of prior year tax returns, percent</t>
        </is>
      </c>
      <c r="B18" s="4" t="inlineStr">
        <is>
          <t>9.10%</t>
        </is>
      </c>
      <c r="C18" s="4" t="inlineStr">
        <is>
          <t>(12.20%)</t>
        </is>
      </c>
      <c r="D18" s="4" t="inlineStr">
        <is>
          <t>2.20%</t>
        </is>
      </c>
      <c r="E18" s="4" t="inlineStr">
        <is>
          <t>1.10%</t>
        </is>
      </c>
    </row>
    <row r="19">
      <c r="A19" s="4" t="inlineStr">
        <is>
          <t>Acquisition costs, percent</t>
        </is>
      </c>
      <c r="B19" s="4" t="inlineStr">
        <is>
          <t>0.00%</t>
        </is>
      </c>
      <c r="C19" s="4" t="inlineStr">
        <is>
          <t>0.00%</t>
        </is>
      </c>
      <c r="D19" s="4" t="inlineStr">
        <is>
          <t>0.00%</t>
        </is>
      </c>
      <c r="E19" s="4" t="inlineStr">
        <is>
          <t>(1.00%)</t>
        </is>
      </c>
    </row>
    <row r="20">
      <c r="A20" s="4" t="inlineStr">
        <is>
          <t>Non-plant excess deferred turnaround, percent</t>
        </is>
      </c>
      <c r="B20" s="4" t="inlineStr">
        <is>
          <t>0.00%</t>
        </is>
      </c>
      <c r="C20" s="4" t="inlineStr">
        <is>
          <t>(0.40%)</t>
        </is>
      </c>
      <c r="D20" s="4" t="inlineStr">
        <is>
          <t>(11.80%)</t>
        </is>
      </c>
      <c r="E20" s="4" t="inlineStr">
        <is>
          <t>(3.20%)</t>
        </is>
      </c>
    </row>
    <row r="21">
      <c r="A21" s="4" t="inlineStr">
        <is>
          <t>Tax loss on sale of METALfx, percent</t>
        </is>
      </c>
      <c r="B21" s="4" t="inlineStr">
        <is>
          <t>0.00%</t>
        </is>
      </c>
      <c r="C21" s="4" t="inlineStr">
        <is>
          <t>(0.20%)</t>
        </is>
      </c>
      <c r="D21" s="4" t="inlineStr">
        <is>
          <t>0.00%</t>
        </is>
      </c>
      <c r="E21" s="4" t="inlineStr">
        <is>
          <t>(0.70%)</t>
        </is>
      </c>
    </row>
    <row r="22">
      <c r="A22" s="4" t="inlineStr">
        <is>
          <t>Valuation allowance, percent</t>
        </is>
      </c>
      <c r="B22" s="4" t="inlineStr">
        <is>
          <t>0.00%</t>
        </is>
      </c>
      <c r="C22" s="4" t="inlineStr">
        <is>
          <t>0.00%</t>
        </is>
      </c>
      <c r="D22" s="4" t="inlineStr">
        <is>
          <t>0.00%</t>
        </is>
      </c>
      <c r="E22" s="4" t="inlineStr">
        <is>
          <t>0.70%</t>
        </is>
      </c>
    </row>
    <row r="23">
      <c r="A23" s="4" t="inlineStr">
        <is>
          <t>Settlement of equity awards, percent</t>
        </is>
      </c>
      <c r="B23" s="4" t="inlineStr">
        <is>
          <t>0.00%</t>
        </is>
      </c>
      <c r="C23" s="4" t="inlineStr">
        <is>
          <t>0.00%</t>
        </is>
      </c>
      <c r="D23" s="4" t="inlineStr">
        <is>
          <t>0.20%</t>
        </is>
      </c>
      <c r="E23" s="4" t="inlineStr">
        <is>
          <t>0.40%</t>
        </is>
      </c>
    </row>
    <row r="24">
      <c r="A24" s="4" t="inlineStr">
        <is>
          <t>Other, percent</t>
        </is>
      </c>
      <c r="B24" s="4" t="inlineStr">
        <is>
          <t>33.50%</t>
        </is>
      </c>
      <c r="C24" s="4" t="inlineStr">
        <is>
          <t>48.40%</t>
        </is>
      </c>
      <c r="D24" s="4" t="inlineStr">
        <is>
          <t>(0.30%)</t>
        </is>
      </c>
      <c r="E24" s="4" t="inlineStr">
        <is>
          <t>1.10%</t>
        </is>
      </c>
    </row>
    <row r="25">
      <c r="A25" s="4" t="inlineStr">
        <is>
          <t>Total income tax expense, percent</t>
        </is>
      </c>
      <c r="B25" s="4" t="inlineStr">
        <is>
          <t>15.00%</t>
        </is>
      </c>
      <c r="C25" s="4" t="inlineStr">
        <is>
          <t>(2.60%)</t>
        </is>
      </c>
      <c r="D25" s="4" t="inlineStr">
        <is>
          <t>2.00%</t>
        </is>
      </c>
      <c r="E25" s="4" t="inlineStr">
        <is>
          <t>16.2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Summary of Significant Factors Impact on Difference Between Effective Tax Rate and Federal Statutory Rate (Parenthetical) (Details) - USD ($) $ in Thousands</t>
        </is>
      </c>
      <c r="B1" s="2" t="inlineStr">
        <is>
          <t>1 Months Ended</t>
        </is>
      </c>
      <c r="D1" s="2" t="inlineStr">
        <is>
          <t>3 Months Ended</t>
        </is>
      </c>
      <c r="F1" s="2" t="inlineStr">
        <is>
          <t>9 Months Ended</t>
        </is>
      </c>
    </row>
    <row r="2">
      <c r="B2" s="2" t="inlineStr">
        <is>
          <t>Mar. 31, 2020</t>
        </is>
      </c>
      <c r="C2" s="2" t="inlineStr">
        <is>
          <t>Mar. 31, 2019</t>
        </is>
      </c>
      <c r="D2" s="2" t="inlineStr">
        <is>
          <t>Sep. 30, 2020</t>
        </is>
      </c>
      <c r="E2" s="2" t="inlineStr">
        <is>
          <t>Sep. 30, 2019</t>
        </is>
      </c>
      <c r="F2" s="2" t="inlineStr">
        <is>
          <t>Sep. 30, 2020</t>
        </is>
      </c>
      <c r="G2" s="2" t="inlineStr">
        <is>
          <t>Sep. 30, 2019</t>
        </is>
      </c>
      <c r="H2" s="2" t="inlineStr">
        <is>
          <t>Dec. 31, 2019</t>
        </is>
      </c>
    </row>
    <row r="3">
      <c r="A3" s="3" t="inlineStr">
        <is>
          <t>Effective Tax Rate Reconciliation [Line Items]</t>
        </is>
      </c>
    </row>
    <row r="4">
      <c r="A4" s="4" t="inlineStr">
        <is>
          <t>Regulatory liabilities</t>
        </is>
      </c>
      <c r="D4" s="6" t="n">
        <v>48902</v>
      </c>
      <c r="F4" s="6" t="n">
        <v>48902</v>
      </c>
      <c r="H4" s="6" t="n">
        <v>51715</v>
      </c>
    </row>
    <row r="5">
      <c r="A5" s="4" t="inlineStr">
        <is>
          <t>Non-plant excess deferred turnaround, amount</t>
        </is>
      </c>
      <c r="D5" s="5" t="n">
        <v>0</v>
      </c>
      <c r="E5" s="6" t="n">
        <v>-20</v>
      </c>
      <c r="F5" s="5" t="n">
        <v>-8476</v>
      </c>
      <c r="G5" s="6" t="n">
        <v>-5621</v>
      </c>
    </row>
    <row r="6">
      <c r="A6" s="4" t="inlineStr">
        <is>
          <t>WUTC</t>
        </is>
      </c>
    </row>
    <row r="7">
      <c r="A7" s="3" t="inlineStr">
        <is>
          <t>Effective Tax Rate Reconciliation [Line Items]</t>
        </is>
      </c>
    </row>
    <row r="8">
      <c r="A8" s="4" t="inlineStr">
        <is>
          <t>Non-plant excess deferred turnaround, amount</t>
        </is>
      </c>
      <c r="B8" s="6" t="n">
        <v>8400</v>
      </c>
    </row>
    <row r="9">
      <c r="A9" s="4" t="inlineStr">
        <is>
          <t>IPUC</t>
        </is>
      </c>
    </row>
    <row r="10">
      <c r="A10" s="3" t="inlineStr">
        <is>
          <t>Effective Tax Rate Reconciliation [Line Items]</t>
        </is>
      </c>
    </row>
    <row r="11">
      <c r="A11" s="4" t="inlineStr">
        <is>
          <t>Non-plant excess deferred turnaround, amount</t>
        </is>
      </c>
      <c r="C11" s="6" t="n">
        <v>5100</v>
      </c>
    </row>
    <row r="12">
      <c r="A12" s="4" t="inlineStr">
        <is>
          <t>Income Tax Related</t>
        </is>
      </c>
    </row>
    <row r="13">
      <c r="A13" s="3" t="inlineStr">
        <is>
          <t>Effective Tax Rate Reconciliation [Line Items]</t>
        </is>
      </c>
    </row>
    <row r="14">
      <c r="A14" s="4" t="inlineStr">
        <is>
          <t>Regulatory liabilities</t>
        </is>
      </c>
      <c r="D14" s="6" t="n">
        <v>13598</v>
      </c>
      <c r="F14" s="6" t="n">
        <v>13598</v>
      </c>
      <c r="H14" s="6" t="n">
        <v>23803</v>
      </c>
    </row>
    <row r="15">
      <c r="A15" s="4" t="inlineStr">
        <is>
          <t>Income Tax Related | WUTC</t>
        </is>
      </c>
    </row>
    <row r="16">
      <c r="A16" s="3" t="inlineStr">
        <is>
          <t>Effective Tax Rate Reconciliation [Line Items]</t>
        </is>
      </c>
    </row>
    <row r="17">
      <c r="A17" s="4" t="inlineStr">
        <is>
          <t>Regulatory liabilities</t>
        </is>
      </c>
      <c r="B17" s="6" t="n">
        <v>10900</v>
      </c>
    </row>
    <row r="18">
      <c r="A18" s="4" t="inlineStr">
        <is>
          <t>Income Tax Related | IPUC</t>
        </is>
      </c>
    </row>
    <row r="19">
      <c r="A19" s="3" t="inlineStr">
        <is>
          <t>Effective Tax Rate Reconciliation [Line Items]</t>
        </is>
      </c>
    </row>
    <row r="20">
      <c r="A20" s="4" t="inlineStr">
        <is>
          <t>Regulatory liabilities</t>
        </is>
      </c>
      <c r="C20" s="6" t="n">
        <v>64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1 Months Ended</t>
        </is>
      </c>
    </row>
    <row r="2">
      <c r="B2" s="2" t="inlineStr">
        <is>
          <t>Oct. 31, 2020USD ($)</t>
        </is>
      </c>
    </row>
    <row r="3">
      <c r="A3" s="4" t="inlineStr">
        <is>
          <t>Subsequent Event</t>
        </is>
      </c>
    </row>
    <row r="4">
      <c r="A4" s="3" t="inlineStr">
        <is>
          <t>Effective Tax Rate Reconciliation [Line Items]</t>
        </is>
      </c>
    </row>
    <row r="5">
      <c r="A5" s="4" t="inlineStr">
        <is>
          <t>Increase in deferred income tax</t>
        </is>
      </c>
      <c r="B5" s="6" t="n">
        <v>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6" customWidth="1" min="5" max="5"/>
  </cols>
  <sheetData>
    <row r="1">
      <c r="A1" s="1" t="inlineStr">
        <is>
          <t>Committed Lines of Credit - Additional Information (Details) - USD ($)</t>
        </is>
      </c>
      <c r="B1" s="2" t="inlineStr">
        <is>
          <t>9 Months Ended</t>
        </is>
      </c>
    </row>
    <row r="2">
      <c r="B2" s="2" t="inlineStr">
        <is>
          <t>Sep. 30, 2020</t>
        </is>
      </c>
      <c r="C2" s="2" t="inlineStr">
        <is>
          <t>Dec. 31, 2019</t>
        </is>
      </c>
      <c r="D2" s="2" t="inlineStr">
        <is>
          <t>Jul. 01, 2014</t>
        </is>
      </c>
      <c r="E2" s="2" t="inlineStr">
        <is>
          <t>Apr. 30, 2014</t>
        </is>
      </c>
    </row>
    <row r="3">
      <c r="A3" s="3" t="inlineStr">
        <is>
          <t>Short-term Debt [Line Items]</t>
        </is>
      </c>
    </row>
    <row r="4">
      <c r="A4" s="4" t="inlineStr">
        <is>
          <t>Document Period End Date</t>
        </is>
      </c>
      <c r="B4" s="4" t="inlineStr">
        <is>
          <t>Sep. 30,
		2020</t>
        </is>
      </c>
    </row>
    <row r="5">
      <c r="A5" s="4" t="inlineStr">
        <is>
          <t>Avista Utilities [Member]</t>
        </is>
      </c>
    </row>
    <row r="6">
      <c r="A6" s="3" t="inlineStr">
        <is>
          <t>Short-term Debt [Line Items]</t>
        </is>
      </c>
    </row>
    <row r="7">
      <c r="A7" s="4" t="inlineStr">
        <is>
          <t>Line of credit facility, maximum borrowing capacity</t>
        </is>
      </c>
      <c r="E7" s="6" t="n">
        <v>400000000</v>
      </c>
    </row>
    <row r="8">
      <c r="A8" s="4" t="inlineStr">
        <is>
          <t>Line of credit, current</t>
        </is>
      </c>
      <c r="B8" s="6" t="n">
        <v>50000000</v>
      </c>
      <c r="C8" s="6" t="n">
        <v>182300000</v>
      </c>
    </row>
    <row r="9">
      <c r="A9" s="4" t="inlineStr">
        <is>
          <t>Letters of credit outstanding at end of period</t>
        </is>
      </c>
      <c r="B9" s="5" t="n">
        <v>25573000</v>
      </c>
      <c r="C9" s="5" t="n">
        <v>21473000</v>
      </c>
    </row>
    <row r="10">
      <c r="A10" s="4" t="inlineStr">
        <is>
          <t>Alaska Electric Light &amp; Power [Member]</t>
        </is>
      </c>
    </row>
    <row r="11">
      <c r="A11" s="3" t="inlineStr">
        <is>
          <t>Short-term Debt [Line Items]</t>
        </is>
      </c>
    </row>
    <row r="12">
      <c r="A12" s="4" t="inlineStr">
        <is>
          <t>Line of credit facility, maximum borrowing capacity</t>
        </is>
      </c>
      <c r="D12" s="6" t="n">
        <v>25000000</v>
      </c>
    </row>
    <row r="13">
      <c r="A13" s="4" t="inlineStr">
        <is>
          <t>Line of credit, current</t>
        </is>
      </c>
      <c r="B13" s="5" t="n">
        <v>0</v>
      </c>
      <c r="C13" s="5" t="n">
        <v>3500000</v>
      </c>
    </row>
    <row r="14">
      <c r="A14" s="4" t="inlineStr">
        <is>
          <t>Letters of credit outstanding at end of period</t>
        </is>
      </c>
      <c r="B14" s="6" t="n">
        <v>0</v>
      </c>
      <c r="C1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ted Lines of Credit - Schedule of Balances Outstanding and Interest Rates of Borrowings (Excluding Letters of Credit) (Details) - Avista Utilities [Member] - USD ($) $ in Thousands</t>
        </is>
      </c>
      <c r="B1" s="2" t="inlineStr">
        <is>
          <t>Sep. 30, 2020</t>
        </is>
      </c>
      <c r="C1" s="2" t="inlineStr">
        <is>
          <t>Dec. 31, 2019</t>
        </is>
      </c>
    </row>
    <row r="2">
      <c r="A2" s="3" t="inlineStr">
        <is>
          <t>Short-term Debt [Line Items]</t>
        </is>
      </c>
    </row>
    <row r="3">
      <c r="A3" s="4" t="inlineStr">
        <is>
          <t>Balance outstanding at end of period</t>
        </is>
      </c>
      <c r="B3" s="6" t="n">
        <v>50000</v>
      </c>
      <c r="C3" s="6" t="n">
        <v>182300</v>
      </c>
    </row>
    <row r="4">
      <c r="A4" s="4" t="inlineStr">
        <is>
          <t>Letters of credit outstanding at end of period</t>
        </is>
      </c>
      <c r="B4" s="6" t="n">
        <v>25573</v>
      </c>
      <c r="C4" s="6" t="n">
        <v>21473</v>
      </c>
    </row>
    <row r="5">
      <c r="A5" s="4" t="inlineStr">
        <is>
          <t>Average interest rate at end of period</t>
        </is>
      </c>
      <c r="B5" s="4" t="inlineStr">
        <is>
          <t>1.20%</t>
        </is>
      </c>
      <c r="C5" s="4" t="inlineStr">
        <is>
          <t>2.6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greement - Additional Information (Details) - Avista Utilities [Member] $ in Millions</t>
        </is>
      </c>
      <c r="B1" s="2" t="inlineStr">
        <is>
          <t>Apr. 06, 2020USD ($)</t>
        </is>
      </c>
    </row>
    <row r="2">
      <c r="A2" s="3" t="inlineStr">
        <is>
          <t>Short-term Debt [Line Items]</t>
        </is>
      </c>
    </row>
    <row r="3">
      <c r="A3" s="4" t="inlineStr">
        <is>
          <t>Maximum borrowing capacity credit agreement</t>
        </is>
      </c>
      <c r="B3" s="6" t="n">
        <v>100</v>
      </c>
    </row>
    <row r="4">
      <c r="A4" s="4" t="inlineStr">
        <is>
          <t>Credit agreement, base rate</t>
        </is>
      </c>
      <c r="B4" s="4" t="inlineStr">
        <is>
          <t>1.25%</t>
        </is>
      </c>
    </row>
    <row r="5">
      <c r="A5" s="4" t="inlineStr">
        <is>
          <t>Credit agreement, expiration date</t>
        </is>
      </c>
      <c r="B5" s="4" t="inlineStr">
        <is>
          <t>Apr. 5,
		2021</t>
        </is>
      </c>
    </row>
    <row r="6">
      <c r="A6" s="4" t="inlineStr">
        <is>
          <t>Credit agreement, covenant interest rate</t>
        </is>
      </c>
      <c r="B6" s="4" t="inlineStr">
        <is>
          <t>65.00%</t>
        </is>
      </c>
    </row>
    <row r="7">
      <c r="A7" s="4" t="inlineStr">
        <is>
          <t>Credit agreement amount borrowed</t>
        </is>
      </c>
      <c r="B7"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9" customWidth="1" min="2" max="2"/>
    <col width="21" customWidth="1" min="3" max="3"/>
  </cols>
  <sheetData>
    <row r="1">
      <c r="A1" s="1" t="inlineStr">
        <is>
          <t>Long-Term Debt- Additional Information (Details) $ in Thousands</t>
        </is>
      </c>
      <c r="B1" s="2" t="inlineStr">
        <is>
          <t>9 Months Ended</t>
        </is>
      </c>
    </row>
    <row r="2">
      <c r="B2" s="2" t="inlineStr">
        <is>
          <t>Sep. 30, 2020USD ($)Contract</t>
        </is>
      </c>
      <c r="C2" s="2" t="inlineStr">
        <is>
          <t>Sep. 30, 2019USD ($)</t>
        </is>
      </c>
    </row>
    <row r="3">
      <c r="A3" s="3" t="inlineStr">
        <is>
          <t>Debt Instrument [Line Items]</t>
        </is>
      </c>
    </row>
    <row r="4">
      <c r="A4" s="4" t="inlineStr">
        <is>
          <t>Payments for (proceeds from) derivative instrument operating activities</t>
        </is>
      </c>
      <c r="B4" s="6" t="n">
        <v>33499</v>
      </c>
      <c r="C4" s="6" t="n">
        <v>13325</v>
      </c>
    </row>
    <row r="5">
      <c r="A5" s="4" t="inlineStr">
        <is>
          <t>3.07% Due in 2050 [member] | Line of Credit [Member]</t>
        </is>
      </c>
    </row>
    <row r="6">
      <c r="A6" s="3" t="inlineStr">
        <is>
          <t>Debt Instrument [Line Items]</t>
        </is>
      </c>
    </row>
    <row r="7">
      <c r="A7" s="4" t="inlineStr">
        <is>
          <t>Line of credit facility, maximum borrowing capacity</t>
        </is>
      </c>
      <c r="B7" s="5" t="n">
        <v>400000</v>
      </c>
    </row>
    <row r="8">
      <c r="A8" s="4" t="inlineStr">
        <is>
          <t>3.07% Due in 2050 [member] | First Mortgage [Member]</t>
        </is>
      </c>
    </row>
    <row r="9">
      <c r="A9" s="3" t="inlineStr">
        <is>
          <t>Debt Instrument [Line Items]</t>
        </is>
      </c>
    </row>
    <row r="10">
      <c r="A10" s="4" t="inlineStr">
        <is>
          <t>Secured debt</t>
        </is>
      </c>
      <c r="B10" s="6" t="n">
        <v>165000</v>
      </c>
    </row>
    <row r="11">
      <c r="A11" s="4" t="inlineStr">
        <is>
          <t>Interest rate</t>
        </is>
      </c>
      <c r="B11" s="4" t="inlineStr">
        <is>
          <t>3.07%</t>
        </is>
      </c>
    </row>
    <row r="12">
      <c r="A12" s="4" t="inlineStr">
        <is>
          <t>Maturity year</t>
        </is>
      </c>
      <c r="B12" s="4" t="inlineStr">
        <is>
          <t>2050</t>
        </is>
      </c>
    </row>
    <row r="13">
      <c r="A13" s="4" t="inlineStr">
        <is>
          <t>Number of interest rate swaps settled | Contract</t>
        </is>
      </c>
      <c r="B13" s="5" t="n">
        <v>7</v>
      </c>
    </row>
    <row r="14">
      <c r="A14" s="4" t="inlineStr">
        <is>
          <t>Settled derivative notional amount</t>
        </is>
      </c>
      <c r="B14" s="6" t="n">
        <v>70000</v>
      </c>
    </row>
    <row r="15">
      <c r="A15" s="4" t="inlineStr">
        <is>
          <t>Repayments of debt</t>
        </is>
      </c>
      <c r="B15" s="6" t="n">
        <v>5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to Affiliated Trust - Narrative (Details) - USD ($) $ in Millions</t>
        </is>
      </c>
      <c r="B1" s="2" t="inlineStr">
        <is>
          <t>9 Months Ended</t>
        </is>
      </c>
      <c r="C1" s="2" t="inlineStr">
        <is>
          <t>12 Months Ended</t>
        </is>
      </c>
    </row>
    <row r="2">
      <c r="B2" s="2" t="inlineStr">
        <is>
          <t>Sep. 30, 2020</t>
        </is>
      </c>
      <c r="C2" s="2" t="inlineStr">
        <is>
          <t>Dec. 31, 2000</t>
        </is>
      </c>
      <c r="D2" s="2" t="inlineStr">
        <is>
          <t>Dec. 31, 1997</t>
        </is>
      </c>
    </row>
    <row r="3">
      <c r="A3" s="3" t="inlineStr">
        <is>
          <t>Debt Instrument [Line Items]</t>
        </is>
      </c>
    </row>
    <row r="4">
      <c r="A4" s="4" t="inlineStr">
        <is>
          <t>Junior subordinated debenture owed to unconsolidated subsidiary trust</t>
        </is>
      </c>
      <c r="B4" s="9" t="n">
        <v>51.5</v>
      </c>
      <c r="D4" s="9" t="n">
        <v>51.5</v>
      </c>
    </row>
    <row r="5">
      <c r="A5" s="4" t="inlineStr">
        <is>
          <t>Proceeds from the issuance of common trust securities</t>
        </is>
      </c>
      <c r="D5" s="10" t="n">
        <v>1.5</v>
      </c>
    </row>
    <row r="6">
      <c r="A6" s="4" t="inlineStr">
        <is>
          <t>Payments for repurchase of trust preferred securities</t>
        </is>
      </c>
      <c r="C6" s="6" t="n">
        <v>10</v>
      </c>
    </row>
    <row r="7">
      <c r="A7" s="4" t="inlineStr">
        <is>
          <t>Avista Corp [Member]</t>
        </is>
      </c>
    </row>
    <row r="8">
      <c r="A8" s="3" t="inlineStr">
        <is>
          <t>Debt Instrument [Line Items]</t>
        </is>
      </c>
    </row>
    <row r="9">
      <c r="A9" s="4" t="inlineStr">
        <is>
          <t>Noncontrolling interest, ownership percentage by parent</t>
        </is>
      </c>
      <c r="B9" s="4" t="inlineStr">
        <is>
          <t>100.00%</t>
        </is>
      </c>
    </row>
    <row r="10">
      <c r="A10" s="4" t="inlineStr">
        <is>
          <t>Trust Preferred Securities Subject to Mandatory Redemption [Member]</t>
        </is>
      </c>
    </row>
    <row r="11">
      <c r="A11" s="3" t="inlineStr">
        <is>
          <t>Debt Instrument [Line Items]</t>
        </is>
      </c>
    </row>
    <row r="12">
      <c r="A12" s="4" t="inlineStr">
        <is>
          <t>Proceeds from (repurchase of) trust preferred securities</t>
        </is>
      </c>
      <c r="D12" s="6" t="n">
        <v>50</v>
      </c>
    </row>
    <row r="13">
      <c r="A13" s="4" t="inlineStr">
        <is>
          <t>Debt instrument, description of variable rate basis</t>
        </is>
      </c>
      <c r="B13" s="4" t="inlineStr">
        <is>
          <t>LIBOR</t>
        </is>
      </c>
    </row>
    <row r="14">
      <c r="A14" s="4" t="inlineStr">
        <is>
          <t>Debt instrument, basis spread on variable rate</t>
        </is>
      </c>
      <c r="B14" s="4" t="inlineStr">
        <is>
          <t>0.875%</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to Affiliated Trust - Schedule of Distribution Rates Paid (Details) - Trust Preferred Securities Subject to Mandatory Redemption [Member]</t>
        </is>
      </c>
      <c r="B1" s="2" t="inlineStr">
        <is>
          <t>Sep. 30, 2020</t>
        </is>
      </c>
      <c r="C1" s="2" t="inlineStr">
        <is>
          <t>Dec. 31, 2019</t>
        </is>
      </c>
    </row>
    <row r="2">
      <c r="A2" s="3" t="inlineStr">
        <is>
          <t>Debt Instrument [Line Items]</t>
        </is>
      </c>
    </row>
    <row r="3">
      <c r="A3" s="4" t="inlineStr">
        <is>
          <t>Interest rate</t>
        </is>
      </c>
      <c r="B3" s="4" t="inlineStr">
        <is>
          <t>1.12%</t>
        </is>
      </c>
      <c r="C3" s="4" t="inlineStr">
        <is>
          <t>2.79%</t>
        </is>
      </c>
    </row>
    <row r="4">
      <c r="A4" s="4" t="inlineStr">
        <is>
          <t>Minimum [Member]</t>
        </is>
      </c>
    </row>
    <row r="5">
      <c r="A5" s="3" t="inlineStr">
        <is>
          <t>Debt Instrument [Line Items]</t>
        </is>
      </c>
    </row>
    <row r="6">
      <c r="A6" s="4" t="inlineStr">
        <is>
          <t>Interest rate</t>
        </is>
      </c>
      <c r="B6" s="4" t="inlineStr">
        <is>
          <t>1.12%</t>
        </is>
      </c>
      <c r="C6" s="4" t="inlineStr">
        <is>
          <t>2.79%</t>
        </is>
      </c>
    </row>
    <row r="7">
      <c r="A7" s="4" t="inlineStr">
        <is>
          <t>Maximum [Member]</t>
        </is>
      </c>
    </row>
    <row r="8">
      <c r="A8" s="3" t="inlineStr">
        <is>
          <t>Debt Instrument [Line Items]</t>
        </is>
      </c>
    </row>
    <row r="9">
      <c r="A9" s="4" t="inlineStr">
        <is>
          <t>Interest rate</t>
        </is>
      </c>
      <c r="B9" s="4" t="inlineStr">
        <is>
          <t>2.79%</t>
        </is>
      </c>
      <c r="C9" s="4" t="inlineStr">
        <is>
          <t>3.6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Sep. 30, 2020</t>
        </is>
      </c>
      <c r="C1" s="2" t="inlineStr">
        <is>
          <t>Dec. 31, 2019</t>
        </is>
      </c>
    </row>
    <row r="2">
      <c r="A2" s="4" t="inlineStr">
        <is>
          <t>Level 2 [Member] | Reported Value Measurement [Member]</t>
        </is>
      </c>
    </row>
    <row r="3">
      <c r="A3" s="3" t="inlineStr">
        <is>
          <t>Fair Value, Balance Sheet Grouping, Financial Statement Captions [Line Items]</t>
        </is>
      </c>
    </row>
    <row r="4">
      <c r="A4" s="4" t="inlineStr">
        <is>
          <t>Long-term Debt, Fair Value</t>
        </is>
      </c>
      <c r="B4" s="6" t="n">
        <v>963500</v>
      </c>
      <c r="C4" s="6" t="n">
        <v>963500</v>
      </c>
    </row>
    <row r="5">
      <c r="A5" s="4" t="inlineStr">
        <is>
          <t>Level 2 [Member] | Estimate of Fair Value Measurement [Member]</t>
        </is>
      </c>
    </row>
    <row r="6">
      <c r="A6" s="3" t="inlineStr">
        <is>
          <t>Fair Value, Balance Sheet Grouping, Financial Statement Captions [Line Items]</t>
        </is>
      </c>
    </row>
    <row r="7">
      <c r="A7" s="4" t="inlineStr">
        <is>
          <t>Long-term Debt, Fair Value</t>
        </is>
      </c>
      <c r="B7" s="5" t="n">
        <v>1177454</v>
      </c>
      <c r="C7" s="5" t="n">
        <v>1124649</v>
      </c>
    </row>
    <row r="8">
      <c r="A8" s="4" t="inlineStr">
        <is>
          <t>Level 3 [Member] | Reported Value Measurement [Member]</t>
        </is>
      </c>
    </row>
    <row r="9">
      <c r="A9" s="3" t="inlineStr">
        <is>
          <t>Fair Value, Balance Sheet Grouping, Financial Statement Captions [Line Items]</t>
        </is>
      </c>
    </row>
    <row r="10">
      <c r="A10" s="4" t="inlineStr">
        <is>
          <t>Long-term Debt, Fair Value</t>
        </is>
      </c>
      <c r="B10" s="5" t="n">
        <v>1112000</v>
      </c>
      <c r="C10" s="5" t="n">
        <v>947000</v>
      </c>
    </row>
    <row r="11">
      <c r="A11" s="4" t="inlineStr">
        <is>
          <t>Level 3 [Member] | Reported Value Measurement [Member] | Alaska Electric Light &amp; Power [Member] | Finance Lease [Member]</t>
        </is>
      </c>
    </row>
    <row r="12">
      <c r="A12" s="3" t="inlineStr">
        <is>
          <t>Fair Value, Balance Sheet Grouping, Financial Statement Captions [Line Items]</t>
        </is>
      </c>
    </row>
    <row r="13">
      <c r="A13" s="4" t="inlineStr">
        <is>
          <t>Finance Lease, Liability</t>
        </is>
      </c>
      <c r="B13" s="5" t="n">
        <v>52450</v>
      </c>
      <c r="C13" s="5" t="n">
        <v>54550</v>
      </c>
    </row>
    <row r="14">
      <c r="A14" s="4" t="inlineStr">
        <is>
          <t>Level 3 [Member] | Estimate of Fair Value Measurement [Member]</t>
        </is>
      </c>
    </row>
    <row r="15">
      <c r="A15" s="3" t="inlineStr">
        <is>
          <t>Fair Value, Balance Sheet Grouping, Financial Statement Captions [Line Items]</t>
        </is>
      </c>
    </row>
    <row r="16">
      <c r="A16" s="4" t="inlineStr">
        <is>
          <t>Long-term Debt, Fair Value</t>
        </is>
      </c>
      <c r="B16" s="5" t="n">
        <v>1265095</v>
      </c>
      <c r="C16" s="5" t="n">
        <v>1048440</v>
      </c>
    </row>
    <row r="17">
      <c r="A17" s="4" t="inlineStr">
        <is>
          <t>Level 3 [Member] | Estimate of Fair Value Measurement [Member] | Alaska Electric Light &amp; Power [Member] | Finance Lease [Member]</t>
        </is>
      </c>
    </row>
    <row r="18">
      <c r="A18" s="3" t="inlineStr">
        <is>
          <t>Fair Value, Balance Sheet Grouping, Financial Statement Captions [Line Items]</t>
        </is>
      </c>
    </row>
    <row r="19">
      <c r="A19" s="4" t="inlineStr">
        <is>
          <t>Finance Lease, Liability</t>
        </is>
      </c>
      <c r="B19" s="5" t="n">
        <v>60500</v>
      </c>
      <c r="C19" s="5" t="n">
        <v>58000</v>
      </c>
    </row>
    <row r="20">
      <c r="A20" s="4" t="inlineStr">
        <is>
          <t>Affiliated Entity [Member] | Level 3 [Member] | Reported Value Measurement [Member]</t>
        </is>
      </c>
    </row>
    <row r="21">
      <c r="A21" s="3" t="inlineStr">
        <is>
          <t>Fair Value, Balance Sheet Grouping, Financial Statement Captions [Line Items]</t>
        </is>
      </c>
    </row>
    <row r="22">
      <c r="A22" s="4" t="inlineStr">
        <is>
          <t>Long-term Debt, Fair Value</t>
        </is>
      </c>
      <c r="B22" s="5" t="n">
        <v>51547</v>
      </c>
      <c r="C22" s="5" t="n">
        <v>51547</v>
      </c>
    </row>
    <row r="23">
      <c r="A23" s="4" t="inlineStr">
        <is>
          <t>Affiliated Entity [Member] | Level 3 [Member] | Estimate of Fair Value Measurement [Member]</t>
        </is>
      </c>
    </row>
    <row r="24">
      <c r="A24" s="3" t="inlineStr">
        <is>
          <t>Fair Value, Balance Sheet Grouping, Financial Statement Captions [Line Items]</t>
        </is>
      </c>
    </row>
    <row r="25">
      <c r="A25" s="4" t="inlineStr">
        <is>
          <t>Long-term Debt, Fair Value</t>
        </is>
      </c>
      <c r="B25" s="6" t="n">
        <v>41238</v>
      </c>
      <c r="C25" s="6" t="n">
        <v>41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70753</v>
      </c>
      <c r="C4" s="6" t="n">
        <v>145987</v>
      </c>
    </row>
    <row r="5">
      <c r="A5" s="3" t="inlineStr">
        <is>
          <t>Non-cash items included in net income:</t>
        </is>
      </c>
    </row>
    <row r="6">
      <c r="A6" s="4" t="inlineStr">
        <is>
          <t>Depreciation and amortization</t>
        </is>
      </c>
      <c r="B6" s="5" t="n">
        <v>169851</v>
      </c>
      <c r="C6" s="5" t="n">
        <v>154943</v>
      </c>
    </row>
    <row r="7">
      <c r="A7" s="4" t="inlineStr">
        <is>
          <t>Deferred income tax provision and investment tax credits</t>
        </is>
      </c>
      <c r="B7" s="5" t="n">
        <v>-2200</v>
      </c>
      <c r="C7" s="5" t="n">
        <v>10219</v>
      </c>
    </row>
    <row r="8">
      <c r="A8" s="4" t="inlineStr">
        <is>
          <t>Power and natural gas cost amortizations (deferrals), net</t>
        </is>
      </c>
      <c r="B8" s="5" t="n">
        <v>-6470</v>
      </c>
      <c r="C8" s="5" t="n">
        <v>-45835</v>
      </c>
    </row>
    <row r="9">
      <c r="A9" s="4" t="inlineStr">
        <is>
          <t>Amortization of debt expense</t>
        </is>
      </c>
      <c r="B9" s="5" t="n">
        <v>2329</v>
      </c>
      <c r="C9" s="5" t="n">
        <v>2008</v>
      </c>
    </row>
    <row r="10">
      <c r="A10" s="4" t="inlineStr">
        <is>
          <t>Amortization of investment in exchange power</t>
        </is>
      </c>
      <c r="C10" s="5" t="n">
        <v>1633</v>
      </c>
    </row>
    <row r="11">
      <c r="A11" s="4" t="inlineStr">
        <is>
          <t>Stock-based compensation expense</t>
        </is>
      </c>
      <c r="B11" s="5" t="n">
        <v>3705</v>
      </c>
      <c r="C11" s="5" t="n">
        <v>8951</v>
      </c>
    </row>
    <row r="12">
      <c r="A12" s="4" t="inlineStr">
        <is>
          <t>Equity-related AFUDC</t>
        </is>
      </c>
      <c r="B12" s="5" t="n">
        <v>-5030</v>
      </c>
      <c r="C12" s="5" t="n">
        <v>-5021</v>
      </c>
    </row>
    <row r="13">
      <c r="A13" s="4" t="inlineStr">
        <is>
          <t>Pension and other postretirement benefit expense</t>
        </is>
      </c>
      <c r="B13" s="5" t="n">
        <v>25010</v>
      </c>
      <c r="C13" s="5" t="n">
        <v>27139</v>
      </c>
    </row>
    <row r="14">
      <c r="A14" s="4" t="inlineStr">
        <is>
          <t>Other regulatory assets and liabilities and deferred debits and credits</t>
        </is>
      </c>
      <c r="B14" s="5" t="n">
        <v>12456</v>
      </c>
      <c r="C14" s="5" t="n">
        <v>1871</v>
      </c>
    </row>
    <row r="15">
      <c r="A15" s="4" t="inlineStr">
        <is>
          <t>Change in decoupling regulatory deferral</t>
        </is>
      </c>
      <c r="B15" s="5" t="n">
        <v>3340</v>
      </c>
      <c r="C15" s="5" t="n">
        <v>-11540</v>
      </c>
    </row>
    <row r="16">
      <c r="A16" s="4" t="inlineStr">
        <is>
          <t>Gain on sale of METALfx (before payment of transaction costs)</t>
        </is>
      </c>
      <c r="C16" s="5" t="n">
        <v>-6477</v>
      </c>
    </row>
    <row r="17">
      <c r="A17" s="4" t="inlineStr">
        <is>
          <t>Gain on sale of investments</t>
        </is>
      </c>
      <c r="B17" s="5" t="n">
        <v>-3914</v>
      </c>
    </row>
    <row r="18">
      <c r="A18" s="4" t="inlineStr">
        <is>
          <t>Other</t>
        </is>
      </c>
      <c r="B18" s="5" t="n">
        <v>12807</v>
      </c>
      <c r="C18" s="5" t="n">
        <v>-5095</v>
      </c>
    </row>
    <row r="19">
      <c r="A19" s="4" t="inlineStr">
        <is>
          <t>Contributions to defined benefit pension plan</t>
        </is>
      </c>
      <c r="B19" s="5" t="n">
        <v>-22000</v>
      </c>
      <c r="C19" s="5" t="n">
        <v>-22000</v>
      </c>
    </row>
    <row r="20">
      <c r="A20" s="4" t="inlineStr">
        <is>
          <t>Cash paid for settlement of interest rate swap agreements</t>
        </is>
      </c>
      <c r="B20" s="5" t="n">
        <v>-33499</v>
      </c>
      <c r="C20" s="5" t="n">
        <v>-13325</v>
      </c>
    </row>
    <row r="21">
      <c r="A21" s="3" t="inlineStr">
        <is>
          <t>Changes in certain current assets and liabilities:</t>
        </is>
      </c>
    </row>
    <row r="22">
      <c r="A22" s="4" t="inlineStr">
        <is>
          <t>Accounts and notes receivable</t>
        </is>
      </c>
      <c r="B22" s="5" t="n">
        <v>45552</v>
      </c>
      <c r="C22" s="5" t="n">
        <v>54554</v>
      </c>
    </row>
    <row r="23">
      <c r="A23" s="4" t="inlineStr">
        <is>
          <t>Materials and supplies, fuel stock and stored natural gas</t>
        </is>
      </c>
      <c r="B23" s="5" t="n">
        <v>-2444</v>
      </c>
      <c r="C23" s="5" t="n">
        <v>-7298</v>
      </c>
    </row>
    <row r="24">
      <c r="A24" s="4" t="inlineStr">
        <is>
          <t>Collateral posted for derivative instruments</t>
        </is>
      </c>
      <c r="B24" s="5" t="n">
        <v>10105</v>
      </c>
      <c r="C24" s="5" t="n">
        <v>64770</v>
      </c>
    </row>
    <row r="25">
      <c r="A25" s="4" t="inlineStr">
        <is>
          <t>Income taxes receivable</t>
        </is>
      </c>
      <c r="B25" s="5" t="n">
        <v>3549</v>
      </c>
      <c r="C25" s="5" t="n">
        <v>-9116</v>
      </c>
    </row>
    <row r="26">
      <c r="A26" s="4" t="inlineStr">
        <is>
          <t>Other current assets</t>
        </is>
      </c>
      <c r="B26" s="5" t="n">
        <v>6352</v>
      </c>
      <c r="C26" s="5" t="n">
        <v>-2307</v>
      </c>
    </row>
    <row r="27">
      <c r="A27" s="4" t="inlineStr">
        <is>
          <t>Accounts payable</t>
        </is>
      </c>
      <c r="B27" s="5" t="n">
        <v>-23328</v>
      </c>
      <c r="C27" s="5" t="n">
        <v>-8366</v>
      </c>
    </row>
    <row r="28">
      <c r="A28" s="4" t="inlineStr">
        <is>
          <t>Other current liabilities</t>
        </is>
      </c>
      <c r="B28" s="5" t="n">
        <v>15604</v>
      </c>
      <c r="C28" s="5" t="n">
        <v>4796</v>
      </c>
    </row>
    <row r="29">
      <c r="A29" s="4" t="inlineStr">
        <is>
          <t>Net cash provided by operating activities</t>
        </is>
      </c>
      <c r="B29" s="5" t="n">
        <v>282528</v>
      </c>
      <c r="C29" s="5" t="n">
        <v>340491</v>
      </c>
    </row>
    <row r="30">
      <c r="A30" s="3" t="inlineStr">
        <is>
          <t>Investing Activities:</t>
        </is>
      </c>
    </row>
    <row r="31">
      <c r="A31" s="4" t="inlineStr">
        <is>
          <t>Utility property capital expenditures (excluding equity-related AFUDC)</t>
        </is>
      </c>
      <c r="B31" s="5" t="n">
        <v>-297834</v>
      </c>
      <c r="C31" s="5" t="n">
        <v>-320964</v>
      </c>
    </row>
    <row r="32">
      <c r="A32" s="4" t="inlineStr">
        <is>
          <t>Issuance of notes receivable by subsidiaries</t>
        </is>
      </c>
      <c r="B32" s="5" t="n">
        <v>-4343</v>
      </c>
      <c r="C32" s="5" t="n">
        <v>-6036</v>
      </c>
    </row>
    <row r="33">
      <c r="A33" s="4" t="inlineStr">
        <is>
          <t>Equity and property investments</t>
        </is>
      </c>
      <c r="B33" s="5" t="n">
        <v>-3994</v>
      </c>
      <c r="C33" s="5" t="n">
        <v>-10031</v>
      </c>
    </row>
    <row r="34">
      <c r="A34" s="4" t="inlineStr">
        <is>
          <t>Proceeds from sale of METALfx (net of cash sold)</t>
        </is>
      </c>
      <c r="C34" s="5" t="n">
        <v>16407</v>
      </c>
    </row>
    <row r="35">
      <c r="A35" s="4" t="inlineStr">
        <is>
          <t>Proceeds from sale of investments</t>
        </is>
      </c>
      <c r="B35" s="5" t="n">
        <v>6644</v>
      </c>
    </row>
    <row r="36">
      <c r="A36" s="4" t="inlineStr">
        <is>
          <t>Other</t>
        </is>
      </c>
      <c r="B36" s="5" t="n">
        <v>-1478</v>
      </c>
      <c r="C36" s="5" t="n">
        <v>309</v>
      </c>
    </row>
    <row r="37">
      <c r="A37" s="4" t="inlineStr">
        <is>
          <t>Net cash used in investing activities</t>
        </is>
      </c>
      <c r="B37" s="5" t="n">
        <v>-301005</v>
      </c>
      <c r="C37" s="5" t="n">
        <v>-320315</v>
      </c>
    </row>
    <row r="38">
      <c r="A38" s="3" t="inlineStr">
        <is>
          <t>Financing Activities:</t>
        </is>
      </c>
    </row>
    <row r="39">
      <c r="A39" s="4" t="inlineStr">
        <is>
          <t>Net increase (decrease) in short-term borrowings</t>
        </is>
      </c>
      <c r="B39" s="5" t="n">
        <v>-35800</v>
      </c>
      <c r="C39" s="5" t="n">
        <v>17000</v>
      </c>
    </row>
    <row r="40">
      <c r="A40" s="4" t="inlineStr">
        <is>
          <t>Proceeds from issuance of long-term debt</t>
        </is>
      </c>
      <c r="B40" s="5" t="n">
        <v>165000</v>
      </c>
    </row>
    <row r="41">
      <c r="A41" s="4" t="inlineStr">
        <is>
          <t>Maturity of long-term debt and finance leases</t>
        </is>
      </c>
      <c r="B41" s="5" t="n">
        <v>-2129</v>
      </c>
      <c r="C41" s="5" t="n">
        <v>-1995</v>
      </c>
    </row>
    <row r="42">
      <c r="A42" s="4" t="inlineStr">
        <is>
          <t>Issuance of common stock, net of issuance costs</t>
        </is>
      </c>
      <c r="B42" s="5" t="n">
        <v>53356</v>
      </c>
      <c r="C42" s="5" t="n">
        <v>42899</v>
      </c>
    </row>
    <row r="43">
      <c r="A43" s="4" t="inlineStr">
        <is>
          <t>Cash dividends paid</t>
        </is>
      </c>
      <c r="B43" s="5" t="n">
        <v>-82281</v>
      </c>
      <c r="C43" s="5" t="n">
        <v>-76772</v>
      </c>
    </row>
    <row r="44">
      <c r="A44" s="4" t="inlineStr">
        <is>
          <t>Other</t>
        </is>
      </c>
      <c r="B44" s="5" t="n">
        <v>-4818</v>
      </c>
      <c r="C44" s="5" t="n">
        <v>-1510</v>
      </c>
    </row>
    <row r="45">
      <c r="A45" s="4" t="inlineStr">
        <is>
          <t>Net cash provided by (used in) financing activities</t>
        </is>
      </c>
      <c r="B45" s="5" t="n">
        <v>93328</v>
      </c>
      <c r="C45" s="5" t="n">
        <v>-20378</v>
      </c>
    </row>
    <row r="46">
      <c r="A46" s="4" t="inlineStr">
        <is>
          <t>Net increase (decrease) in cash and cash equivalents</t>
        </is>
      </c>
      <c r="B46" s="5" t="n">
        <v>74851</v>
      </c>
      <c r="C46" s="5" t="n">
        <v>-202</v>
      </c>
    </row>
    <row r="47">
      <c r="A47" s="4" t="inlineStr">
        <is>
          <t>Cash and cash equivalents at beginning of period</t>
        </is>
      </c>
      <c r="B47" s="5" t="n">
        <v>9896</v>
      </c>
      <c r="C47" s="5" t="n">
        <v>14656</v>
      </c>
    </row>
    <row r="48">
      <c r="A48" s="4" t="inlineStr">
        <is>
          <t>Cash and cash equivalents at end of period</t>
        </is>
      </c>
      <c r="B48" s="6" t="n">
        <v>84747</v>
      </c>
      <c r="C48" s="6" t="n">
        <v>144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dditional Information (Details) $ in Thousands</t>
        </is>
      </c>
      <c r="B1" s="2" t="inlineStr">
        <is>
          <t>Sep. 30, 2020USD ($)</t>
        </is>
      </c>
      <c r="C1" s="2" t="inlineStr">
        <is>
          <t>Dec. 31, 2019USD ($)</t>
        </is>
      </c>
    </row>
    <row r="2">
      <c r="A2" s="3" t="inlineStr">
        <is>
          <t>Fair Value, Balance Sheet Grouping, Financial Statement Captions [Line Items]</t>
        </is>
      </c>
    </row>
    <row r="3">
      <c r="A3" s="4" t="inlineStr">
        <is>
          <t>Cash and cash equivalents</t>
        </is>
      </c>
      <c r="B3" s="6" t="n">
        <v>84747</v>
      </c>
      <c r="C3" s="6" t="n">
        <v>9896</v>
      </c>
    </row>
    <row r="4">
      <c r="A4" s="4" t="inlineStr">
        <is>
          <t>Fixed Income Securities [Member]</t>
        </is>
      </c>
    </row>
    <row r="5">
      <c r="A5" s="3" t="inlineStr">
        <is>
          <t>Fair Value, Balance Sheet Grouping, Financial Statement Captions [Line Items]</t>
        </is>
      </c>
    </row>
    <row r="6">
      <c r="A6" s="4" t="inlineStr">
        <is>
          <t>Cash and cash equivalents</t>
        </is>
      </c>
      <c r="B6" s="6" t="n">
        <v>500</v>
      </c>
      <c r="C6" s="6" t="n">
        <v>400</v>
      </c>
    </row>
    <row r="7">
      <c r="A7" s="4" t="inlineStr">
        <is>
          <t>Measurement Input, Quoted Price [Member] | Secured and Unsecured Debt [Member] | Estimate of Fair Value Measurement [Member]</t>
        </is>
      </c>
    </row>
    <row r="8">
      <c r="A8" s="3" t="inlineStr">
        <is>
          <t>Fair Value, Balance Sheet Grouping, Financial Statement Captions [Line Items]</t>
        </is>
      </c>
    </row>
    <row r="9">
      <c r="A9" s="4" t="inlineStr">
        <is>
          <t>Long-term debt, measurement input</t>
        </is>
      </c>
      <c r="B9" s="5" t="n">
        <v>100</v>
      </c>
    </row>
    <row r="10">
      <c r="A10" s="4" t="inlineStr">
        <is>
          <t>Measurement Input, Quoted Price [Member] | Minimum [Member] | Secured and Unsecured Debt [Member] | Estimate of Fair Value Measurement [Member]</t>
        </is>
      </c>
    </row>
    <row r="11">
      <c r="A11" s="3" t="inlineStr">
        <is>
          <t>Fair Value, Balance Sheet Grouping, Financial Statement Captions [Line Items]</t>
        </is>
      </c>
    </row>
    <row r="12">
      <c r="A12" s="4" t="inlineStr">
        <is>
          <t>Long-term debt, measurement input</t>
        </is>
      </c>
      <c r="B12" s="5" t="n">
        <v>80</v>
      </c>
    </row>
    <row r="13">
      <c r="A13" s="4" t="inlineStr">
        <is>
          <t>Measurement Input, Quoted Price [Member] | Maximum [Member] | Secured and Unsecured Debt [Member] | Estimate of Fair Value Measurement [Member]</t>
        </is>
      </c>
    </row>
    <row r="14">
      <c r="A14" s="3" t="inlineStr">
        <is>
          <t>Fair Value, Balance Sheet Grouping, Financial Statement Captions [Line Items]</t>
        </is>
      </c>
    </row>
    <row r="15">
      <c r="A15" s="4" t="inlineStr">
        <is>
          <t>Long-term debt, measurement input</t>
        </is>
      </c>
      <c r="B15" s="11" t="n">
        <v>14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Sep. 30, 2020</t>
        </is>
      </c>
      <c r="C1" s="2" t="inlineStr">
        <is>
          <t>Dec. 31, 2019</t>
        </is>
      </c>
    </row>
    <row r="2">
      <c r="A2" s="3" t="inlineStr">
        <is>
          <t>Fair Value, Balance Sheet Grouping, Financial Statement Captions [Line Items]</t>
        </is>
      </c>
    </row>
    <row r="3">
      <c r="A3" s="4" t="inlineStr">
        <is>
          <t>Gross Asset</t>
        </is>
      </c>
      <c r="B3" s="6" t="n">
        <v>35669</v>
      </c>
      <c r="C3" s="6" t="n">
        <v>43222</v>
      </c>
    </row>
    <row r="4">
      <c r="A4" s="4" t="inlineStr">
        <is>
          <t>Liability</t>
        </is>
      </c>
      <c r="B4" s="5" t="n">
        <v>97348</v>
      </c>
      <c r="C4" s="5" t="n">
        <v>82203</v>
      </c>
    </row>
    <row r="5">
      <c r="A5" s="4" t="inlineStr">
        <is>
          <t>Fair Value, Recurring [Member]</t>
        </is>
      </c>
    </row>
    <row r="6">
      <c r="A6" s="3" t="inlineStr">
        <is>
          <t>Fair Value, Balance Sheet Grouping, Financial Statement Captions [Line Items]</t>
        </is>
      </c>
    </row>
    <row r="7">
      <c r="A7" s="4" t="inlineStr">
        <is>
          <t>Assets, Fair Value Disclosure</t>
        </is>
      </c>
      <c r="B7" s="5" t="n">
        <v>12061</v>
      </c>
      <c r="C7" s="5" t="n">
        <v>10283</v>
      </c>
    </row>
    <row r="8">
      <c r="A8" s="4" t="inlineStr">
        <is>
          <t>Financial Liabilities Fair Value Disclosure</t>
        </is>
      </c>
      <c r="B8" s="5" t="n">
        <v>60941</v>
      </c>
      <c r="C8" s="5" t="n">
        <v>30613</v>
      </c>
    </row>
    <row r="9">
      <c r="A9" s="4" t="inlineStr">
        <is>
          <t>Counterparty and Cash Collateral Netting, Assets</t>
        </is>
      </c>
      <c r="B9" s="5" t="n">
        <v>-31930</v>
      </c>
      <c r="C9" s="5" t="n">
        <v>-41442</v>
      </c>
    </row>
    <row r="10">
      <c r="A10" s="4" t="inlineStr">
        <is>
          <t>Counterparty and Cash Collateral Netting, Liabilities</t>
        </is>
      </c>
      <c r="B10" s="5" t="n">
        <v>-36407</v>
      </c>
      <c r="C10" s="5" t="n">
        <v>-51590</v>
      </c>
    </row>
    <row r="11">
      <c r="A11" s="4" t="inlineStr">
        <is>
          <t>Fair Value, Recurring [Member] | Fixed Income Funds [Member]</t>
        </is>
      </c>
    </row>
    <row r="12">
      <c r="A12" s="3" t="inlineStr">
        <is>
          <t>Fair Value, Balance Sheet Grouping, Financial Statement Captions [Line Items]</t>
        </is>
      </c>
    </row>
    <row r="13">
      <c r="A13" s="4" t="inlineStr">
        <is>
          <t>Deferred compensation assets:</t>
        </is>
      </c>
      <c r="B13" s="5" t="n">
        <v>2498</v>
      </c>
      <c r="C13" s="5" t="n">
        <v>2232</v>
      </c>
    </row>
    <row r="14">
      <c r="A14" s="4" t="inlineStr">
        <is>
          <t>Fair Value, Recurring [Member] | Equity Funds [Member]</t>
        </is>
      </c>
    </row>
    <row r="15">
      <c r="A15" s="3" t="inlineStr">
        <is>
          <t>Fair Value, Balance Sheet Grouping, Financial Statement Captions [Line Items]</t>
        </is>
      </c>
    </row>
    <row r="16">
      <c r="A16" s="4" t="inlineStr">
        <is>
          <t>Deferred compensation assets:</t>
        </is>
      </c>
      <c r="B16" s="5" t="n">
        <v>5824</v>
      </c>
      <c r="C16" s="5" t="n">
        <v>6271</v>
      </c>
    </row>
    <row r="17">
      <c r="A17" s="4" t="inlineStr">
        <is>
          <t>Fair Value, Recurring [Member] | Energy commodity derivatives</t>
        </is>
      </c>
    </row>
    <row r="18">
      <c r="A18" s="3" t="inlineStr">
        <is>
          <t>Fair Value, Balance Sheet Grouping, Financial Statement Captions [Line Items]</t>
        </is>
      </c>
    </row>
    <row r="19">
      <c r="A19" s="4" t="inlineStr">
        <is>
          <t>Counterparty and Cash Collateral Netting, Assets</t>
        </is>
      </c>
      <c r="B19" s="5" t="n">
        <v>-31923</v>
      </c>
      <c r="C19" s="5" t="n">
        <v>-40452</v>
      </c>
    </row>
    <row r="20">
      <c r="A20" s="4" t="inlineStr">
        <is>
          <t>Derivative Asset</t>
        </is>
      </c>
      <c r="B20" s="5" t="n">
        <v>3739</v>
      </c>
      <c r="C20" s="5" t="n">
        <v>1094</v>
      </c>
    </row>
    <row r="21">
      <c r="A21" s="4" t="inlineStr">
        <is>
          <t>Counterparty and Cash Collateral Netting, Liabilities</t>
        </is>
      </c>
      <c r="B21" s="5" t="n">
        <v>-26300</v>
      </c>
      <c r="C21" s="5" t="n">
        <v>-43830</v>
      </c>
    </row>
    <row r="22">
      <c r="A22" s="4" t="inlineStr">
        <is>
          <t>Derivative Liability</t>
        </is>
      </c>
      <c r="B22" s="5" t="n">
        <v>724</v>
      </c>
      <c r="C22" s="5" t="n">
        <v>1314</v>
      </c>
    </row>
    <row r="23">
      <c r="A23" s="4" t="inlineStr">
        <is>
          <t>Fair Value, Recurring [Member] | Foreign Exchange Contract [Member]</t>
        </is>
      </c>
    </row>
    <row r="24">
      <c r="A24" s="3" t="inlineStr">
        <is>
          <t>Fair Value, Balance Sheet Grouping, Financial Statement Captions [Line Items]</t>
        </is>
      </c>
    </row>
    <row r="25">
      <c r="A25" s="4" t="inlineStr">
        <is>
          <t>Counterparty and Cash Collateral Netting, Assets</t>
        </is>
      </c>
      <c r="B25" s="5" t="n">
        <v>-7</v>
      </c>
    </row>
    <row r="26">
      <c r="A26" s="4" t="inlineStr">
        <is>
          <t>Derivative Asset</t>
        </is>
      </c>
      <c r="C26" s="5" t="n">
        <v>97</v>
      </c>
    </row>
    <row r="27">
      <c r="A27" s="4" t="inlineStr">
        <is>
          <t>Counterparty and Cash Collateral Netting, Liabilities</t>
        </is>
      </c>
      <c r="B27" s="5" t="n">
        <v>-7</v>
      </c>
    </row>
    <row r="28">
      <c r="A28" s="4" t="inlineStr">
        <is>
          <t>Derivative Liability</t>
        </is>
      </c>
      <c r="B28" s="5" t="n">
        <v>45</v>
      </c>
    </row>
    <row r="29">
      <c r="A29" s="4" t="inlineStr">
        <is>
          <t>Fair Value, Recurring [Member] | Natural Gas Exchange Agreements [Member]</t>
        </is>
      </c>
    </row>
    <row r="30">
      <c r="A30" s="3" t="inlineStr">
        <is>
          <t>Fair Value, Balance Sheet Grouping, Financial Statement Captions [Line Items]</t>
        </is>
      </c>
    </row>
    <row r="31">
      <c r="A31" s="4" t="inlineStr">
        <is>
          <t>Counterparty and Cash Collateral Netting, Assets</t>
        </is>
      </c>
      <c r="C31" s="5" t="n">
        <v>-27</v>
      </c>
    </row>
    <row r="32">
      <c r="A32" s="4" t="inlineStr">
        <is>
          <t>Counterparty and Cash Collateral Netting, Liabilities</t>
        </is>
      </c>
      <c r="C32" s="5" t="n">
        <v>-27</v>
      </c>
    </row>
    <row r="33">
      <c r="A33" s="4" t="inlineStr">
        <is>
          <t>Derivative Liability</t>
        </is>
      </c>
      <c r="B33" s="5" t="n">
        <v>3674</v>
      </c>
      <c r="C33" s="5" t="n">
        <v>2976</v>
      </c>
    </row>
    <row r="34">
      <c r="A34" s="4" t="inlineStr">
        <is>
          <t>Fair Value, Recurring [Member] | Interest Rate Swap [Member]</t>
        </is>
      </c>
    </row>
    <row r="35">
      <c r="A35" s="3" t="inlineStr">
        <is>
          <t>Fair Value, Balance Sheet Grouping, Financial Statement Captions [Line Items]</t>
        </is>
      </c>
    </row>
    <row r="36">
      <c r="A36" s="4" t="inlineStr">
        <is>
          <t>Counterparty and Cash Collateral Netting, Assets</t>
        </is>
      </c>
      <c r="C36" s="5" t="n">
        <v>-963</v>
      </c>
    </row>
    <row r="37">
      <c r="A37" s="4" t="inlineStr">
        <is>
          <t>Derivative Asset</t>
        </is>
      </c>
      <c r="C37" s="5" t="n">
        <v>589</v>
      </c>
    </row>
    <row r="38">
      <c r="A38" s="4" t="inlineStr">
        <is>
          <t>Counterparty and Cash Collateral Netting, Liabilities</t>
        </is>
      </c>
      <c r="B38" s="5" t="n">
        <v>-10100</v>
      </c>
      <c r="C38" s="5" t="n">
        <v>-7733</v>
      </c>
    </row>
    <row r="39">
      <c r="A39" s="4" t="inlineStr">
        <is>
          <t>Derivative Liability</t>
        </is>
      </c>
      <c r="B39" s="5" t="n">
        <v>56498</v>
      </c>
      <c r="C39" s="5" t="n">
        <v>26323</v>
      </c>
    </row>
    <row r="40">
      <c r="A40" s="4" t="inlineStr">
        <is>
          <t>Fair Value, Recurring [Member] | Level 1 [Member]</t>
        </is>
      </c>
    </row>
    <row r="41">
      <c r="A41" s="3" t="inlineStr">
        <is>
          <t>Fair Value, Balance Sheet Grouping, Financial Statement Captions [Line Items]</t>
        </is>
      </c>
    </row>
    <row r="42">
      <c r="A42" s="4" t="inlineStr">
        <is>
          <t>Assets, Fair Value Disclosure</t>
        </is>
      </c>
      <c r="B42" s="5" t="n">
        <v>8322</v>
      </c>
      <c r="C42" s="5" t="n">
        <v>8503</v>
      </c>
    </row>
    <row r="43">
      <c r="A43" s="4" t="inlineStr">
        <is>
          <t>Fair Value, Recurring [Member] | Level 1 [Member] | Fixed Income Funds [Member]</t>
        </is>
      </c>
    </row>
    <row r="44">
      <c r="A44" s="3" t="inlineStr">
        <is>
          <t>Fair Value, Balance Sheet Grouping, Financial Statement Captions [Line Items]</t>
        </is>
      </c>
    </row>
    <row r="45">
      <c r="A45" s="4" t="inlineStr">
        <is>
          <t>Deferred compensation assets:</t>
        </is>
      </c>
      <c r="B45" s="5" t="n">
        <v>2498</v>
      </c>
      <c r="C45" s="5" t="n">
        <v>2232</v>
      </c>
    </row>
    <row r="46">
      <c r="A46" s="4" t="inlineStr">
        <is>
          <t>Fair Value, Recurring [Member] | Level 1 [Member] | Equity Funds [Member]</t>
        </is>
      </c>
    </row>
    <row r="47">
      <c r="A47" s="3" t="inlineStr">
        <is>
          <t>Fair Value, Balance Sheet Grouping, Financial Statement Captions [Line Items]</t>
        </is>
      </c>
    </row>
    <row r="48">
      <c r="A48" s="4" t="inlineStr">
        <is>
          <t>Deferred compensation assets:</t>
        </is>
      </c>
      <c r="B48" s="5" t="n">
        <v>5824</v>
      </c>
      <c r="C48" s="5" t="n">
        <v>6271</v>
      </c>
    </row>
    <row r="49">
      <c r="A49" s="4" t="inlineStr">
        <is>
          <t>Fair Value, Recurring [Member] | Level 2 [Member]</t>
        </is>
      </c>
    </row>
    <row r="50">
      <c r="A50" s="3" t="inlineStr">
        <is>
          <t>Fair Value, Balance Sheet Grouping, Financial Statement Captions [Line Items]</t>
        </is>
      </c>
    </row>
    <row r="51">
      <c r="A51" s="4" t="inlineStr">
        <is>
          <t>Assets, Fair Value Disclosure</t>
        </is>
      </c>
      <c r="B51" s="5" t="n">
        <v>35669</v>
      </c>
      <c r="C51" s="5" t="n">
        <v>43195</v>
      </c>
    </row>
    <row r="52">
      <c r="A52" s="4" t="inlineStr">
        <is>
          <t>Financial Liabilities Fair Value Disclosure</t>
        </is>
      </c>
      <c r="B52" s="5" t="n">
        <v>93674</v>
      </c>
      <c r="C52" s="5" t="n">
        <v>79200</v>
      </c>
    </row>
    <row r="53">
      <c r="A53" s="4" t="inlineStr">
        <is>
          <t>Fair Value, Recurring [Member] | Level 2 [Member] | Energy commodity derivatives</t>
        </is>
      </c>
    </row>
    <row r="54">
      <c r="A54" s="3" t="inlineStr">
        <is>
          <t>Fair Value, Balance Sheet Grouping, Financial Statement Captions [Line Items]</t>
        </is>
      </c>
    </row>
    <row r="55">
      <c r="A55" s="4" t="inlineStr">
        <is>
          <t>Gross Asset</t>
        </is>
      </c>
      <c r="B55" s="5" t="n">
        <v>35662</v>
      </c>
      <c r="C55" s="5" t="n">
        <v>41546</v>
      </c>
    </row>
    <row r="56">
      <c r="A56" s="4" t="inlineStr">
        <is>
          <t>Liability</t>
        </is>
      </c>
      <c r="B56" s="5" t="n">
        <v>27024</v>
      </c>
      <c r="C56" s="5" t="n">
        <v>45144</v>
      </c>
    </row>
    <row r="57">
      <c r="A57" s="4" t="inlineStr">
        <is>
          <t>Fair Value, Recurring [Member] | Level 2 [Member] | Foreign Exchange Contract [Member]</t>
        </is>
      </c>
    </row>
    <row r="58">
      <c r="A58" s="3" t="inlineStr">
        <is>
          <t>Fair Value, Balance Sheet Grouping, Financial Statement Captions [Line Items]</t>
        </is>
      </c>
    </row>
    <row r="59">
      <c r="A59" s="4" t="inlineStr">
        <is>
          <t>Gross Asset</t>
        </is>
      </c>
      <c r="B59" s="5" t="n">
        <v>7</v>
      </c>
      <c r="C59" s="5" t="n">
        <v>97</v>
      </c>
    </row>
    <row r="60">
      <c r="A60" s="4" t="inlineStr">
        <is>
          <t>Liability</t>
        </is>
      </c>
      <c r="B60" s="5" t="n">
        <v>52</v>
      </c>
    </row>
    <row r="61">
      <c r="A61" s="4" t="inlineStr">
        <is>
          <t>Fair Value, Recurring [Member] | Level 2 [Member] | Interest Rate Swap [Member]</t>
        </is>
      </c>
    </row>
    <row r="62">
      <c r="A62" s="3" t="inlineStr">
        <is>
          <t>Fair Value, Balance Sheet Grouping, Financial Statement Captions [Line Items]</t>
        </is>
      </c>
    </row>
    <row r="63">
      <c r="A63" s="4" t="inlineStr">
        <is>
          <t>Gross Asset</t>
        </is>
      </c>
      <c r="C63" s="5" t="n">
        <v>1552</v>
      </c>
    </row>
    <row r="64">
      <c r="A64" s="4" t="inlineStr">
        <is>
          <t>Liability</t>
        </is>
      </c>
      <c r="B64" s="5" t="n">
        <v>66598</v>
      </c>
      <c r="C64" s="5" t="n">
        <v>34056</v>
      </c>
    </row>
    <row r="65">
      <c r="A65" s="4" t="inlineStr">
        <is>
          <t>Fair Value, Recurring [Member] | Level 3 [Member]</t>
        </is>
      </c>
    </row>
    <row r="66">
      <c r="A66" s="3" t="inlineStr">
        <is>
          <t>Fair Value, Balance Sheet Grouping, Financial Statement Captions [Line Items]</t>
        </is>
      </c>
    </row>
    <row r="67">
      <c r="A67" s="4" t="inlineStr">
        <is>
          <t>Assets, Fair Value Disclosure</t>
        </is>
      </c>
      <c r="C67" s="5" t="n">
        <v>27</v>
      </c>
    </row>
    <row r="68">
      <c r="A68" s="4" t="inlineStr">
        <is>
          <t>Financial Liabilities Fair Value Disclosure</t>
        </is>
      </c>
      <c r="B68" s="5" t="n">
        <v>3674</v>
      </c>
      <c r="C68" s="5" t="n">
        <v>3003</v>
      </c>
    </row>
    <row r="69">
      <c r="A69" s="4" t="inlineStr">
        <is>
          <t>Fair Value, Recurring [Member] | Level 3 [Member] | Natural Gas Exchange Agreements [Member]</t>
        </is>
      </c>
    </row>
    <row r="70">
      <c r="A70" s="3" t="inlineStr">
        <is>
          <t>Fair Value, Balance Sheet Grouping, Financial Statement Captions [Line Items]</t>
        </is>
      </c>
    </row>
    <row r="71">
      <c r="A71" s="4" t="inlineStr">
        <is>
          <t>Gross Asset</t>
        </is>
      </c>
      <c r="C71" s="5" t="n">
        <v>27</v>
      </c>
    </row>
    <row r="72">
      <c r="A72" s="4" t="inlineStr">
        <is>
          <t>Liability</t>
        </is>
      </c>
      <c r="B72" s="6" t="n">
        <v>3674</v>
      </c>
      <c r="C72" s="6" t="n">
        <v>3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Fair Value - Schedule of Quantitative Information (Details) - Natural Gas Exchange Agreements [Member] $ in Thousands</t>
        </is>
      </c>
      <c r="B1" s="2" t="inlineStr">
        <is>
          <t>9 Months Ended</t>
        </is>
      </c>
    </row>
    <row r="2">
      <c r="B2" s="2" t="inlineStr">
        <is>
          <t>Sep. 30, 2020USD ($)MMBTU$ / MMBTU</t>
        </is>
      </c>
      <c r="C2" s="2" t="inlineStr">
        <is>
          <t>Dec. 31, 2019USD ($)</t>
        </is>
      </c>
    </row>
    <row r="3">
      <c r="A3" s="4" t="inlineStr">
        <is>
          <t>Fair Value, Recurring [Member]</t>
        </is>
      </c>
    </row>
    <row r="4">
      <c r="A4" s="3" t="inlineStr">
        <is>
          <t>Fair Value Inputs, Assets, Quantitative Information [Line Items]</t>
        </is>
      </c>
    </row>
    <row r="5">
      <c r="A5" s="4" t="inlineStr">
        <is>
          <t>Derivative Liability | $</t>
        </is>
      </c>
      <c r="B5" s="6" t="n">
        <v>-3674</v>
      </c>
      <c r="C5" s="6" t="n">
        <v>-2976</v>
      </c>
    </row>
    <row r="6">
      <c r="A6" s="4" t="inlineStr">
        <is>
          <t>Sales [Member] | Minimum [Member] | Internally Derived Weighted Average Cost Of Gas [Member]</t>
        </is>
      </c>
    </row>
    <row r="7">
      <c r="A7" s="3" t="inlineStr">
        <is>
          <t>Fair Value Inputs, Assets, Quantitative Information [Line Items]</t>
        </is>
      </c>
    </row>
    <row r="8">
      <c r="A8" s="4" t="inlineStr">
        <is>
          <t>Derivative, Forward Price</t>
        </is>
      </c>
      <c r="B8" s="11" t="n">
        <v>2.51</v>
      </c>
    </row>
    <row r="9">
      <c r="A9" s="4" t="inlineStr">
        <is>
          <t>Transaction/Delivery Volumes | MMBTU</t>
        </is>
      </c>
      <c r="B9" s="5" t="n">
        <v>140000</v>
      </c>
    </row>
    <row r="10">
      <c r="A10" s="4" t="inlineStr">
        <is>
          <t>Sales [Member] | Maximum [Member] | Internally Derived Weighted Average Cost Of Gas [Member]</t>
        </is>
      </c>
    </row>
    <row r="11">
      <c r="A11" s="3" t="inlineStr">
        <is>
          <t>Fair Value Inputs, Assets, Quantitative Information [Line Items]</t>
        </is>
      </c>
    </row>
    <row r="12">
      <c r="A12" s="4" t="inlineStr">
        <is>
          <t>Derivative, Forward Price</t>
        </is>
      </c>
      <c r="B12" s="11" t="n">
        <v>4.77</v>
      </c>
    </row>
    <row r="13">
      <c r="A13" s="4" t="inlineStr">
        <is>
          <t>Transaction/Delivery Volumes | MMBTU</t>
        </is>
      </c>
      <c r="B13" s="5" t="n">
        <v>310000</v>
      </c>
    </row>
    <row r="14">
      <c r="A14" s="4" t="inlineStr">
        <is>
          <t>Sales [Member] | Weighted Average [Member] | Internally Derived Weighted Average Cost Of Gas [Member]</t>
        </is>
      </c>
    </row>
    <row r="15">
      <c r="A15" s="3" t="inlineStr">
        <is>
          <t>Fair Value Inputs, Assets, Quantitative Information [Line Items]</t>
        </is>
      </c>
    </row>
    <row r="16">
      <c r="A16" s="4" t="inlineStr">
        <is>
          <t>Derivative, Forward Price</t>
        </is>
      </c>
      <c r="B16" s="11" t="n">
        <v>3.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Activity For Energy Commodity Derivative Assets (Liabilities) Measured At Fair Value Using Significant Unobservable Inputs (Level 3) (Details) - Level 3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Balance</t>
        </is>
      </c>
      <c r="B4" s="6" t="n">
        <v>-2628</v>
      </c>
      <c r="C4" s="6" t="n">
        <v>-2992</v>
      </c>
      <c r="D4" s="6" t="n">
        <v>-2976</v>
      </c>
      <c r="E4" s="6" t="n">
        <v>-5262</v>
      </c>
    </row>
    <row r="5">
      <c r="A5" s="4" t="inlineStr">
        <is>
          <t>Included in regulatory assets/liabilities</t>
        </is>
      </c>
      <c r="B5" s="5" t="n">
        <v>-1046</v>
      </c>
      <c r="C5" s="5" t="n">
        <v>-133</v>
      </c>
      <c r="D5" s="5" t="n">
        <v>-952</v>
      </c>
      <c r="E5" s="5" t="n">
        <v>8451</v>
      </c>
    </row>
    <row r="6">
      <c r="A6" s="4" t="inlineStr">
        <is>
          <t>Settlements</t>
        </is>
      </c>
      <c r="C6" s="5" t="n">
        <v>-9</v>
      </c>
      <c r="D6" s="5" t="n">
        <v>254</v>
      </c>
      <c r="E6" s="5" t="n">
        <v>-6323</v>
      </c>
    </row>
    <row r="7">
      <c r="A7" s="4" t="inlineStr">
        <is>
          <t>Ending Balance</t>
        </is>
      </c>
      <c r="B7" s="5" t="n">
        <v>-3674</v>
      </c>
      <c r="C7" s="5" t="n">
        <v>-3134</v>
      </c>
      <c r="D7" s="5" t="n">
        <v>-3674</v>
      </c>
      <c r="E7" s="5" t="n">
        <v>-3134</v>
      </c>
    </row>
    <row r="8">
      <c r="A8" s="4" t="inlineStr">
        <is>
          <t>Natural Gas Exchange Agreements [Member]</t>
        </is>
      </c>
    </row>
    <row r="9">
      <c r="A9" s="3" t="inlineStr">
        <is>
          <t>Fair Value Liabilities Measured On Recurring Basis, Unobservable Input Reconciliation, Calculation [Roll Forward]</t>
        </is>
      </c>
    </row>
    <row r="10">
      <c r="A10" s="4" t="inlineStr">
        <is>
          <t>Beginning Balance</t>
        </is>
      </c>
      <c r="B10" s="5" t="n">
        <v>-2628</v>
      </c>
      <c r="C10" s="5" t="n">
        <v>-2992</v>
      </c>
      <c r="D10" s="5" t="n">
        <v>-2976</v>
      </c>
      <c r="E10" s="5" t="n">
        <v>-2774</v>
      </c>
    </row>
    <row r="11">
      <c r="A11" s="4" t="inlineStr">
        <is>
          <t>Included in regulatory assets/liabilities</t>
        </is>
      </c>
      <c r="B11" s="5" t="n">
        <v>-1046</v>
      </c>
      <c r="C11" s="5" t="n">
        <v>-133</v>
      </c>
      <c r="D11" s="5" t="n">
        <v>-952</v>
      </c>
      <c r="E11" s="5" t="n">
        <v>8015</v>
      </c>
    </row>
    <row r="12">
      <c r="A12" s="4" t="inlineStr">
        <is>
          <t>Settlements</t>
        </is>
      </c>
      <c r="C12" s="5" t="n">
        <v>-9</v>
      </c>
      <c r="D12" s="5" t="n">
        <v>254</v>
      </c>
      <c r="E12" s="5" t="n">
        <v>-8375</v>
      </c>
    </row>
    <row r="13">
      <c r="A13" s="4" t="inlineStr">
        <is>
          <t>Ending Balance</t>
        </is>
      </c>
      <c r="B13" s="6" t="n">
        <v>-3674</v>
      </c>
      <c r="C13" s="6" t="n">
        <v>-3134</v>
      </c>
      <c r="D13" s="6" t="n">
        <v>-3674</v>
      </c>
      <c r="E13" s="5" t="n">
        <v>-3134</v>
      </c>
    </row>
    <row r="14">
      <c r="A14" s="4" t="inlineStr">
        <is>
          <t>Power Exchange Agreements [Member]</t>
        </is>
      </c>
    </row>
    <row r="15">
      <c r="A15" s="3" t="inlineStr">
        <is>
          <t>Fair Value Liabilities Measured On Recurring Basis, Unobservable Input Reconciliation, Calculation [Roll Forward]</t>
        </is>
      </c>
    </row>
    <row r="16">
      <c r="A16" s="4" t="inlineStr">
        <is>
          <t>Beginning Balance</t>
        </is>
      </c>
      <c r="E16" s="5" t="n">
        <v>-2488</v>
      </c>
    </row>
    <row r="17">
      <c r="A17" s="4" t="inlineStr">
        <is>
          <t>Included in regulatory assets/liabilities</t>
        </is>
      </c>
      <c r="E17" s="5" t="n">
        <v>436</v>
      </c>
    </row>
    <row r="18">
      <c r="A18" s="4" t="inlineStr">
        <is>
          <t>Settlements</t>
        </is>
      </c>
      <c r="E18" s="6" t="n">
        <v>20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3" customWidth="1" min="3" max="3"/>
    <col width="20" customWidth="1" min="4" max="4"/>
    <col width="20" customWidth="1" min="5" max="5"/>
    <col width="20" customWidth="1" min="6" max="6"/>
    <col width="20" customWidth="1" min="7" max="7"/>
  </cols>
  <sheetData>
    <row r="1">
      <c r="A1" s="1" t="inlineStr">
        <is>
          <t>Common Stock - Narrative (Details)</t>
        </is>
      </c>
      <c r="B1" s="2" t="inlineStr">
        <is>
          <t>3 Months Ended</t>
        </is>
      </c>
      <c r="E1" s="2" t="inlineStr">
        <is>
          <t>9 Months Ended</t>
        </is>
      </c>
    </row>
    <row r="2">
      <c r="B2" s="2" t="inlineStr">
        <is>
          <t>Sep. 30, 2020shares</t>
        </is>
      </c>
      <c r="C2" s="2" t="inlineStr">
        <is>
          <t>Jun. 30, 2020Agreement</t>
        </is>
      </c>
      <c r="D2" s="2" t="inlineStr">
        <is>
          <t>Sep. 30, 2019shares</t>
        </is>
      </c>
      <c r="E2" s="2" t="inlineStr">
        <is>
          <t>Sep. 30, 2020shares</t>
        </is>
      </c>
      <c r="F2" s="2" t="inlineStr">
        <is>
          <t>Sep. 30, 2019shares</t>
        </is>
      </c>
      <c r="G2" s="2" t="inlineStr">
        <is>
          <t>Dec. 31, 2019shares</t>
        </is>
      </c>
    </row>
    <row r="3">
      <c r="A3" s="3" t="inlineStr">
        <is>
          <t>Class Of Stock [Line Items]</t>
        </is>
      </c>
    </row>
    <row r="4">
      <c r="A4" s="4" t="inlineStr">
        <is>
          <t>Common stock, shares authorized</t>
        </is>
      </c>
      <c r="B4" s="5" t="n">
        <v>200000000</v>
      </c>
      <c r="E4" s="5" t="n">
        <v>200000000</v>
      </c>
      <c r="G4" s="5" t="n">
        <v>200000000</v>
      </c>
    </row>
    <row r="5">
      <c r="A5" s="4" t="inlineStr">
        <is>
          <t>Common Stock [Member]</t>
        </is>
      </c>
    </row>
    <row r="6">
      <c r="A6" s="3" t="inlineStr">
        <is>
          <t>Class Of Stock [Line Items]</t>
        </is>
      </c>
    </row>
    <row r="7">
      <c r="A7" s="4" t="inlineStr">
        <is>
          <t>Shares issued under sales agency agreements</t>
        </is>
      </c>
      <c r="B7" s="5" t="n">
        <v>821196</v>
      </c>
      <c r="D7" s="5" t="n">
        <v>597672</v>
      </c>
      <c r="E7" s="5" t="n">
        <v>1557465</v>
      </c>
      <c r="F7" s="5" t="n">
        <v>1020633</v>
      </c>
    </row>
    <row r="8">
      <c r="A8" s="4" t="inlineStr">
        <is>
          <t>Sales Agency Agreement</t>
        </is>
      </c>
    </row>
    <row r="9">
      <c r="A9" s="3" t="inlineStr">
        <is>
          <t>Class Of Stock [Line Items]</t>
        </is>
      </c>
    </row>
    <row r="10">
      <c r="A10" s="4" t="inlineStr">
        <is>
          <t>Number of agreement | Agreement</t>
        </is>
      </c>
      <c r="C10" s="5" t="n">
        <v>4</v>
      </c>
    </row>
    <row r="11">
      <c r="A11" s="4" t="inlineStr">
        <is>
          <t>Common stock, shares authorized</t>
        </is>
      </c>
      <c r="B11" s="5" t="n">
        <v>3200000</v>
      </c>
      <c r="E11" s="5" t="n">
        <v>3200000</v>
      </c>
    </row>
    <row r="12">
      <c r="A12" s="4" t="inlineStr">
        <is>
          <t>Common stock shares authorized under sales agency agreements remaining shares authorized to sell</t>
        </is>
      </c>
      <c r="B12" s="5" t="n">
        <v>1800000</v>
      </c>
      <c r="E12" s="5" t="n">
        <v>1800000</v>
      </c>
    </row>
    <row r="13">
      <c r="A13" s="4" t="inlineStr">
        <is>
          <t>Sales Agency Agreement | Common Stock [Member]</t>
        </is>
      </c>
    </row>
    <row r="14">
      <c r="A14" s="3" t="inlineStr">
        <is>
          <t>Class Of Stock [Line Items]</t>
        </is>
      </c>
    </row>
    <row r="15">
      <c r="A15" s="4" t="inlineStr">
        <is>
          <t>Shares issued under sales agency agreements</t>
        </is>
      </c>
      <c r="B15" s="5" t="n">
        <v>800000</v>
      </c>
      <c r="E15" s="5" t="n">
        <v>14000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Sep. 30, 2020</t>
        </is>
      </c>
      <c r="C1" s="2" t="inlineStr">
        <is>
          <t>Dec. 31, 2019</t>
        </is>
      </c>
    </row>
    <row r="2">
      <c r="A2" s="3" t="inlineStr">
        <is>
          <t>Accumulated Other Comprehensive Loss [Abstract]</t>
        </is>
      </c>
    </row>
    <row r="3">
      <c r="A3" s="4" t="inlineStr">
        <is>
          <t>Unfunded benefit obligation for pensions and other postretirement benefit plans - net of taxes of $2,556 and $2,727, respectively</t>
        </is>
      </c>
      <c r="B3" s="6" t="n">
        <v>9614</v>
      </c>
      <c r="C3" s="6" t="n">
        <v>102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Sep. 30, 2020</t>
        </is>
      </c>
      <c r="C1" s="2" t="inlineStr">
        <is>
          <t>Dec. 31, 2019</t>
        </is>
      </c>
    </row>
    <row r="2">
      <c r="A2" s="3" t="inlineStr">
        <is>
          <t>Accumulated Other Comprehensive Loss [Abstract]</t>
        </is>
      </c>
    </row>
    <row r="3">
      <c r="A3" s="4" t="inlineStr">
        <is>
          <t>Accumulated other comprehensive income (loss), pension and other postretirement benefit plans net unamortized (gain) loss, tax</t>
        </is>
      </c>
      <c r="B3" s="6" t="n">
        <v>2556</v>
      </c>
      <c r="C3" s="6" t="n">
        <v>27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Accumulated Defined Benefit Plans Adjustment Attributable to Parent [Member] - Reclassification out of Accumulated Other Comprehensive Income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Amortization of net prior service cost</t>
        </is>
      </c>
      <c r="B4" s="6" t="n">
        <v>-200</v>
      </c>
      <c r="C4" s="6" t="n">
        <v>-200</v>
      </c>
      <c r="D4" s="6" t="n">
        <v>-600</v>
      </c>
      <c r="E4" s="6" t="n">
        <v>-600</v>
      </c>
    </row>
    <row r="5">
      <c r="A5" s="4" t="inlineStr">
        <is>
          <t>Amortization of net loss</t>
        </is>
      </c>
      <c r="B5" s="5" t="n">
        <v>3120</v>
      </c>
      <c r="C5" s="5" t="n">
        <v>3852</v>
      </c>
      <c r="D5" s="5" t="n">
        <v>9341</v>
      </c>
      <c r="E5" s="5" t="n">
        <v>11268</v>
      </c>
    </row>
    <row r="6">
      <c r="A6" s="4" t="inlineStr">
        <is>
          <t>Adjustment due to effects of regulation</t>
        </is>
      </c>
      <c r="B6" s="5" t="n">
        <v>-2642</v>
      </c>
      <c r="C6" s="5" t="n">
        <v>-3447</v>
      </c>
      <c r="D6" s="5" t="n">
        <v>-7925</v>
      </c>
      <c r="E6" s="5" t="n">
        <v>-10057</v>
      </c>
    </row>
    <row r="7">
      <c r="A7" s="4" t="inlineStr">
        <is>
          <t>Other comprehensive (income) loss, defined benefit plan, reclassification adjustment from AOCI, before tax</t>
        </is>
      </c>
      <c r="B7" s="5" t="n">
        <v>278</v>
      </c>
      <c r="C7" s="5" t="n">
        <v>205</v>
      </c>
      <c r="D7" s="5" t="n">
        <v>816</v>
      </c>
      <c r="E7" s="5" t="n">
        <v>611</v>
      </c>
    </row>
    <row r="8">
      <c r="A8" s="4" t="inlineStr">
        <is>
          <t>Other comprehensive (income) loss, defined benefit plan, reclassification adjustment from AOCI, tax</t>
        </is>
      </c>
      <c r="B8" s="5" t="n">
        <v>-58</v>
      </c>
      <c r="C8" s="5" t="n">
        <v>-43</v>
      </c>
      <c r="D8" s="5" t="n">
        <v>-171</v>
      </c>
      <c r="E8" s="5" t="n">
        <v>-128</v>
      </c>
    </row>
    <row r="9">
      <c r="A9" s="4" t="inlineStr">
        <is>
          <t>Other comprehensive (income) loss, defined benefit plan, reclassification adjustment from AOCI, after tax</t>
        </is>
      </c>
      <c r="B9" s="6" t="n">
        <v>220</v>
      </c>
      <c r="C9" s="6" t="n">
        <v>162</v>
      </c>
      <c r="D9" s="6" t="n">
        <v>645</v>
      </c>
      <c r="E9" s="6" t="n">
        <v>4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ttributable to Avista Corp. Shareholders - Schedule of Computation of Basic and Diluted Earning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Avista Corp. shareholders</t>
        </is>
      </c>
      <c r="B4" s="6" t="n">
        <v>4876</v>
      </c>
      <c r="C4" s="6" t="n">
        <v>5090</v>
      </c>
      <c r="D4" s="6" t="n">
        <v>70753</v>
      </c>
      <c r="E4" s="6" t="n">
        <v>146203</v>
      </c>
    </row>
    <row r="5">
      <c r="A5" s="3" t="inlineStr">
        <is>
          <t>Denominator:</t>
        </is>
      </c>
    </row>
    <row r="6">
      <c r="A6" s="4" t="inlineStr">
        <is>
          <t>Weighted-average number of common shares outstanding-basic</t>
        </is>
      </c>
      <c r="B6" s="5" t="n">
        <v>68194</v>
      </c>
      <c r="C6" s="5" t="n">
        <v>66265</v>
      </c>
      <c r="D6" s="5" t="n">
        <v>67638</v>
      </c>
      <c r="E6" s="5" t="n">
        <v>65964</v>
      </c>
    </row>
    <row r="7">
      <c r="A7" s="3" t="inlineStr">
        <is>
          <t>Effect of dilutive securities:</t>
        </is>
      </c>
    </row>
    <row r="8">
      <c r="A8" s="4" t="inlineStr">
        <is>
          <t>Performance and restricted stock awards</t>
        </is>
      </c>
      <c r="B8" s="5" t="n">
        <v>143</v>
      </c>
      <c r="C8" s="5" t="n">
        <v>86</v>
      </c>
      <c r="D8" s="5" t="n">
        <v>131</v>
      </c>
      <c r="E8" s="5" t="n">
        <v>86</v>
      </c>
    </row>
    <row r="9">
      <c r="A9" s="4" t="inlineStr">
        <is>
          <t>Weighted-average number of common shares outstanding-diluted</t>
        </is>
      </c>
      <c r="B9" s="5" t="n">
        <v>68337</v>
      </c>
      <c r="C9" s="5" t="n">
        <v>66351</v>
      </c>
      <c r="D9" s="5" t="n">
        <v>67769</v>
      </c>
      <c r="E9" s="5" t="n">
        <v>66050</v>
      </c>
    </row>
    <row r="10">
      <c r="A10" s="3" t="inlineStr">
        <is>
          <t>Earnings per common share attributable to Avista Corp. shareholders:</t>
        </is>
      </c>
    </row>
    <row r="11">
      <c r="A11" s="4" t="inlineStr">
        <is>
          <t>Basic</t>
        </is>
      </c>
      <c r="B11" s="7" t="n">
        <v>0.07000000000000001</v>
      </c>
      <c r="C11" s="7" t="n">
        <v>0.08</v>
      </c>
      <c r="D11" s="7" t="n">
        <v>1.05</v>
      </c>
      <c r="E11" s="7" t="n">
        <v>2.22</v>
      </c>
    </row>
    <row r="12">
      <c r="A12" s="4" t="inlineStr">
        <is>
          <t>Diluted</t>
        </is>
      </c>
      <c r="B12" s="7" t="n">
        <v>0.07000000000000001</v>
      </c>
      <c r="C12" s="7" t="n">
        <v>0.08</v>
      </c>
      <c r="D12" s="7" t="n">
        <v>1.04</v>
      </c>
      <c r="E12" s="7" t="n">
        <v>2.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ttributable to Avista Corp. Shareholders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13" customWidth="1" min="2" max="2"/>
    <col width="22" customWidth="1" min="3" max="3"/>
    <col width="46" customWidth="1" min="4" max="4"/>
    <col width="27" customWidth="1" min="5" max="5"/>
    <col width="34" customWidth="1" min="6" max="6"/>
  </cols>
  <sheetData>
    <row r="1">
      <c r="A1" s="1" t="inlineStr">
        <is>
          <t>CONDENSED CONSOLIDATED STATEMENTS OF EQUITY - USD ($) $ in Thousands</t>
        </is>
      </c>
      <c r="B1" s="2" t="inlineStr">
        <is>
          <t>Total</t>
        </is>
      </c>
      <c r="C1" s="2" t="inlineStr">
        <is>
          <t>Common Stock [Member]</t>
        </is>
      </c>
      <c r="D1" s="2" t="inlineStr">
        <is>
          <t>Accumulated Other Comprehensive Loss [Member]</t>
        </is>
      </c>
      <c r="E1" s="2" t="inlineStr">
        <is>
          <t>Retained Earnings [Member]</t>
        </is>
      </c>
      <c r="F1" s="2" t="inlineStr">
        <is>
          <t>Noncontrolling Interests [Member]</t>
        </is>
      </c>
    </row>
    <row r="2">
      <c r="A2" s="4" t="inlineStr">
        <is>
          <t>Beginning Balance (in shares) at Dec. 31, 2018</t>
        </is>
      </c>
      <c r="C2" s="5" t="n">
        <v>65688356</v>
      </c>
    </row>
    <row r="3">
      <c r="A3" s="4" t="inlineStr">
        <is>
          <t>Shares issued</t>
        </is>
      </c>
      <c r="C3" s="5" t="n">
        <v>1020633</v>
      </c>
    </row>
    <row r="4">
      <c r="A4" s="4" t="inlineStr">
        <is>
          <t>Ending Balance (in shares) at Sep. 30, 2019</t>
        </is>
      </c>
      <c r="C4" s="5" t="n">
        <v>66708989</v>
      </c>
    </row>
    <row r="5">
      <c r="A5" s="4" t="inlineStr">
        <is>
          <t>Beginning Balance at Dec. 31, 2018</t>
        </is>
      </c>
      <c r="C5" s="6" t="n">
        <v>1136491</v>
      </c>
      <c r="D5" s="6" t="n">
        <v>-7866</v>
      </c>
      <c r="E5" s="6" t="n">
        <v>644595</v>
      </c>
    </row>
    <row r="6">
      <c r="A6" s="4" t="inlineStr">
        <is>
          <t>Equity compensation expense</t>
        </is>
      </c>
      <c r="C6" s="5" t="n">
        <v>8426</v>
      </c>
    </row>
    <row r="7">
      <c r="A7" s="4" t="inlineStr">
        <is>
          <t>Issuance of common stock, net of issuance costs</t>
        </is>
      </c>
      <c r="C7" s="5" t="n">
        <v>42899</v>
      </c>
    </row>
    <row r="8">
      <c r="A8" s="4" t="inlineStr">
        <is>
          <t>Payment of minimum tax withholdings for share-based payment awards</t>
        </is>
      </c>
      <c r="C8" s="5" t="n">
        <v>-891</v>
      </c>
    </row>
    <row r="9">
      <c r="A9" s="4" t="inlineStr">
        <is>
          <t>Ending Balance at Sep. 30, 2019</t>
        </is>
      </c>
      <c r="B9" s="6" t="n">
        <v>1893568</v>
      </c>
      <c r="C9" s="6" t="n">
        <v>1186925</v>
      </c>
      <c r="D9" s="5" t="n">
        <v>-7383</v>
      </c>
      <c r="E9" s="5" t="n">
        <v>714026</v>
      </c>
    </row>
    <row r="10">
      <c r="A10" s="4" t="inlineStr">
        <is>
          <t>Other comprehensive income</t>
        </is>
      </c>
      <c r="B10" s="5" t="n">
        <v>483</v>
      </c>
      <c r="D10" s="5" t="n">
        <v>483</v>
      </c>
    </row>
    <row r="11">
      <c r="A11" s="4" t="inlineStr">
        <is>
          <t>Net income attributable to Avista Corporation shareholders</t>
        </is>
      </c>
      <c r="B11" s="5" t="n">
        <v>146203</v>
      </c>
      <c r="E11" s="5" t="n">
        <v>146203</v>
      </c>
    </row>
    <row r="12">
      <c r="A12" s="4" t="inlineStr">
        <is>
          <t>Cash dividends paid on common stock</t>
        </is>
      </c>
      <c r="E12" s="5" t="n">
        <v>-76772</v>
      </c>
    </row>
    <row r="13">
      <c r="A13" s="4" t="inlineStr">
        <is>
          <t>Beginning Balance Noncontrolling Interest at Dec. 31, 2018</t>
        </is>
      </c>
      <c r="F13" s="6" t="n">
        <v>825</v>
      </c>
    </row>
    <row r="14">
      <c r="A14" s="4" t="inlineStr">
        <is>
          <t>Net loss attributable to noncontrolling interests</t>
        </is>
      </c>
      <c r="B14" s="5" t="n">
        <v>-216</v>
      </c>
    </row>
    <row r="15">
      <c r="A15" s="4" t="inlineStr">
        <is>
          <t>Deconsolidation of noncontrolling interests related to sale of METALfx</t>
        </is>
      </c>
      <c r="B15" s="6" t="n">
        <v>-609</v>
      </c>
    </row>
    <row r="16">
      <c r="A16" s="4" t="inlineStr">
        <is>
          <t>Dividends declared per common share</t>
        </is>
      </c>
      <c r="B16" s="8" t="n">
        <v>1.1625</v>
      </c>
    </row>
    <row r="17">
      <c r="A17" s="4" t="inlineStr">
        <is>
          <t>Beginning Balance (in shares) at Jun. 30, 2019</t>
        </is>
      </c>
      <c r="C17" s="5" t="n">
        <v>66111317</v>
      </c>
    </row>
    <row r="18">
      <c r="A18" s="4" t="inlineStr">
        <is>
          <t>Shares issued</t>
        </is>
      </c>
      <c r="C18" s="5" t="n">
        <v>597672</v>
      </c>
    </row>
    <row r="19">
      <c r="A19" s="4" t="inlineStr">
        <is>
          <t>Ending Balance (in shares) at Sep. 30, 2019</t>
        </is>
      </c>
      <c r="C19" s="5" t="n">
        <v>66708989</v>
      </c>
    </row>
    <row r="20">
      <c r="A20" s="4" t="inlineStr">
        <is>
          <t>Beginning Balance at Jun. 30, 2019</t>
        </is>
      </c>
      <c r="C20" s="6" t="n">
        <v>1157024</v>
      </c>
      <c r="D20" s="5" t="n">
        <v>-7545</v>
      </c>
      <c r="E20" s="5" t="n">
        <v>734555</v>
      </c>
    </row>
    <row r="21">
      <c r="A21" s="4" t="inlineStr">
        <is>
          <t>Equity compensation expense</t>
        </is>
      </c>
      <c r="C21" s="5" t="n">
        <v>1931</v>
      </c>
    </row>
    <row r="22">
      <c r="A22" s="4" t="inlineStr">
        <is>
          <t>Issuance of common stock, net of issuance costs</t>
        </is>
      </c>
      <c r="C22" s="5" t="n">
        <v>27970</v>
      </c>
    </row>
    <row r="23">
      <c r="A23" s="4" t="inlineStr">
        <is>
          <t>Ending Balance at Sep. 30, 2019</t>
        </is>
      </c>
      <c r="B23" s="6" t="n">
        <v>1893568</v>
      </c>
      <c r="C23" s="6" t="n">
        <v>1186925</v>
      </c>
      <c r="D23" s="5" t="n">
        <v>-7383</v>
      </c>
      <c r="E23" s="5" t="n">
        <v>714026</v>
      </c>
    </row>
    <row r="24">
      <c r="A24" s="4" t="inlineStr">
        <is>
          <t>Other comprehensive income</t>
        </is>
      </c>
      <c r="B24" s="5" t="n">
        <v>162</v>
      </c>
      <c r="D24" s="5" t="n">
        <v>162</v>
      </c>
    </row>
    <row r="25">
      <c r="A25" s="4" t="inlineStr">
        <is>
          <t>Net income attributable to Avista Corporation shareholders</t>
        </is>
      </c>
      <c r="B25" s="6" t="n">
        <v>5090</v>
      </c>
      <c r="E25" s="5" t="n">
        <v>5090</v>
      </c>
    </row>
    <row r="26">
      <c r="A26" s="4" t="inlineStr">
        <is>
          <t>Cash dividends paid on common stock</t>
        </is>
      </c>
      <c r="E26" s="5" t="n">
        <v>-25619</v>
      </c>
    </row>
    <row r="27">
      <c r="A27" s="4" t="inlineStr">
        <is>
          <t>Dividends declared per common share</t>
        </is>
      </c>
      <c r="B27" s="8" t="n">
        <v>0.3875</v>
      </c>
    </row>
    <row r="28">
      <c r="A28" s="4" t="inlineStr">
        <is>
          <t>Total Avista Corporation shareholders’ equity</t>
        </is>
      </c>
      <c r="B28" s="6" t="n">
        <v>1893568</v>
      </c>
    </row>
    <row r="29">
      <c r="A29" s="4" t="inlineStr">
        <is>
          <t>Total Avista Corporation shareholders’ equity</t>
        </is>
      </c>
      <c r="B29" s="6" t="n">
        <v>1939284</v>
      </c>
    </row>
    <row r="30">
      <c r="A30" s="4" t="inlineStr">
        <is>
          <t>Beginning Balance (in shares) at Dec. 31, 2019</t>
        </is>
      </c>
      <c r="B30" s="5" t="n">
        <v>67176996</v>
      </c>
      <c r="C30" s="5" t="n">
        <v>67176996</v>
      </c>
    </row>
    <row r="31">
      <c r="A31" s="4" t="inlineStr">
        <is>
          <t>Shares issued</t>
        </is>
      </c>
      <c r="C31" s="5" t="n">
        <v>1557465</v>
      </c>
    </row>
    <row r="32">
      <c r="A32" s="4" t="inlineStr">
        <is>
          <t>Ending Balance (in shares) at Sep. 30, 2020</t>
        </is>
      </c>
      <c r="B32" s="5" t="n">
        <v>68734461</v>
      </c>
      <c r="C32" s="5" t="n">
        <v>68734461</v>
      </c>
    </row>
    <row r="33">
      <c r="A33" s="4" t="inlineStr">
        <is>
          <t>Beginning Balance at Dec. 31, 2019</t>
        </is>
      </c>
      <c r="C33" s="6" t="n">
        <v>1210741</v>
      </c>
      <c r="D33" s="5" t="n">
        <v>-10259</v>
      </c>
      <c r="E33" s="5" t="n">
        <v>738802</v>
      </c>
    </row>
    <row r="34">
      <c r="A34" s="4" t="inlineStr">
        <is>
          <t>Equity compensation expense</t>
        </is>
      </c>
      <c r="C34" s="5" t="n">
        <v>3502</v>
      </c>
    </row>
    <row r="35">
      <c r="A35" s="4" t="inlineStr">
        <is>
          <t>Issuance of common stock, net of issuance costs</t>
        </is>
      </c>
      <c r="C35" s="5" t="n">
        <v>53356</v>
      </c>
    </row>
    <row r="36">
      <c r="A36" s="4" t="inlineStr">
        <is>
          <t>Payment of minimum tax withholdings for share-based payment awards</t>
        </is>
      </c>
      <c r="C36" s="5" t="n">
        <v>-2408</v>
      </c>
    </row>
    <row r="37">
      <c r="A37" s="4" t="inlineStr">
        <is>
          <t>Ending Balance at Sep. 30, 2020</t>
        </is>
      </c>
      <c r="B37" s="6" t="n">
        <v>1982851</v>
      </c>
      <c r="C37" s="6" t="n">
        <v>1265191</v>
      </c>
      <c r="D37" s="5" t="n">
        <v>-9614</v>
      </c>
      <c r="E37" s="5" t="n">
        <v>727274</v>
      </c>
    </row>
    <row r="38">
      <c r="A38" s="4" t="inlineStr">
        <is>
          <t>Other comprehensive income</t>
        </is>
      </c>
      <c r="B38" s="5" t="n">
        <v>645</v>
      </c>
      <c r="D38" s="5" t="n">
        <v>645</v>
      </c>
    </row>
    <row r="39">
      <c r="A39" s="4" t="inlineStr">
        <is>
          <t>Net income attributable to Avista Corporation shareholders</t>
        </is>
      </c>
      <c r="B39" s="6" t="n">
        <v>70753</v>
      </c>
      <c r="E39" s="5" t="n">
        <v>70753</v>
      </c>
    </row>
    <row r="40">
      <c r="A40" s="4" t="inlineStr">
        <is>
          <t>Cash dividends paid on common stock</t>
        </is>
      </c>
      <c r="E40" s="5" t="n">
        <v>-82281</v>
      </c>
    </row>
    <row r="41">
      <c r="A41" s="4" t="inlineStr">
        <is>
          <t>Dividends declared per common share</t>
        </is>
      </c>
      <c r="B41" s="8" t="n">
        <v>1.215</v>
      </c>
    </row>
    <row r="42">
      <c r="A42" s="4" t="inlineStr">
        <is>
          <t>Beginning Balance (in shares) at Jun. 30, 2020</t>
        </is>
      </c>
      <c r="C42" s="5" t="n">
        <v>67913265</v>
      </c>
    </row>
    <row r="43">
      <c r="A43" s="4" t="inlineStr">
        <is>
          <t>Shares issued</t>
        </is>
      </c>
      <c r="C43" s="5" t="n">
        <v>821196</v>
      </c>
    </row>
    <row r="44">
      <c r="A44" s="4" t="inlineStr">
        <is>
          <t>Ending Balance (in shares) at Sep. 30, 2020</t>
        </is>
      </c>
      <c r="B44" s="5" t="n">
        <v>68734461</v>
      </c>
      <c r="C44" s="5" t="n">
        <v>68734461</v>
      </c>
    </row>
    <row r="45">
      <c r="A45" s="4" t="inlineStr">
        <is>
          <t>Beginning Balance at Jun. 30, 2020</t>
        </is>
      </c>
      <c r="C45" s="6" t="n">
        <v>1234901</v>
      </c>
      <c r="D45" s="5" t="n">
        <v>-9834</v>
      </c>
      <c r="E45" s="5" t="n">
        <v>749971</v>
      </c>
    </row>
    <row r="46">
      <c r="A46" s="4" t="inlineStr">
        <is>
          <t>Equity compensation expense</t>
        </is>
      </c>
      <c r="C46" s="5" t="n">
        <v>824</v>
      </c>
    </row>
    <row r="47">
      <c r="A47" s="4" t="inlineStr">
        <is>
          <t>Issuance of common stock, net of issuance costs</t>
        </is>
      </c>
      <c r="C47" s="5" t="n">
        <v>29466</v>
      </c>
    </row>
    <row r="48">
      <c r="A48" s="4" t="inlineStr">
        <is>
          <t>Ending Balance at Sep. 30, 2020</t>
        </is>
      </c>
      <c r="B48" s="6" t="n">
        <v>1982851</v>
      </c>
      <c r="C48" s="6" t="n">
        <v>1265191</v>
      </c>
      <c r="D48" s="5" t="n">
        <v>-9614</v>
      </c>
      <c r="E48" s="5" t="n">
        <v>727274</v>
      </c>
    </row>
    <row r="49">
      <c r="A49" s="4" t="inlineStr">
        <is>
          <t>Other comprehensive income</t>
        </is>
      </c>
      <c r="B49" s="5" t="n">
        <v>220</v>
      </c>
      <c r="D49" s="6" t="n">
        <v>220</v>
      </c>
    </row>
    <row r="50">
      <c r="A50" s="4" t="inlineStr">
        <is>
          <t>Net income attributable to Avista Corporation shareholders</t>
        </is>
      </c>
      <c r="B50" s="6" t="n">
        <v>4876</v>
      </c>
      <c r="E50" s="5" t="n">
        <v>4876</v>
      </c>
    </row>
    <row r="51">
      <c r="A51" s="4" t="inlineStr">
        <is>
          <t>Cash dividends paid on common stock</t>
        </is>
      </c>
      <c r="E51" s="6" t="n">
        <v>-27573</v>
      </c>
    </row>
    <row r="52">
      <c r="A52" s="4" t="inlineStr">
        <is>
          <t>Dividends declared per common share</t>
        </is>
      </c>
      <c r="B52" s="8" t="n">
        <v>0.405</v>
      </c>
    </row>
    <row r="53">
      <c r="A53" s="4" t="inlineStr">
        <is>
          <t>Total Avista Corporation shareholders’ equity</t>
        </is>
      </c>
      <c r="B53" s="6" t="n">
        <v>19828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1" customWidth="1" min="2" max="2"/>
    <col width="21" customWidth="1" min="3" max="3"/>
    <col width="23" customWidth="1" min="4" max="4"/>
    <col width="21" customWidth="1" min="5" max="5"/>
    <col width="21" customWidth="1" min="6" max="6"/>
  </cols>
  <sheetData>
    <row r="1">
      <c r="A1" s="1" t="inlineStr">
        <is>
          <t>Commitments and Contingencies - Additional Information (Details)</t>
        </is>
      </c>
      <c r="B1" s="2" t="inlineStr">
        <is>
          <t>1 Months Ended</t>
        </is>
      </c>
    </row>
    <row r="2">
      <c r="B2" s="2" t="inlineStr">
        <is>
          <t>Aug. 31, 2019USD ($)</t>
        </is>
      </c>
      <c r="C2" s="2" t="inlineStr">
        <is>
          <t>Sep. 30, 2020USD ($)</t>
        </is>
      </c>
      <c r="D2" s="2" t="inlineStr">
        <is>
          <t>Sep. 02, 2020aBuilding</t>
        </is>
      </c>
      <c r="E2" s="2" t="inlineStr">
        <is>
          <t>Mar. 31, 2020USD ($)</t>
        </is>
      </c>
      <c r="F2" s="2" t="inlineStr">
        <is>
          <t>Dec. 31, 2019USD ($)</t>
        </is>
      </c>
    </row>
    <row r="3">
      <c r="A3" s="3" t="inlineStr">
        <is>
          <t>Loss Contingencies [Line Items]</t>
        </is>
      </c>
    </row>
    <row r="4">
      <c r="A4" s="4" t="inlineStr">
        <is>
          <t>Regulatory liabilities</t>
        </is>
      </c>
      <c r="C4" s="6" t="n">
        <v>48902000</v>
      </c>
      <c r="F4" s="6" t="n">
        <v>51715000</v>
      </c>
    </row>
    <row r="5">
      <c r="A5" s="4" t="inlineStr">
        <is>
          <t>Boyds Fire [Member] | Damage from Fire [Member] | Maximum [Member]</t>
        </is>
      </c>
    </row>
    <row r="6">
      <c r="A6" s="3" t="inlineStr">
        <is>
          <t>Loss Contingencies [Line Items]</t>
        </is>
      </c>
    </row>
    <row r="7">
      <c r="A7" s="4" t="inlineStr">
        <is>
          <t>Loss contingency, damages sought, value</t>
        </is>
      </c>
      <c r="B7" s="6" t="n">
        <v>4400000</v>
      </c>
    </row>
    <row r="8">
      <c r="A8" s="4" t="inlineStr">
        <is>
          <t>Labor Day Windstorm [Member] | Damage from Fire [Member]</t>
        </is>
      </c>
    </row>
    <row r="9">
      <c r="A9" s="3" t="inlineStr">
        <is>
          <t>Loss Contingencies [Line Items]</t>
        </is>
      </c>
    </row>
    <row r="10">
      <c r="A10" s="4" t="inlineStr">
        <is>
          <t>Wildfire covered area | a</t>
        </is>
      </c>
      <c r="D10" s="5" t="n">
        <v>22000</v>
      </c>
    </row>
    <row r="11">
      <c r="A11" s="4" t="inlineStr">
        <is>
          <t>Number of residential, commercial and other structures impacted | Building</t>
        </is>
      </c>
      <c r="D11" s="5" t="n">
        <v>230</v>
      </c>
    </row>
    <row r="12">
      <c r="A12" s="4" t="inlineStr">
        <is>
          <t>Provision for Rate Refunds [Member]</t>
        </is>
      </c>
    </row>
    <row r="13">
      <c r="A13" s="3" t="inlineStr">
        <is>
          <t>Loss Contingencies [Line Items]</t>
        </is>
      </c>
    </row>
    <row r="14">
      <c r="A14" s="4" t="inlineStr">
        <is>
          <t>Regulatory liabilities</t>
        </is>
      </c>
      <c r="C14" s="6" t="n">
        <v>5967000</v>
      </c>
      <c r="E14" s="6" t="n">
        <v>8500000</v>
      </c>
      <c r="F14" s="6" t="n">
        <v>3565000</v>
      </c>
    </row>
    <row r="15">
      <c r="A15" s="4" t="inlineStr">
        <is>
          <t>Provision for Rate Refunds [Member] | Electricity [Member]</t>
        </is>
      </c>
    </row>
    <row r="16">
      <c r="A16" s="3" t="inlineStr">
        <is>
          <t>Loss Contingencies [Line Items]</t>
        </is>
      </c>
    </row>
    <row r="17">
      <c r="A17" s="4" t="inlineStr">
        <is>
          <t>Regulatory liabilities</t>
        </is>
      </c>
      <c r="E17" s="5" t="n">
        <v>4900000</v>
      </c>
    </row>
    <row r="18">
      <c r="A18" s="4" t="inlineStr">
        <is>
          <t>Provision for Rate Refunds [Member] | Natural Gas [Member]</t>
        </is>
      </c>
    </row>
    <row r="19">
      <c r="A19" s="3" t="inlineStr">
        <is>
          <t>Loss Contingencies [Line Items]</t>
        </is>
      </c>
    </row>
    <row r="20">
      <c r="A20" s="4" t="inlineStr">
        <is>
          <t>Regulatory liabilities</t>
        </is>
      </c>
      <c r="E20" s="6" t="n">
        <v>36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9 Months Ended</t>
        </is>
      </c>
    </row>
    <row r="2">
      <c r="B2" s="2" t="inlineStr">
        <is>
          <t>Sep. 30, 2020Reportable_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s - Schedule of 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Operating revenues</t>
        </is>
      </c>
      <c r="B4" s="6" t="n">
        <v>272646</v>
      </c>
      <c r="C4" s="6" t="n">
        <v>283770</v>
      </c>
      <c r="D4" s="6" t="n">
        <v>941468</v>
      </c>
      <c r="E4" s="6" t="n">
        <v>981063</v>
      </c>
    </row>
    <row r="5">
      <c r="A5" s="4" t="inlineStr">
        <is>
          <t>Resource costs</t>
        </is>
      </c>
      <c r="B5" s="5" t="n">
        <v>78785</v>
      </c>
      <c r="C5" s="5" t="n">
        <v>98324</v>
      </c>
      <c r="D5" s="5" t="n">
        <v>276297</v>
      </c>
      <c r="E5" s="5" t="n">
        <v>324110</v>
      </c>
    </row>
    <row r="6">
      <c r="A6" s="4" t="inlineStr">
        <is>
          <t>Other operating expenses</t>
        </is>
      </c>
      <c r="B6" s="5" t="n">
        <v>87248</v>
      </c>
      <c r="C6" s="5" t="n">
        <v>81562</v>
      </c>
      <c r="D6" s="5" t="n">
        <v>269967</v>
      </c>
      <c r="E6" s="5" t="n">
        <v>286622</v>
      </c>
    </row>
    <row r="7">
      <c r="A7" s="4" t="inlineStr">
        <is>
          <t>Depreciation and amortization</t>
        </is>
      </c>
      <c r="B7" s="5" t="n">
        <v>54099</v>
      </c>
      <c r="C7" s="5" t="n">
        <v>50186</v>
      </c>
      <c r="D7" s="5" t="n">
        <v>169851</v>
      </c>
      <c r="E7" s="5" t="n">
        <v>154943</v>
      </c>
    </row>
    <row r="8">
      <c r="A8" s="4" t="inlineStr">
        <is>
          <t>Income (loss) from operations</t>
        </is>
      </c>
      <c r="B8" s="5" t="n">
        <v>28498</v>
      </c>
      <c r="C8" s="5" t="n">
        <v>30243</v>
      </c>
      <c r="D8" s="5" t="n">
        <v>145617</v>
      </c>
      <c r="E8" s="5" t="n">
        <v>137082</v>
      </c>
    </row>
    <row r="9">
      <c r="A9" s="4" t="inlineStr">
        <is>
          <t>Interest expense</t>
        </is>
      </c>
      <c r="B9" s="5" t="n">
        <v>25940</v>
      </c>
      <c r="C9" s="5" t="n">
        <v>26193</v>
      </c>
      <c r="D9" s="5" t="n">
        <v>78390</v>
      </c>
      <c r="E9" s="5" t="n">
        <v>78063</v>
      </c>
    </row>
    <row r="10">
      <c r="A10" s="4" t="inlineStr">
        <is>
          <t>Income taxes</t>
        </is>
      </c>
      <c r="B10" s="5" t="n">
        <v>859</v>
      </c>
      <c r="C10" s="5" t="n">
        <v>-131</v>
      </c>
      <c r="D10" s="5" t="n">
        <v>1472</v>
      </c>
      <c r="E10" s="5" t="n">
        <v>28145</v>
      </c>
    </row>
    <row r="11">
      <c r="A11" s="4" t="inlineStr">
        <is>
          <t>Net income (loss) attributable to Avista Corp. shareholders</t>
        </is>
      </c>
      <c r="B11" s="5" t="n">
        <v>4876</v>
      </c>
      <c r="C11" s="5" t="n">
        <v>5090</v>
      </c>
      <c r="D11" s="5" t="n">
        <v>70753</v>
      </c>
      <c r="E11" s="5" t="n">
        <v>146203</v>
      </c>
    </row>
    <row r="12">
      <c r="A12" s="4" t="inlineStr">
        <is>
          <t>Capital expenditures</t>
        </is>
      </c>
      <c r="B12" s="5" t="n">
        <v>109157</v>
      </c>
      <c r="C12" s="5" t="n">
        <v>121897</v>
      </c>
      <c r="D12" s="5" t="n">
        <v>299223</v>
      </c>
      <c r="E12" s="5" t="n">
        <v>322069</v>
      </c>
    </row>
    <row r="13">
      <c r="A13" s="4" t="inlineStr">
        <is>
          <t>Total Assets</t>
        </is>
      </c>
      <c r="B13" s="5" t="n">
        <v>6283131</v>
      </c>
      <c r="D13" s="5" t="n">
        <v>6283131</v>
      </c>
      <c r="F13" s="6" t="n">
        <v>6082456</v>
      </c>
    </row>
    <row r="14">
      <c r="A14" s="4" t="inlineStr">
        <is>
          <t>Avista Utilities [Member]</t>
        </is>
      </c>
    </row>
    <row r="15">
      <c r="A15" s="3" t="inlineStr">
        <is>
          <t>Segment Reporting Information [Line Items]</t>
        </is>
      </c>
    </row>
    <row r="16">
      <c r="A16" s="4" t="inlineStr">
        <is>
          <t>Operating revenues</t>
        </is>
      </c>
      <c r="B16" s="5" t="n">
        <v>263564</v>
      </c>
      <c r="C16" s="5" t="n">
        <v>274931</v>
      </c>
      <c r="D16" s="5" t="n">
        <v>909109</v>
      </c>
      <c r="E16" s="5" t="n">
        <v>942441</v>
      </c>
    </row>
    <row r="17">
      <c r="A17" s="4" t="inlineStr">
        <is>
          <t>Alaska Electric Light &amp; Power [Member]</t>
        </is>
      </c>
    </row>
    <row r="18">
      <c r="A18" s="3" t="inlineStr">
        <is>
          <t>Segment Reporting Information [Line Items]</t>
        </is>
      </c>
    </row>
    <row r="19">
      <c r="A19" s="4" t="inlineStr">
        <is>
          <t>Operating revenues</t>
        </is>
      </c>
      <c r="B19" s="5" t="n">
        <v>8815</v>
      </c>
      <c r="C19" s="5" t="n">
        <v>7790</v>
      </c>
      <c r="D19" s="5" t="n">
        <v>31014</v>
      </c>
      <c r="E19" s="5" t="n">
        <v>27414</v>
      </c>
    </row>
    <row r="20">
      <c r="A20" s="4" t="inlineStr">
        <is>
          <t>Operating Segments [Member] | Utility Revenue [Member]</t>
        </is>
      </c>
    </row>
    <row r="21">
      <c r="A21" s="3" t="inlineStr">
        <is>
          <t>Segment Reporting Information [Line Items]</t>
        </is>
      </c>
    </row>
    <row r="22">
      <c r="A22" s="4" t="inlineStr">
        <is>
          <t>Operating revenues</t>
        </is>
      </c>
      <c r="B22" s="5" t="n">
        <v>272379</v>
      </c>
      <c r="C22" s="5" t="n">
        <v>282721</v>
      </c>
      <c r="D22" s="5" t="n">
        <v>940123</v>
      </c>
      <c r="E22" s="5" t="n">
        <v>969855</v>
      </c>
    </row>
    <row r="23">
      <c r="A23" s="4" t="inlineStr">
        <is>
          <t>Resource costs</t>
        </is>
      </c>
      <c r="B23" s="5" t="n">
        <v>78785</v>
      </c>
      <c r="C23" s="5" t="n">
        <v>98324</v>
      </c>
      <c r="D23" s="5" t="n">
        <v>276297</v>
      </c>
      <c r="E23" s="5" t="n">
        <v>324110</v>
      </c>
    </row>
    <row r="24">
      <c r="A24" s="4" t="inlineStr">
        <is>
          <t>Other operating expenses</t>
        </is>
      </c>
      <c r="B24" s="5" t="n">
        <v>85551</v>
      </c>
      <c r="C24" s="5" t="n">
        <v>80112</v>
      </c>
      <c r="D24" s="5" t="n">
        <v>266251</v>
      </c>
      <c r="E24" s="5" t="n">
        <v>271485</v>
      </c>
    </row>
    <row r="25">
      <c r="A25" s="4" t="inlineStr">
        <is>
          <t>Depreciation and amortization</t>
        </is>
      </c>
      <c r="B25" s="5" t="n">
        <v>53953</v>
      </c>
      <c r="C25" s="5" t="n">
        <v>50052</v>
      </c>
      <c r="D25" s="5" t="n">
        <v>169282</v>
      </c>
      <c r="E25" s="5" t="n">
        <v>154445</v>
      </c>
    </row>
    <row r="26">
      <c r="A26" s="4" t="inlineStr">
        <is>
          <t>Income (loss) from operations</t>
        </is>
      </c>
      <c r="B26" s="5" t="n">
        <v>30074</v>
      </c>
      <c r="C26" s="5" t="n">
        <v>30778</v>
      </c>
      <c r="D26" s="5" t="n">
        <v>148556</v>
      </c>
      <c r="E26" s="5" t="n">
        <v>141509</v>
      </c>
    </row>
    <row r="27">
      <c r="A27" s="4" t="inlineStr">
        <is>
          <t>Interest expense</t>
        </is>
      </c>
      <c r="B27" s="5" t="n">
        <v>25838</v>
      </c>
      <c r="C27" s="5" t="n">
        <v>26230</v>
      </c>
      <c r="D27" s="5" t="n">
        <v>78158</v>
      </c>
      <c r="E27" s="5" t="n">
        <v>78001</v>
      </c>
    </row>
    <row r="28">
      <c r="A28" s="4" t="inlineStr">
        <is>
          <t>Income taxes</t>
        </is>
      </c>
      <c r="B28" s="5" t="n">
        <v>1119</v>
      </c>
      <c r="C28" s="5" t="n">
        <v>207</v>
      </c>
      <c r="D28" s="5" t="n">
        <v>2300</v>
      </c>
      <c r="E28" s="5" t="n">
        <v>27547</v>
      </c>
    </row>
    <row r="29">
      <c r="A29" s="4" t="inlineStr">
        <is>
          <t>Net income (loss) attributable to Avista Corp. shareholders</t>
        </is>
      </c>
      <c r="B29" s="5" t="n">
        <v>5814</v>
      </c>
      <c r="C29" s="5" t="n">
        <v>6163</v>
      </c>
      <c r="D29" s="5" t="n">
        <v>74121</v>
      </c>
      <c r="E29" s="5" t="n">
        <v>143911</v>
      </c>
    </row>
    <row r="30">
      <c r="A30" s="4" t="inlineStr">
        <is>
          <t>Capital expenditures</t>
        </is>
      </c>
      <c r="B30" s="5" t="n">
        <v>108354</v>
      </c>
      <c r="C30" s="5" t="n">
        <v>120977</v>
      </c>
      <c r="D30" s="5" t="n">
        <v>297834</v>
      </c>
      <c r="E30" s="5" t="n">
        <v>320965</v>
      </c>
    </row>
    <row r="31">
      <c r="A31" s="4" t="inlineStr">
        <is>
          <t>Total Assets</t>
        </is>
      </c>
      <c r="B31" s="5" t="n">
        <v>6186397</v>
      </c>
      <c r="D31" s="5" t="n">
        <v>6186397</v>
      </c>
      <c r="F31" s="5" t="n">
        <v>5984661</v>
      </c>
    </row>
    <row r="32">
      <c r="A32" s="4" t="inlineStr">
        <is>
          <t>Operating Segments [Member] | Avista Utilities [Member] | Utility Revenue [Member]</t>
        </is>
      </c>
    </row>
    <row r="33">
      <c r="A33" s="3" t="inlineStr">
        <is>
          <t>Segment Reporting Information [Line Items]</t>
        </is>
      </c>
    </row>
    <row r="34">
      <c r="A34" s="4" t="inlineStr">
        <is>
          <t>Operating revenues</t>
        </is>
      </c>
      <c r="B34" s="5" t="n">
        <v>263564</v>
      </c>
      <c r="C34" s="5" t="n">
        <v>274931</v>
      </c>
      <c r="D34" s="5" t="n">
        <v>909109</v>
      </c>
      <c r="E34" s="5" t="n">
        <v>942441</v>
      </c>
    </row>
    <row r="35">
      <c r="A35" s="4" t="inlineStr">
        <is>
          <t>Resource costs</t>
        </is>
      </c>
      <c r="B35" s="5" t="n">
        <v>77843</v>
      </c>
      <c r="C35" s="5" t="n">
        <v>98397</v>
      </c>
      <c r="D35" s="5" t="n">
        <v>274468</v>
      </c>
      <c r="E35" s="5" t="n">
        <v>325615</v>
      </c>
    </row>
    <row r="36">
      <c r="A36" s="4" t="inlineStr">
        <is>
          <t>Other operating expenses</t>
        </is>
      </c>
      <c r="B36" s="5" t="n">
        <v>82151</v>
      </c>
      <c r="C36" s="5" t="n">
        <v>76749</v>
      </c>
      <c r="D36" s="5" t="n">
        <v>256570</v>
      </c>
      <c r="E36" s="5" t="n">
        <v>261934</v>
      </c>
    </row>
    <row r="37">
      <c r="A37" s="4" t="inlineStr">
        <is>
          <t>Depreciation and amortization</t>
        </is>
      </c>
      <c r="B37" s="5" t="n">
        <v>51499</v>
      </c>
      <c r="C37" s="5" t="n">
        <v>47631</v>
      </c>
      <c r="D37" s="5" t="n">
        <v>161934</v>
      </c>
      <c r="E37" s="5" t="n">
        <v>147208</v>
      </c>
    </row>
    <row r="38">
      <c r="A38" s="4" t="inlineStr">
        <is>
          <t>Income (loss) from operations</t>
        </is>
      </c>
      <c r="B38" s="5" t="n">
        <v>28284</v>
      </c>
      <c r="C38" s="5" t="n">
        <v>28998</v>
      </c>
      <c r="D38" s="5" t="n">
        <v>137219</v>
      </c>
      <c r="E38" s="5" t="n">
        <v>130200</v>
      </c>
    </row>
    <row r="39">
      <c r="A39" s="4" t="inlineStr">
        <is>
          <t>Interest expense</t>
        </is>
      </c>
      <c r="B39" s="5" t="n">
        <v>24277</v>
      </c>
      <c r="C39" s="5" t="n">
        <v>24634</v>
      </c>
      <c r="D39" s="5" t="n">
        <v>73449</v>
      </c>
      <c r="E39" s="5" t="n">
        <v>73214</v>
      </c>
    </row>
    <row r="40">
      <c r="A40" s="4" t="inlineStr">
        <is>
          <t>Income taxes</t>
        </is>
      </c>
      <c r="B40" s="5" t="n">
        <v>1060</v>
      </c>
      <c r="C40" s="5" t="n">
        <v>125</v>
      </c>
      <c r="D40" s="5" t="n">
        <v>460</v>
      </c>
      <c r="E40" s="5" t="n">
        <v>25722</v>
      </c>
    </row>
    <row r="41">
      <c r="A41" s="4" t="inlineStr">
        <is>
          <t>Net income (loss) attributable to Avista Corp. shareholders</t>
        </is>
      </c>
      <c r="B41" s="5" t="n">
        <v>5546</v>
      </c>
      <c r="C41" s="5" t="n">
        <v>5966</v>
      </c>
      <c r="D41" s="5" t="n">
        <v>69130</v>
      </c>
      <c r="E41" s="5" t="n">
        <v>139086</v>
      </c>
    </row>
    <row r="42">
      <c r="A42" s="4" t="inlineStr">
        <is>
          <t>Capital expenditures</t>
        </is>
      </c>
      <c r="B42" s="5" t="n">
        <v>105494</v>
      </c>
      <c r="C42" s="5" t="n">
        <v>118141</v>
      </c>
      <c r="D42" s="5" t="n">
        <v>291417</v>
      </c>
      <c r="E42" s="5" t="n">
        <v>313747</v>
      </c>
    </row>
    <row r="43">
      <c r="A43" s="4" t="inlineStr">
        <is>
          <t>Total Assets</t>
        </is>
      </c>
      <c r="B43" s="5" t="n">
        <v>5916490</v>
      </c>
      <c r="D43" s="5" t="n">
        <v>5916490</v>
      </c>
      <c r="F43" s="5" t="n">
        <v>5713268</v>
      </c>
    </row>
    <row r="44">
      <c r="A44" s="4" t="inlineStr">
        <is>
          <t>Operating Segments [Member] | Alaska Electric Light &amp; Power [Member] | Utility Revenue [Member]</t>
        </is>
      </c>
    </row>
    <row r="45">
      <c r="A45" s="3" t="inlineStr">
        <is>
          <t>Segment Reporting Information [Line Items]</t>
        </is>
      </c>
    </row>
    <row r="46">
      <c r="A46" s="4" t="inlineStr">
        <is>
          <t>Operating revenues</t>
        </is>
      </c>
      <c r="B46" s="5" t="n">
        <v>8815</v>
      </c>
      <c r="C46" s="5" t="n">
        <v>7790</v>
      </c>
      <c r="D46" s="5" t="n">
        <v>31014</v>
      </c>
      <c r="E46" s="5" t="n">
        <v>27414</v>
      </c>
    </row>
    <row r="47">
      <c r="A47" s="4" t="inlineStr">
        <is>
          <t>Resource costs</t>
        </is>
      </c>
      <c r="B47" s="5" t="n">
        <v>942</v>
      </c>
      <c r="C47" s="5" t="n">
        <v>-73</v>
      </c>
      <c r="D47" s="5" t="n">
        <v>1829</v>
      </c>
      <c r="E47" s="5" t="n">
        <v>-1505</v>
      </c>
    </row>
    <row r="48">
      <c r="A48" s="4" t="inlineStr">
        <is>
          <t>Other operating expenses</t>
        </is>
      </c>
      <c r="B48" s="5" t="n">
        <v>3400</v>
      </c>
      <c r="C48" s="5" t="n">
        <v>3363</v>
      </c>
      <c r="D48" s="5" t="n">
        <v>9681</v>
      </c>
      <c r="E48" s="5" t="n">
        <v>9551</v>
      </c>
    </row>
    <row r="49">
      <c r="A49" s="4" t="inlineStr">
        <is>
          <t>Depreciation and amortization</t>
        </is>
      </c>
      <c r="B49" s="5" t="n">
        <v>2454</v>
      </c>
      <c r="C49" s="5" t="n">
        <v>2421</v>
      </c>
      <c r="D49" s="5" t="n">
        <v>7348</v>
      </c>
      <c r="E49" s="5" t="n">
        <v>7237</v>
      </c>
    </row>
    <row r="50">
      <c r="A50" s="4" t="inlineStr">
        <is>
          <t>Income (loss) from operations</t>
        </is>
      </c>
      <c r="B50" s="5" t="n">
        <v>1790</v>
      </c>
      <c r="C50" s="5" t="n">
        <v>1780</v>
      </c>
      <c r="D50" s="5" t="n">
        <v>11337</v>
      </c>
      <c r="E50" s="5" t="n">
        <v>11309</v>
      </c>
    </row>
    <row r="51">
      <c r="A51" s="4" t="inlineStr">
        <is>
          <t>Interest expense</t>
        </is>
      </c>
      <c r="B51" s="5" t="n">
        <v>1561</v>
      </c>
      <c r="C51" s="5" t="n">
        <v>1596</v>
      </c>
      <c r="D51" s="5" t="n">
        <v>4709</v>
      </c>
      <c r="E51" s="5" t="n">
        <v>4787</v>
      </c>
    </row>
    <row r="52">
      <c r="A52" s="4" t="inlineStr">
        <is>
          <t>Income taxes</t>
        </is>
      </c>
      <c r="B52" s="5" t="n">
        <v>59</v>
      </c>
      <c r="C52" s="5" t="n">
        <v>82</v>
      </c>
      <c r="D52" s="5" t="n">
        <v>1840</v>
      </c>
      <c r="E52" s="5" t="n">
        <v>1825</v>
      </c>
    </row>
    <row r="53">
      <c r="A53" s="4" t="inlineStr">
        <is>
          <t>Net income (loss) attributable to Avista Corp. shareholders</t>
        </is>
      </c>
      <c r="B53" s="5" t="n">
        <v>268</v>
      </c>
      <c r="C53" s="5" t="n">
        <v>197</v>
      </c>
      <c r="D53" s="5" t="n">
        <v>4991</v>
      </c>
      <c r="E53" s="5" t="n">
        <v>4825</v>
      </c>
    </row>
    <row r="54">
      <c r="A54" s="4" t="inlineStr">
        <is>
          <t>Capital expenditures</t>
        </is>
      </c>
      <c r="B54" s="5" t="n">
        <v>2860</v>
      </c>
      <c r="C54" s="5" t="n">
        <v>2836</v>
      </c>
      <c r="D54" s="5" t="n">
        <v>6417</v>
      </c>
      <c r="E54" s="5" t="n">
        <v>7218</v>
      </c>
    </row>
    <row r="55">
      <c r="A55" s="4" t="inlineStr">
        <is>
          <t>Total Assets</t>
        </is>
      </c>
      <c r="B55" s="5" t="n">
        <v>269907</v>
      </c>
      <c r="D55" s="5" t="n">
        <v>269907</v>
      </c>
      <c r="F55" s="5" t="n">
        <v>271393</v>
      </c>
    </row>
    <row r="56">
      <c r="A56" s="4" t="inlineStr">
        <is>
          <t>Other [Member] | Non-Utility Revenue [Member]</t>
        </is>
      </c>
    </row>
    <row r="57">
      <c r="A57" s="3" t="inlineStr">
        <is>
          <t>Segment Reporting Information [Line Items]</t>
        </is>
      </c>
    </row>
    <row r="58">
      <c r="A58" s="4" t="inlineStr">
        <is>
          <t>Operating revenues</t>
        </is>
      </c>
      <c r="B58" s="5" t="n">
        <v>267</v>
      </c>
      <c r="C58" s="5" t="n">
        <v>1049</v>
      </c>
      <c r="D58" s="5" t="n">
        <v>1345</v>
      </c>
      <c r="E58" s="5" t="n">
        <v>11208</v>
      </c>
    </row>
    <row r="59">
      <c r="A59" s="4" t="inlineStr">
        <is>
          <t>Resource costs</t>
        </is>
      </c>
      <c r="B59" s="5" t="n">
        <v>0</v>
      </c>
      <c r="C59" s="5" t="n">
        <v>0</v>
      </c>
      <c r="D59" s="5" t="n">
        <v>0</v>
      </c>
      <c r="E59" s="5" t="n">
        <v>0</v>
      </c>
    </row>
    <row r="60">
      <c r="A60" s="4" t="inlineStr">
        <is>
          <t>Other operating expenses</t>
        </is>
      </c>
      <c r="B60" s="5" t="n">
        <v>1697</v>
      </c>
      <c r="C60" s="5" t="n">
        <v>1450</v>
      </c>
      <c r="D60" s="5" t="n">
        <v>3716</v>
      </c>
      <c r="E60" s="5" t="n">
        <v>15137</v>
      </c>
    </row>
    <row r="61">
      <c r="A61" s="4" t="inlineStr">
        <is>
          <t>Depreciation and amortization</t>
        </is>
      </c>
      <c r="B61" s="5" t="n">
        <v>146</v>
      </c>
      <c r="C61" s="5" t="n">
        <v>134</v>
      </c>
      <c r="D61" s="5" t="n">
        <v>569</v>
      </c>
      <c r="E61" s="5" t="n">
        <v>498</v>
      </c>
    </row>
    <row r="62">
      <c r="A62" s="4" t="inlineStr">
        <is>
          <t>Income (loss) from operations</t>
        </is>
      </c>
      <c r="B62" s="5" t="n">
        <v>-1576</v>
      </c>
      <c r="C62" s="5" t="n">
        <v>-535</v>
      </c>
      <c r="D62" s="5" t="n">
        <v>-2939</v>
      </c>
      <c r="E62" s="5" t="n">
        <v>-4427</v>
      </c>
    </row>
    <row r="63">
      <c r="A63" s="4" t="inlineStr">
        <is>
          <t>Interest expense</t>
        </is>
      </c>
      <c r="B63" s="5" t="n">
        <v>131</v>
      </c>
      <c r="C63" s="5" t="n">
        <v>149</v>
      </c>
      <c r="D63" s="5" t="n">
        <v>393</v>
      </c>
      <c r="E63" s="5" t="n">
        <v>885</v>
      </c>
    </row>
    <row r="64">
      <c r="A64" s="4" t="inlineStr">
        <is>
          <t>Income taxes</t>
        </is>
      </c>
      <c r="B64" s="5" t="n">
        <v>-260</v>
      </c>
      <c r="C64" s="5" t="n">
        <v>-338</v>
      </c>
      <c r="D64" s="5" t="n">
        <v>-828</v>
      </c>
      <c r="E64" s="5" t="n">
        <v>598</v>
      </c>
    </row>
    <row r="65">
      <c r="A65" s="4" t="inlineStr">
        <is>
          <t>Net income (loss) attributable to Avista Corp. shareholders</t>
        </is>
      </c>
      <c r="B65" s="5" t="n">
        <v>-938</v>
      </c>
      <c r="C65" s="5" t="n">
        <v>-1073</v>
      </c>
      <c r="D65" s="5" t="n">
        <v>-3368</v>
      </c>
      <c r="E65" s="5" t="n">
        <v>2292</v>
      </c>
    </row>
    <row r="66">
      <c r="A66" s="4" t="inlineStr">
        <is>
          <t>Capital expenditures</t>
        </is>
      </c>
      <c r="B66" s="5" t="n">
        <v>803</v>
      </c>
      <c r="C66" s="5" t="n">
        <v>920</v>
      </c>
      <c r="D66" s="5" t="n">
        <v>1389</v>
      </c>
      <c r="E66" s="5" t="n">
        <v>1104</v>
      </c>
    </row>
    <row r="67">
      <c r="A67" s="4" t="inlineStr">
        <is>
          <t>Total Assets</t>
        </is>
      </c>
      <c r="B67" s="5" t="n">
        <v>108681</v>
      </c>
      <c r="D67" s="5" t="n">
        <v>108681</v>
      </c>
      <c r="F67" s="5" t="n">
        <v>113390</v>
      </c>
    </row>
    <row r="68">
      <c r="A68" s="4" t="inlineStr">
        <is>
          <t>Intersegment Eliminations [Member]</t>
        </is>
      </c>
    </row>
    <row r="69">
      <c r="A69" s="3" t="inlineStr">
        <is>
          <t>Segment Reporting Information [Line Items]</t>
        </is>
      </c>
    </row>
    <row r="70">
      <c r="A70" s="4" t="inlineStr">
        <is>
          <t>Operating revenues</t>
        </is>
      </c>
      <c r="B70" s="5" t="n">
        <v>0</v>
      </c>
      <c r="C70" s="5" t="n">
        <v>0</v>
      </c>
      <c r="D70" s="5" t="n">
        <v>0</v>
      </c>
      <c r="E70" s="5" t="n">
        <v>0</v>
      </c>
    </row>
    <row r="71">
      <c r="A71" s="4" t="inlineStr">
        <is>
          <t>Resource costs</t>
        </is>
      </c>
      <c r="B71" s="5" t="n">
        <v>0</v>
      </c>
      <c r="C71" s="5" t="n">
        <v>0</v>
      </c>
      <c r="D71" s="5" t="n">
        <v>0</v>
      </c>
      <c r="E71" s="5" t="n">
        <v>0</v>
      </c>
    </row>
    <row r="72">
      <c r="A72" s="4" t="inlineStr">
        <is>
          <t>Other operating expenses</t>
        </is>
      </c>
      <c r="B72" s="5" t="n">
        <v>0</v>
      </c>
      <c r="C72" s="5" t="n">
        <v>0</v>
      </c>
      <c r="D72" s="5" t="n">
        <v>0</v>
      </c>
      <c r="E72" s="5" t="n">
        <v>0</v>
      </c>
    </row>
    <row r="73">
      <c r="A73" s="4" t="inlineStr">
        <is>
          <t>Depreciation and amortization</t>
        </is>
      </c>
      <c r="B73" s="5" t="n">
        <v>0</v>
      </c>
      <c r="C73" s="5" t="n">
        <v>0</v>
      </c>
      <c r="D73" s="5" t="n">
        <v>0</v>
      </c>
      <c r="E73" s="5" t="n">
        <v>0</v>
      </c>
    </row>
    <row r="74">
      <c r="A74" s="4" t="inlineStr">
        <is>
          <t>Income (loss) from operations</t>
        </is>
      </c>
      <c r="B74" s="5" t="n">
        <v>0</v>
      </c>
      <c r="C74" s="5" t="n">
        <v>0</v>
      </c>
      <c r="D74" s="5" t="n">
        <v>0</v>
      </c>
      <c r="E74" s="5" t="n">
        <v>0</v>
      </c>
    </row>
    <row r="75">
      <c r="A75" s="4" t="inlineStr">
        <is>
          <t>Interest expense</t>
        </is>
      </c>
      <c r="B75" s="5" t="n">
        <v>-29</v>
      </c>
      <c r="C75" s="5" t="n">
        <v>-186</v>
      </c>
      <c r="D75" s="5" t="n">
        <v>-161</v>
      </c>
      <c r="E75" s="5" t="n">
        <v>-823</v>
      </c>
    </row>
    <row r="76">
      <c r="A76" s="4" t="inlineStr">
        <is>
          <t>Income taxes</t>
        </is>
      </c>
      <c r="B76" s="5" t="n">
        <v>0</v>
      </c>
      <c r="C76" s="5" t="n">
        <v>0</v>
      </c>
      <c r="D76" s="5" t="n">
        <v>0</v>
      </c>
      <c r="E76" s="5" t="n">
        <v>0</v>
      </c>
    </row>
    <row r="77">
      <c r="A77" s="4" t="inlineStr">
        <is>
          <t>Net income (loss) attributable to Avista Corp. shareholders</t>
        </is>
      </c>
      <c r="B77" s="5" t="n">
        <v>0</v>
      </c>
      <c r="C77" s="5" t="n">
        <v>0</v>
      </c>
      <c r="D77" s="5" t="n">
        <v>0</v>
      </c>
      <c r="E77" s="5" t="n">
        <v>0</v>
      </c>
    </row>
    <row r="78">
      <c r="A78" s="4" t="inlineStr">
        <is>
          <t>Capital expenditures</t>
        </is>
      </c>
      <c r="B78" s="5" t="n">
        <v>0</v>
      </c>
      <c r="C78" s="6" t="n">
        <v>0</v>
      </c>
      <c r="D78" s="5" t="n">
        <v>0</v>
      </c>
      <c r="E78" s="6" t="n">
        <v>0</v>
      </c>
    </row>
    <row r="79">
      <c r="A79" s="4" t="inlineStr">
        <is>
          <t>Total Assets</t>
        </is>
      </c>
      <c r="B79" s="6" t="n">
        <v>-11947</v>
      </c>
      <c r="D79" s="6" t="n">
        <v>-11947</v>
      </c>
      <c r="F79" s="6" t="n">
        <v>-1559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ination of Proposed Acquisition by Hydro One - Additional Information (Details) - USD ($) $ in Thousands</t>
        </is>
      </c>
      <c r="B1" s="2" t="inlineStr">
        <is>
          <t>Jan. 24, 2019</t>
        </is>
      </c>
      <c r="C1" s="2" t="inlineStr">
        <is>
          <t>Sep. 30, 2019</t>
        </is>
      </c>
      <c r="D1" s="2" t="inlineStr">
        <is>
          <t>Dec. 31, 2019</t>
        </is>
      </c>
    </row>
    <row r="2">
      <c r="A2" s="3" t="inlineStr">
        <is>
          <t>Business Acquisition [Line Items]</t>
        </is>
      </c>
    </row>
    <row r="3">
      <c r="A3" s="4" t="inlineStr">
        <is>
          <t>Merger termination fee</t>
        </is>
      </c>
      <c r="C3" s="6" t="n">
        <v>103000</v>
      </c>
    </row>
    <row r="4">
      <c r="A4" s="4" t="inlineStr">
        <is>
          <t>Merger transaction costs</t>
        </is>
      </c>
      <c r="C4" s="6" t="n">
        <v>19675</v>
      </c>
      <c r="D4" s="6" t="n">
        <v>19700</v>
      </c>
    </row>
    <row r="5">
      <c r="A5" s="4" t="inlineStr">
        <is>
          <t>Hydro One [Member]</t>
        </is>
      </c>
    </row>
    <row r="6">
      <c r="A6" s="3" t="inlineStr">
        <is>
          <t>Business Acquisition [Line Items]</t>
        </is>
      </c>
    </row>
    <row r="7">
      <c r="A7" s="4" t="inlineStr">
        <is>
          <t>Merger termination fee</t>
        </is>
      </c>
      <c r="B7" s="6" t="n">
        <v>10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METALfx- Additional Information (Details) - USD ($) $ in Millions</t>
        </is>
      </c>
      <c r="B1" s="2" t="inlineStr">
        <is>
          <t>9 Months Ended</t>
        </is>
      </c>
    </row>
    <row r="2">
      <c r="B2" s="2" t="inlineStr">
        <is>
          <t>Sep. 30, 2019</t>
        </is>
      </c>
      <c r="C2" s="2" t="inlineStr">
        <is>
          <t>Apr. 18, 2019</t>
        </is>
      </c>
    </row>
    <row r="3">
      <c r="A3" s="4" t="inlineStr">
        <is>
          <t>METALfx [Member]</t>
        </is>
      </c>
    </row>
    <row r="4">
      <c r="A4" s="3" t="inlineStr">
        <is>
          <t>Income Statement, Balance Sheet and Additional Disclosures by Disposal Groups, Including Discontinued Operations [Line Items]</t>
        </is>
      </c>
    </row>
    <row r="5">
      <c r="A5" s="4" t="inlineStr">
        <is>
          <t>Noncontrolling interest, ownership percentage by parent</t>
        </is>
      </c>
      <c r="C5" s="4" t="inlineStr">
        <is>
          <t>89.20%</t>
        </is>
      </c>
    </row>
    <row r="6">
      <c r="A6" s="4" t="inlineStr">
        <is>
          <t>Disposal Group, Disposed of by Sale, Not Discontinued Operations [Member]</t>
        </is>
      </c>
    </row>
    <row r="7">
      <c r="A7" s="3" t="inlineStr">
        <is>
          <t>Income Statement, Balance Sheet and Additional Disclosures by Disposal Groups, Including Discontinued Operations [Line Items]</t>
        </is>
      </c>
    </row>
    <row r="8">
      <c r="A8" s="4" t="inlineStr">
        <is>
          <t>Disposal group including discontinued operation gross consideration</t>
        </is>
      </c>
      <c r="C8" s="9" t="n">
        <v>17.5</v>
      </c>
    </row>
    <row r="9">
      <c r="A9" s="4" t="inlineStr">
        <is>
          <t>Disposal group including discontinued operation consideration held in escrow</t>
        </is>
      </c>
      <c r="C9" s="9" t="n">
        <v>1.2</v>
      </c>
    </row>
    <row r="10">
      <c r="A10" s="4" t="inlineStr">
        <is>
          <t>Disposal group including discontinued operation percentage of gross consideration held in escrow</t>
        </is>
      </c>
      <c r="C10" s="4" t="inlineStr">
        <is>
          <t>7.00%</t>
        </is>
      </c>
    </row>
    <row r="11">
      <c r="A11" s="4" t="inlineStr">
        <is>
          <t>Disposal group, including discontinued operation, consideration</t>
        </is>
      </c>
      <c r="C11" s="9" t="n">
        <v>16.5</v>
      </c>
    </row>
    <row r="12">
      <c r="A12" s="4" t="inlineStr">
        <is>
          <t>Disposal group not discontinued operation gain (loss) on disposal net of tax</t>
        </is>
      </c>
      <c r="B12" s="9" t="n">
        <v>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7 for business segment information. See Note 19 for discussion of the sale of METALfx, an unregulated subsidiary of the Company.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2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6 for further discussion of the Company's commitments and contingencies. COVID-19 In March, April and May 2020, the Company filed applications with the OPUC, IPUC and WUTC for authorization to defer certain incremental COVID-19 related costs, net of any decreased costs and other benefits. In Alaska, a Senate Bill was signed into law that provides for deferral and recovery of incremental COVID-19 related costs subject to approval by the RCA. In July 2020, the IPUC issued an order that allows the Company to defer certain net COVID-19 related costs and benefits. As such the Company has deferred approximately $2.5 million in incremental bad debt expense for the nine months ended September 30, 2020. In October 2020, the OPUC approved the Company’s deferred accounting application to defer certain net COVID-19 related costs and benefits. The Company expects to file a stipulation associated with this deferred accounting order in the fourth quarter of 2020, which will detail the specifics of the deferral. As of September 30, 2020, the Company has not deferred any costs attributable to Oregon. No response has yet been received from the WUTC. Accordingly, the Company has not been deferring costs attributable to Washington. The respective regulatory authorities will determine the appropriateness and prudency of any deferred expenses when the Company seeks recovery. See “Regulatory Deferred Charges and Credits” in Note 1 of Consolidated Financial Statements in the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21:05:54Z</dcterms:created>
  <dcterms:modified xmlns:dcterms="http://purl.org/dc/terms/" xmlns:xsi="http://www.w3.org/2001/XMLSchema-instance" xsi:type="dcterms:W3CDTF">2020-11-03T21:05:54Z</dcterms:modified>
</cp:coreProperties>
</file>